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Recent Accounting Pronouncement"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Other Real Estate Owned" sheetId="14" state="visible" r:id="rId14"/>
    <sheet xmlns:r="http://schemas.openxmlformats.org/officeDocument/2006/relationships" name="Borrowings" sheetId="15" state="visible" r:id="rId15"/>
    <sheet xmlns:r="http://schemas.openxmlformats.org/officeDocument/2006/relationships" name="Regulatory Capital" sheetId="16" state="visible" r:id="rId16"/>
    <sheet xmlns:r="http://schemas.openxmlformats.org/officeDocument/2006/relationships" name="Stock-based Compensation and Be" sheetId="17" state="visible" r:id="rId17"/>
    <sheet xmlns:r="http://schemas.openxmlformats.org/officeDocument/2006/relationships" name="Warrants" sheetId="18" state="visible" r:id="rId18"/>
    <sheet xmlns:r="http://schemas.openxmlformats.org/officeDocument/2006/relationships" name="Common Stock" sheetId="19" state="visible" r:id="rId19"/>
    <sheet xmlns:r="http://schemas.openxmlformats.org/officeDocument/2006/relationships" name="Income Per Share" sheetId="20" state="visible" r:id="rId20"/>
    <sheet xmlns:r="http://schemas.openxmlformats.org/officeDocument/2006/relationships" name="Income Taxes" sheetId="21" state="visible" r:id="rId21"/>
    <sheet xmlns:r="http://schemas.openxmlformats.org/officeDocument/2006/relationships" name="Derivatives"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Fair Value of Financial Instrum" sheetId="25" state="visible" r:id="rId25"/>
    <sheet xmlns:r="http://schemas.openxmlformats.org/officeDocument/2006/relationships" name="Investment Securities - (Tables" sheetId="26" state="visible" r:id="rId26"/>
    <sheet xmlns:r="http://schemas.openxmlformats.org/officeDocument/2006/relationships" name="Loans - (Tables)" sheetId="27" state="visible" r:id="rId27"/>
    <sheet xmlns:r="http://schemas.openxmlformats.org/officeDocument/2006/relationships" name="Allowance for Loan Losses - (Ta" sheetId="28" state="visible" r:id="rId28"/>
    <sheet xmlns:r="http://schemas.openxmlformats.org/officeDocument/2006/relationships" name="Other Real Estate Owned - (Tabl" sheetId="29" state="visible" r:id="rId29"/>
    <sheet xmlns:r="http://schemas.openxmlformats.org/officeDocument/2006/relationships" name="Regulatory Capital - (Tables)" sheetId="30" state="visible" r:id="rId30"/>
    <sheet xmlns:r="http://schemas.openxmlformats.org/officeDocument/2006/relationships" name="Stock-based Compensation and 31" sheetId="31" state="visible" r:id="rId31"/>
    <sheet xmlns:r="http://schemas.openxmlformats.org/officeDocument/2006/relationships" name="Income Per Share - (Tables)" sheetId="32" state="visible" r:id="rId32"/>
    <sheet xmlns:r="http://schemas.openxmlformats.org/officeDocument/2006/relationships" name="Derivatives - (Tables)" sheetId="33" state="visible" r:id="rId33"/>
    <sheet xmlns:r="http://schemas.openxmlformats.org/officeDocument/2006/relationships" name="Commitments and Contingencies (" sheetId="34" state="visible" r:id="rId34"/>
    <sheet xmlns:r="http://schemas.openxmlformats.org/officeDocument/2006/relationships" name="Fair Value Measurements - (Tabl" sheetId="35" state="visible" r:id="rId35"/>
    <sheet xmlns:r="http://schemas.openxmlformats.org/officeDocument/2006/relationships" name="Fair Value of Financial Instr36" sheetId="36" state="visible" r:id="rId36"/>
    <sheet xmlns:r="http://schemas.openxmlformats.org/officeDocument/2006/relationships" name="Basis of Presentation - (Detail" sheetId="37" state="visible" r:id="rId37"/>
    <sheet xmlns:r="http://schemas.openxmlformats.org/officeDocument/2006/relationships" name="Investment Securities - (Narrat" sheetId="38" state="visible" r:id="rId38"/>
    <sheet xmlns:r="http://schemas.openxmlformats.org/officeDocument/2006/relationships" name="Investment Securities - (Summar" sheetId="39" state="visible" r:id="rId39"/>
    <sheet xmlns:r="http://schemas.openxmlformats.org/officeDocument/2006/relationships" name="Investment Securities - (Summ40" sheetId="40" state="visible" r:id="rId40"/>
    <sheet xmlns:r="http://schemas.openxmlformats.org/officeDocument/2006/relationships" name="Investment Securities - (Summ41" sheetId="41" state="visible" r:id="rId41"/>
    <sheet xmlns:r="http://schemas.openxmlformats.org/officeDocument/2006/relationships" name="Investment Securities - (Summ42" sheetId="42" state="visible" r:id="rId42"/>
    <sheet xmlns:r="http://schemas.openxmlformats.org/officeDocument/2006/relationships" name="Loans - Narrative Section (Deta" sheetId="43" state="visible" r:id="rId43"/>
    <sheet xmlns:r="http://schemas.openxmlformats.org/officeDocument/2006/relationships" name="Loans - Impaired Loans Narrativ" sheetId="44" state="visible" r:id="rId44"/>
    <sheet xmlns:r="http://schemas.openxmlformats.org/officeDocument/2006/relationships" name="Loans - (Loan Portfolio Composi" sheetId="45" state="visible" r:id="rId45"/>
    <sheet xmlns:r="http://schemas.openxmlformats.org/officeDocument/2006/relationships" name="Loans - (Loan Delinquency) (Det" sheetId="46" state="visible" r:id="rId46"/>
    <sheet xmlns:r="http://schemas.openxmlformats.org/officeDocument/2006/relationships" name="Loans - (Credit Exposure for Lo" sheetId="47" state="visible" r:id="rId47"/>
    <sheet xmlns:r="http://schemas.openxmlformats.org/officeDocument/2006/relationships" name="Loans - (Additional Information" sheetId="48" state="visible" r:id="rId48"/>
    <sheet xmlns:r="http://schemas.openxmlformats.org/officeDocument/2006/relationships" name="Loans - (Impaired Loans - Avera" sheetId="49" state="visible" r:id="rId49"/>
    <sheet xmlns:r="http://schemas.openxmlformats.org/officeDocument/2006/relationships" name="Loans - Troubled Debt Restructu" sheetId="50" state="visible" r:id="rId50"/>
    <sheet xmlns:r="http://schemas.openxmlformats.org/officeDocument/2006/relationships" name="Loans - (Additional Informati51" sheetId="51" state="visible" r:id="rId51"/>
    <sheet xmlns:r="http://schemas.openxmlformats.org/officeDocument/2006/relationships" name="Loans - (Summary of Company's C" sheetId="52" state="visible" r:id="rId52"/>
    <sheet xmlns:r="http://schemas.openxmlformats.org/officeDocument/2006/relationships" name="Loans - (Re-Measurement of Loan" sheetId="53" state="visible" r:id="rId53"/>
    <sheet xmlns:r="http://schemas.openxmlformats.org/officeDocument/2006/relationships" name="Loans - (Composition of Net Boo" sheetId="54" state="visible" r:id="rId54"/>
    <sheet xmlns:r="http://schemas.openxmlformats.org/officeDocument/2006/relationships" name="Allowance for Loan Losses - (Su" sheetId="55" state="visible" r:id="rId55"/>
    <sheet xmlns:r="http://schemas.openxmlformats.org/officeDocument/2006/relationships" name="Allowance for Loan Losses - (Na" sheetId="56" state="visible" r:id="rId56"/>
    <sheet xmlns:r="http://schemas.openxmlformats.org/officeDocument/2006/relationships" name="Other Real Estate Owned - (Summ" sheetId="57" state="visible" r:id="rId57"/>
    <sheet xmlns:r="http://schemas.openxmlformats.org/officeDocument/2006/relationships" name="Other Real Estate Owned - (Narr" sheetId="58" state="visible" r:id="rId58"/>
    <sheet xmlns:r="http://schemas.openxmlformats.org/officeDocument/2006/relationships" name="Borrowings (Narrative) (Details" sheetId="59" state="visible" r:id="rId59"/>
    <sheet xmlns:r="http://schemas.openxmlformats.org/officeDocument/2006/relationships" name="Borrowings (Federal Home Loan B" sheetId="60" state="visible" r:id="rId60"/>
    <sheet xmlns:r="http://schemas.openxmlformats.org/officeDocument/2006/relationships" name="Regulatory Capital - (Capital R" sheetId="61" state="visible" r:id="rId61"/>
    <sheet xmlns:r="http://schemas.openxmlformats.org/officeDocument/2006/relationships" name="Stock-based Compensation and Em" sheetId="62" state="visible" r:id="rId62"/>
    <sheet xmlns:r="http://schemas.openxmlformats.org/officeDocument/2006/relationships" name="Stock-based Compensation and 63" sheetId="63" state="visible" r:id="rId63"/>
    <sheet xmlns:r="http://schemas.openxmlformats.org/officeDocument/2006/relationships" name="Stock-based Compensation and 64" sheetId="64" state="visible" r:id="rId64"/>
    <sheet xmlns:r="http://schemas.openxmlformats.org/officeDocument/2006/relationships" name="Warrants (Narrative) (Details)" sheetId="65" state="visible" r:id="rId65"/>
    <sheet xmlns:r="http://schemas.openxmlformats.org/officeDocument/2006/relationships" name="Common Stock - (Narrative) (Det" sheetId="66" state="visible" r:id="rId66"/>
    <sheet xmlns:r="http://schemas.openxmlformats.org/officeDocument/2006/relationships" name="Income Per Share - (Narrative) " sheetId="67" state="visible" r:id="rId67"/>
    <sheet xmlns:r="http://schemas.openxmlformats.org/officeDocument/2006/relationships" name="Income Per Share - (Schedule of" sheetId="68" state="visible" r:id="rId68"/>
    <sheet xmlns:r="http://schemas.openxmlformats.org/officeDocument/2006/relationships" name="Income Taxes (Details)" sheetId="69" state="visible" r:id="rId69"/>
    <sheet xmlns:r="http://schemas.openxmlformats.org/officeDocument/2006/relationships" name="Derivatives - (FV of Derivative" sheetId="70" state="visible" r:id="rId70"/>
    <sheet xmlns:r="http://schemas.openxmlformats.org/officeDocument/2006/relationships" name="Derivatives - (Narrative) (Deta" sheetId="71" state="visible" r:id="rId71"/>
    <sheet xmlns:r="http://schemas.openxmlformats.org/officeDocument/2006/relationships" name="Derivatives - (Derivatives on t"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 xmlns:r="http://schemas.openxmlformats.org/officeDocument/2006/relationships" name="Fair Value Measurements - (Ta75" sheetId="75" state="visible" r:id="rId75"/>
    <sheet xmlns:r="http://schemas.openxmlformats.org/officeDocument/2006/relationships" name="Fair Value Measurements - (Ta76" sheetId="76" state="visible" r:id="rId76"/>
    <sheet xmlns:r="http://schemas.openxmlformats.org/officeDocument/2006/relationships" name="Fair Value Measurements - Addit" sheetId="77" state="visible" r:id="rId77"/>
    <sheet xmlns:r="http://schemas.openxmlformats.org/officeDocument/2006/relationships" name="Fair Value Measurements - (Inpu" sheetId="78" state="visible" r:id="rId78"/>
    <sheet xmlns:r="http://schemas.openxmlformats.org/officeDocument/2006/relationships" name="Fair Value Measurements - (Ta79" sheetId="79" state="visible" r:id="rId79"/>
    <sheet xmlns:r="http://schemas.openxmlformats.org/officeDocument/2006/relationships" name="Fair Value of Financial Instr80" sheetId="80" state="visible" r:id="rId80"/>
    <sheet xmlns:r="http://schemas.openxmlformats.org/officeDocument/2006/relationships" name="Fair Value of Financial Instr81" sheetId="81" state="visible" r:id="rId81"/>
    <sheet xmlns:r="http://schemas.openxmlformats.org/officeDocument/2006/relationships" name="Subsequent Events (Details)" sheetId="82" state="visible" r:id="rId82"/>
  </sheets>
  <definedNames/>
  <calcPr calcId="124519" fullCalcOnLoad="1"/>
</workbook>
</file>

<file path=xl/sharedStrings.xml><?xml version="1.0" encoding="utf-8"?>
<sst xmlns="http://schemas.openxmlformats.org/spreadsheetml/2006/main" uniqueCount="979">
  <si>
    <t>Document and Entity Information - shares</t>
  </si>
  <si>
    <t>3 Months Ended</t>
  </si>
  <si>
    <t>Mar. 31, 2017</t>
  </si>
  <si>
    <t>May 04, 2017</t>
  </si>
  <si>
    <t>Document Document And Entity Information [Abstract]</t>
  </si>
  <si>
    <t>Document Type</t>
  </si>
  <si>
    <t>10-Q</t>
  </si>
  <si>
    <t>Amendment Flag</t>
  </si>
  <si>
    <t>false</t>
  </si>
  <si>
    <t>Document Period End Date</t>
  </si>
  <si>
    <t>Mar. 31,
		2017</t>
  </si>
  <si>
    <t>Document Fiscal Year Focus</t>
  </si>
  <si>
    <t>Document Fiscal Period Focus</t>
  </si>
  <si>
    <t>Q1</t>
  </si>
  <si>
    <t>Trading Symbol</t>
  </si>
  <si>
    <t>NBHC</t>
  </si>
  <si>
    <t>Entity Registrant Name</t>
  </si>
  <si>
    <t>National Bank Holdings Corp</t>
  </si>
  <si>
    <t>Entity Central Index Key</t>
  </si>
  <si>
    <t>Current Fiscal Year End Date</t>
  </si>
  <si>
    <t>--12-31</t>
  </si>
  <si>
    <t>Entity Filer Category</t>
  </si>
  <si>
    <t>Large Accelerated Filer</t>
  </si>
  <si>
    <t>Entity Common Stock, Shares Outstanding</t>
  </si>
  <si>
    <t>Entity Current Reporting Status</t>
  </si>
  <si>
    <t>Yes</t>
  </si>
  <si>
    <t>Consolidated Statements of Financial Condition (Unaudited) - USD ($) $ in Thousands</t>
  </si>
  <si>
    <t>Dec. 31, 2016</t>
  </si>
  <si>
    <t>ASSETS</t>
  </si>
  <si>
    <t>Cash and cash equivalents</t>
  </si>
  <si>
    <t>Investment securities available-for-sale (at fair value)</t>
  </si>
  <si>
    <t>Investment securities held-to-maturity (at amortized cost)</t>
  </si>
  <si>
    <t>Non-marketable securities</t>
  </si>
  <si>
    <t>Loans</t>
  </si>
  <si>
    <t>Allowance for loan losses</t>
  </si>
  <si>
    <t>Loans, net</t>
  </si>
  <si>
    <t>Loans held for sale</t>
  </si>
  <si>
    <t>Other real estate owned</t>
  </si>
  <si>
    <t>Premises and equipment, net</t>
  </si>
  <si>
    <t>Goodwill</t>
  </si>
  <si>
    <t>Intangible assets, net</t>
  </si>
  <si>
    <t>Other assets</t>
  </si>
  <si>
    <t>Total assets</t>
  </si>
  <si>
    <t>Liabilities:</t>
  </si>
  <si>
    <t>Non-interest bearing demand deposits</t>
  </si>
  <si>
    <t>Interest bearing demand deposits</t>
  </si>
  <si>
    <t>Savings and money market</t>
  </si>
  <si>
    <t>Time deposits</t>
  </si>
  <si>
    <t>Total deposits</t>
  </si>
  <si>
    <t>Securities sold under agreements to repurchase</t>
  </si>
  <si>
    <t>Federal Home Loan Bank advances</t>
  </si>
  <si>
    <t>Other liabilities</t>
  </si>
  <si>
    <t>Total liabilities</t>
  </si>
  <si>
    <t>Shareholders' equity:</t>
  </si>
  <si>
    <t>Common stock</t>
  </si>
  <si>
    <t>Additional paid in capital</t>
  </si>
  <si>
    <t>Retained earnings</t>
  </si>
  <si>
    <t>Treasury stock at cost</t>
  </si>
  <si>
    <t>Accumulated other comprehensive income (loss), net of tax</t>
  </si>
  <si>
    <t>Total shareholders' equity</t>
  </si>
  <si>
    <t>Total liabilities and shareholders' equity</t>
  </si>
  <si>
    <t>Consolidated Statements of Financial Condition (Unaudited) (Parenthetical) - USD ($) $ in Thousands</t>
  </si>
  <si>
    <t>Statement of Financial Position [Abstract]</t>
  </si>
  <si>
    <t>Investment securities held-to-maturity, fair value</t>
  </si>
  <si>
    <t>Common Stock, par value (in dollars per share)</t>
  </si>
  <si>
    <t>Common Stock, shares authorized</t>
  </si>
  <si>
    <t>Common Stock, shares issued</t>
  </si>
  <si>
    <t>Common Stock, shares outstanding</t>
  </si>
  <si>
    <t>Treasury stock, shares</t>
  </si>
  <si>
    <t>Consolidated Statements of Operations (Unaudited) - USD ($) $ in Thousands</t>
  </si>
  <si>
    <t>Mar. 31, 2016</t>
  </si>
  <si>
    <t>Interest and dividend income:</t>
  </si>
  <si>
    <t>Interest and fees on loans</t>
  </si>
  <si>
    <t>Interest and dividends on investment securities</t>
  </si>
  <si>
    <t>Dividends on non-marketable securities</t>
  </si>
  <si>
    <t>Interest on interest-bearing bank deposits</t>
  </si>
  <si>
    <t>Total interest and dividend income</t>
  </si>
  <si>
    <t>Interest expense:</t>
  </si>
  <si>
    <t>Interest on deposits</t>
  </si>
  <si>
    <t>Interest on borrowings</t>
  </si>
  <si>
    <t>Total interest expense</t>
  </si>
  <si>
    <t>Net interest income before provision for loan losses</t>
  </si>
  <si>
    <t>Provision for loan losses</t>
  </si>
  <si>
    <t>Net interest income after provision for loan losses</t>
  </si>
  <si>
    <t>Non-interest income:</t>
  </si>
  <si>
    <t>Service charges</t>
  </si>
  <si>
    <t>Bank card fees</t>
  </si>
  <si>
    <t>Gain on sale of mortgages, net</t>
  </si>
  <si>
    <t>Bank-owned life insurance income</t>
  </si>
  <si>
    <t>Other non-interest income</t>
  </si>
  <si>
    <t>OREO related write-ups and other income</t>
  </si>
  <si>
    <t>Total non-interest income</t>
  </si>
  <si>
    <t>Non-interest expense:</t>
  </si>
  <si>
    <t>Salaries and benefits</t>
  </si>
  <si>
    <t>Occupancy and equipment</t>
  </si>
  <si>
    <t>Telecommunications and data processing</t>
  </si>
  <si>
    <t>Marketing and business development</t>
  </si>
  <si>
    <t>FDIC deposit insurance</t>
  </si>
  <si>
    <t>Bank card expenses</t>
  </si>
  <si>
    <t>Professional fees</t>
  </si>
  <si>
    <t>Other non-interest expense</t>
  </si>
  <si>
    <t>Problem asset workout</t>
  </si>
  <si>
    <t>Gain on OREO sales, net</t>
  </si>
  <si>
    <t>Intangible asset amortization</t>
  </si>
  <si>
    <t>Total non-interest expense</t>
  </si>
  <si>
    <t>Income before income taxes</t>
  </si>
  <si>
    <t>Income tax expense</t>
  </si>
  <si>
    <t>Net income</t>
  </si>
  <si>
    <t>Income per share-basic (in dollars per share)</t>
  </si>
  <si>
    <t>Income per share-diluted (in dollars per share)</t>
  </si>
  <si>
    <t>Weighted average number of common shares outstanding:</t>
  </si>
  <si>
    <t>Basic (Shares)</t>
  </si>
  <si>
    <t>Diluted (Shares)</t>
  </si>
  <si>
    <t>Consolidated Statements of Comprehensive Income (Loss) (Unaudited) - USD ($) $ in Thousands</t>
  </si>
  <si>
    <t>Statement of Comprehensive Income [Abstract]</t>
  </si>
  <si>
    <t>Securities available-for-sale:</t>
  </si>
  <si>
    <t>Net unrealized gains (losses) arising during the period, net of tax</t>
  </si>
  <si>
    <t>Less: amortization of net unrealized holding gains to income, net of tax</t>
  </si>
  <si>
    <t>Other comprehensive income (loss)</t>
  </si>
  <si>
    <t>Comprehensive income (loss)</t>
  </si>
  <si>
    <t>Consolidated Statements of Comprehensive Income (Loss) (Unaudited) (Parenthetical) - USD ($) $ in Thousands</t>
  </si>
  <si>
    <t>Tax (expense) benefit on net unrealized gains arising during the period</t>
  </si>
  <si>
    <t>Tax (expense) benefit of amortization of net unrealized holding gains to income</t>
  </si>
  <si>
    <t>Consolidated Statements of Changes in Stockholders' Equity - USD ($) $ in Thousands</t>
  </si>
  <si>
    <t>Common stock [Member]</t>
  </si>
  <si>
    <t>Additional paid-in capital [Member]</t>
  </si>
  <si>
    <t>Retained earnings [Member]</t>
  </si>
  <si>
    <t>Treasury stock [Member]</t>
  </si>
  <si>
    <t>Accumulated other comprehensive income, net [Member]</t>
  </si>
  <si>
    <t>Total</t>
  </si>
  <si>
    <t>Balance in the beginning at Dec. 31, 2015</t>
  </si>
  <si>
    <t>Increase (Decrease) in Stockholders' Equity [Roll Forward]</t>
  </si>
  <si>
    <t>Stock-based compensation</t>
  </si>
  <si>
    <t>Issuance under purchase and equity compensation plans, including (gain) loss on reissuance of treasury stock</t>
  </si>
  <si>
    <t>Repurchase of shares</t>
  </si>
  <si>
    <t>Cash dividends declared</t>
  </si>
  <si>
    <t>Balance in the ending at Mar. 31, 2016</t>
  </si>
  <si>
    <t>Balance in the beginning at Dec. 31, 2016</t>
  </si>
  <si>
    <t>Warrant exercise</t>
  </si>
  <si>
    <t>Balance in the ending at Mar. 31, 2017</t>
  </si>
  <si>
    <t>Consolidated Statements of Changes in Stockholders' Equity (Parenthetical) - USD ($) $ in Thousands</t>
  </si>
  <si>
    <t>Statement of Stockholders' Equity [Abstract]</t>
  </si>
  <si>
    <t>Gain (loss) on reissuance of treasury stock</t>
  </si>
  <si>
    <t>Shares repurchased (shares)</t>
  </si>
  <si>
    <t>Cash dividends declared per share</t>
  </si>
  <si>
    <t>Consolidated Statements of Cash Flows - USD ($) $ in Thousands</t>
  </si>
  <si>
    <t>Cash flows from operating activities:</t>
  </si>
  <si>
    <t>Adjustments to reconcile net income to net cash used in operating activities:</t>
  </si>
  <si>
    <t>Depreciation and amortization</t>
  </si>
  <si>
    <t>Current income tax receivable</t>
  </si>
  <si>
    <t>Deferred income tax asset</t>
  </si>
  <si>
    <t>Net excess tax (benefit) deficit on stock-based compensation</t>
  </si>
  <si>
    <t>Discount accretion, net of premium amortization on securities</t>
  </si>
  <si>
    <t>Loan accretion</t>
  </si>
  <si>
    <t>Gain on sale of mortgage loans, net</t>
  </si>
  <si>
    <t>Origination of loans held for sale, net of repayments</t>
  </si>
  <si>
    <t>Proceeds from sales of loans held for sale</t>
  </si>
  <si>
    <t>Gain on the sale of other real estate owned, net</t>
  </si>
  <si>
    <t>Impairment on other real estate owned</t>
  </si>
  <si>
    <t>Gain on sale of fixed assets</t>
  </si>
  <si>
    <t>(Increase) decrease in other assets</t>
  </si>
  <si>
    <t>(Decrease) increase in other liabilities</t>
  </si>
  <si>
    <t>Net cash used in (provided by) operating activities</t>
  </si>
  <si>
    <t>Cash flows from investing activities:</t>
  </si>
  <si>
    <t>Purchase of FHLB stock</t>
  </si>
  <si>
    <t>Proceeds from redemption of FHLB stock</t>
  </si>
  <si>
    <t>Proceeds from maturities of investment securities held-to-maturity</t>
  </si>
  <si>
    <t>Proceeds from maturities of investment securities available-for-sale</t>
  </si>
  <si>
    <t>Purchase of investment securities available-for-sale</t>
  </si>
  <si>
    <t>Net increase in loans</t>
  </si>
  <si>
    <t>Sales (purchases) of premises and equipment, net</t>
  </si>
  <si>
    <t>Proceeds from sales of loans</t>
  </si>
  <si>
    <t>Proceeds from sales of other real estate owned</t>
  </si>
  <si>
    <t>Net cash provided by (used in) investing activities</t>
  </si>
  <si>
    <t>Cash flows from financing activities:</t>
  </si>
  <si>
    <t>Net increase (decrease) in deposits</t>
  </si>
  <si>
    <t>Increase (decrease) in repurchase agreements</t>
  </si>
  <si>
    <t>Advances from FHLB</t>
  </si>
  <si>
    <t>FHLB payoffs</t>
  </si>
  <si>
    <t>Issuance of stock under purchase and equity compensation plans</t>
  </si>
  <si>
    <t>Payment of dividends</t>
  </si>
  <si>
    <t>Net cash provided by (used in) financing activities</t>
  </si>
  <si>
    <t>(Decrease) increase in cash and cash equivalents</t>
  </si>
  <si>
    <t>Cash and cash equivalents at beginning of the year</t>
  </si>
  <si>
    <t>Cash and cash equivalents at end of year</t>
  </si>
  <si>
    <t>Supplemental disclosure of cash flow information during the period:</t>
  </si>
  <si>
    <t>Cash paid for interest</t>
  </si>
  <si>
    <t>Net tax refunds (payments)</t>
  </si>
  <si>
    <t>Supplemental schedule of non-cash investing activities:</t>
  </si>
  <si>
    <t>Loans transferred to other real estate owned at fair value</t>
  </si>
  <si>
    <t>Loans purchased but not settled</t>
  </si>
  <si>
    <t>Transfer of Loans Held-for-sale to Portfolio Loans</t>
  </si>
  <si>
    <t>Recent Accounting Pronouncements</t>
  </si>
  <si>
    <t>Text Block [Abstract]</t>
  </si>
  <si>
    <t>Note 2 Recent Accounting Pronouncements
Revenue from Contracts with Customers —In May 2014, the FASB issued ASU 2014-09, " Revenue from Contracts with Customers ." This update supersedes revenue recognition requirements in ASC Topic 605, Revenue Recognition , including most industry-specific revenue recognition guidance in the FASB Accounting Standards Codification. The new guidance stipulates that an entity should recognize revenue to depict the transfer of promised goods or services to customers in an amount that reflects the consideration to which the entity expects to be entitled in exchange for those goods or services. The guidance provides specific steps that entities should apply in order to achieve this principle. The amendments are effective for interim and annual periods beginning after December 15, 2017, with early application permitted for interim and annual periods beginning after December 15, 2016. ASU No. 2014-09 allows for either full retrospective or modified retrospective adoption. The Company is in the process of evaluating the impact of the ASU's adoption on the Company's consolidated financial statements, if any. The Company will adopt ASU 2014-09 in the first quarter of 2018 and expects to apply the modified retrospective approach.
Leases —In February 2016, the FASB issued ASU 2016-02, Leases. The guidance in ASU 2016-02 supersedes the lease recognition requirements in ASC Topic 840, Leases . The new standard establishes a right-of-use (ROU) model that requires a lessee to record a ROU asset and lease liability on the balance sheet for all leases with terms longer than 12 months. Leases will be classified as either finance or operating, with classification affecting the pattern of expense recognition in the income statements. The new standard is effective for fiscal years beginning after December 15, 2018, including interim periods within those fiscal years, with early adoption permitted. A modified retrospective transition approach is required for lessees for capital and operating leases existing at, or entered into after, the beginning of the earliest comparative period presented in the financial statements. Early adoption of the amendments in the update is permitted. The Company will adopt ASU 2016-02 in the first quarter of 2019 and is currently in the process of evaluating the impact of the ASU's adoption on the Company's consolidated financial statements .
Financial Instruments - Credit Losses —In June 2016, the FASB issued ASU 2016-13, Measurement of Credit Losses on Financial Instruments . This update replaces the current incurred loss methodology for recognizing credit losses with a current expected credit loss model, which requires the measurement of all expected credit losses for financial assets held at the reporting date based on historical experience, current conditions, and reasonable and supportable forecasts. This amendment broadens the information that an entity must consider in developing its expected credit loss estimates. Additionally, the update amends the accounting for credit losses for available-for-sale debt securities and purchased financial assets with a more-than-insignificant amount of credit deterioration since origination. This update requires enhanced disclosures to help investors and other financial statement users better understand significant estimates and judgments used in estimating credit losses, as well as the credit quality and underwriting standards of a company’s loan portfolio. The amendments in this update are effective for fiscal years beginning after December 15, 2019, including interim periods within those fiscal years. Early adoption in fiscal years beginning after December 15, 2018 is permitted. The amendment requires the use of the modified retrospective approach for adoption. The Company is in the process of evaluating the impact of the ASU’s adoption on the Company’s consolidated financial statements.
The Company reviewed ASU 2016-01, Financial Instruments – Recognition and Measurement of Financial Assets and Financial Liabilities (Topic 825), ASU 2016-15, Statement of Cash Flows: Classification of Certain Cash Receipts and Cash Payment s, ASU 2017-04, Intangibles – Goodwill and Other (Topic 350): Simplifying the Test for Goodwill Impairment and ASU 2017-05, Other Income – Gains and Losses from the Derecognition of Nonfinancial Assets (Subtopic 610-20) and does not expect the adoption of these pronouncements to have a material impact on its financial statements.</t>
  </si>
  <si>
    <t>Investment Securities</t>
  </si>
  <si>
    <t>Investments, Debt and Equity Securities [Abstract]</t>
  </si>
  <si>
    <t>Note 3 Investment Securities
The Company’s investment securities portfolio is comprised of available-for-sale and held-to-maturity investment securities. These investment securities totaled $1.2 billion at March 31, 2017 and were comprised of $0.9 billion of available-for-sale securities and $0.3 billion of held-to-maturity securities. At December 31, 2016, investment securities totaled $1.2 billion and included $0.9 billion of available-for-sale securities and $0.3 billion of held-to-maturity securities.
Available-for-sale
At March 31, 2017 and December 31, 2016, the Company held $0.9 billion of available-for-sale investment securities. Available-for-sale securities are summarized as follows as of the dates indicated:
March 31, 2017
Amortized
Gross
Gross
cost
unrealized gains
unrealized losses
Fair value
Mortgage-backed securities (“MBS”):
Residential mortgage pass-through securities issued or guaranteed by U.S. Government agencies or sponsored enterprises
$
206,779
$
3,798
$
(543)
$
210,034
Other residential MBS issued or guaranteed by U.S. Government agencies or sponsored enterprises
721,536
1,955
(15,282)
708,209
Municipal securities
3,228
—
(9)
3,219
Other securities
419
—
—
419
Total investment securities available-for-sale
$
931,962
$
5,753
$
(15,834)
$
921,881
December 31, 2016
Amortized
Gross
Gross
cost
unrealized gains
unrealized losses
Fair value
Mortgage-backed securities (“MBS”):
Residential mortgage pass-through securities issued or guaranteed by U.S. Government agencies or sponsored enterprises
$
223,781
$
3,909
$
(530)
$
227,160
Other residential MBS issued or guaranteed by U.S. Government agencies or sponsored enterprises
666,616
2,124
(16,001)
652,739
Municipal securities
3,921
—
(7)
3,914
Other securities
419
—
—
419
Total investment securities available-for-sale
$
894,737
$
6,033
$
(16,538)
$
884,232
At March 31, 2017 and December 31, 2016, mortgage-backed securities represented primarily all of the Company’s available-for-sale investment portfolio and all mortgage-backed securities were backed by government sponsored enterprises (“GSE”) collateral such as Federal Home Loan Mortgage Corporation (“FHLMC”) and Federal National Mortgage Association (“FNMA”), and the government sponsored agency Government National Mortgage Association (“GNMA”).
The table below summarizes the available-for-sale securities with unrealized losses as of the dates shown, along with the length of the impairment period:
March 31, 2017
Less than 12 months
12 months or more
Total
Fair
Unrealized
Fair
Unrealized
Fair
Unrealized
value
losses
value
losses
value
losses
Mortgage-backed securities (“MBS”):
Residential mortgage pass-through securities issued or guaranteed by U.S. Government agencies or sponsored enterprises
$
92,828
$
(543)
$
—
$
—
$
92,828
$
(543)
Other residential MBS issued or guaranteed by U.S. Government agencies or sponsored enterprises
200,493
(3,023)
365,901
(12,259)
566,394
(15,282)
Municipal securities
3,058
(9)
—
—
3,058
(9)
Total
$
296,379
$
(3,575)
$
365,901
$
(12,259)
$
662,280
$
(15,834)
December 31, 2016
Less than 12 months
12 months or more
Total
Fair
Unrealized
Fair
Unrealized
Fair
Unrealized
value
losses
value
losses
value
losses
Mortgage-backed securities (“MBS”):
Residential mortgage pass-through securities issued or guaranteed by U.S. Government agencies or sponsored enterprises
$
100,898
$
(530)
$
—
$
—
$
100,898
$
(530)
Other residential MBS issued or guaranteed by U.S. Government agencies or sponsored enterprises
137,576
(2,976)
385,707
(13,025)
523,283
(16,001)
Municipal securities
3,058
(7)
—
—
3,058
(7)
Total
$
241,532
$
(3,513)
$
385,707
$
(13,025)
$
627,239
$
(16,538)
Management evaluated all of the available-for-sale securities in an unrealized loss position and concluded that no OTTI existed at March 31, 2017 or December 31, 2016. The unrealized losses in the Company's investments issued or guaranteed by U.S. government agencies or sponsored enterprises at March 31, 2017 were caused by changes in interest rates. The portfolio included 74 securities, having an aggregate fair value of $662.3 million, which were in an unrealized loss position at March 31, 2017, compared to 61 securities, with an aggregate fair value of $627.2 million at December 31, 2016. The Company has no intention to sell these securities before recovery of their amortized cost and believes it will not be required to sell the securities before the recovery of their amortized cost.
Certain securities are pledged as collateral for public deposits, securities sold under agreements to repurchase, and to secure borrowing capacity at the Federal Reserve Bank and the Federal Home Loan Bank (“FHLB”), if needed. The fair value of available-for-sale investment securities pledged as collateral totaled $272.1 million and $373.7 million at March 31, 2017 and December 31, 2016, respectively. Certain investment securities may also be pledged as collateral for the line of credit at the FHLB; at March 31, 2017 and December 31, 2016, no securities were pledged for this purpose.
Mortgage-backed securities do not have a single maturity date and actual maturities may differ from contractual maturities depending on the repayment characteristics and experience of the underlying financial instruments. The estimated weighted average life of the available-for-sale mortgage-backed securities portfolio was 3.5 years and 3.4 years at March 31, 2017 and December 31, 2016, respectively. This estimate is based on assumptions and actual results may differ. At March 31, 2017 and December 31, 2016, the duration of the total available-for-sale investment portfolio was 3.2 years.
As of March 31, 2017, municipal securities with an amortized cost and fair value of $2.3 million were due in one year, municipal securities with an amortized cost and fair value of $0.3 million were due after one year through five years, while municipal securities with an amortized cost and fair value of $0.6 million were due after five years through ten years. Other securities of $0.4 million as of March 31, 2017, have no stated contractual maturity date.
Held-to-maturity
At March 31, 2017 and December 31, 2016, the Company held $313.4 million and $332.5 million of held-to-maturity investment securities, respectively. Held-to-maturity investment securities are summarized as follows as of the dates indicated:
March 31, 2017
Gross
Gross
Amortized
unrealized
unrealized
cost
gains
losses
Fair value
Mortgage-backed securities (“MBS”):
Residential mortgage pass-through securities issued or guaranteed by U.S. Government agencies or sponsored enterprises
$
247,775
$
1,367
$
(202)
$
248,940
Other residential MBS issued or guaranteed by U.S. Government agencies or sponsored enterprises
65,671
7
(1,348)
64,330
Total investment securities held-to-maturity
$
313,446
$
1,374
$
(1,550)
$
313,270
December 31, 2016
Gross
Gross
Amortized
unrealized
unrealized
cost
gains
losses
Fair value
Mortgage-backed securities (“MBS”):
Residential mortgage pass-through securities issued or guaranteed by U.S. Government agencies or sponsored enterprises
$
263,411
$
1,685
$
(234)
$
264,862
Other residential MBS issued or guaranteed by U.S. Government agencies or sponsored enterprises
69,094
16
(1,399)
67,711
Total investment securities held-to-maturity
$
332,505
$
1,701
$
(1,633)
$
332,573
The table below summarizes the held-to-maturity securities with unrealized losses as of the dates shown, along with the length of the impairment period:
March 31, 2017
Less than 12 months
12 months or more
Total
Fair
Unrealized
Fair
Unrealized
Fair
Unrealized
value
losses
value
losses
value
losses
Mortgage-backed securities (“MBS”):
Residential mortgage pass-through securities issued or guaranteed by U.S. Government agencies or sponsored enterprises
$
23,896
$
(202)
$
—
$
—
$
23,896
$
(202)
Other residential MBS issued or guaranteed by U.S. Government agencies or sponsored enterprises
25,504
(347)
30,768
(1,001)
56,272
(1,348)
Total
$
49,400
$
(549)
$
30,768
$
(1,001)
$
80,168
$
(1,550)
December 31, 2016
Less than 12 months
12 months or more
Total
Fair
Unrealized
Fair
Unrealized
Fair
Unrealized
value
losses
value
losses
value
losses
Mortgage-backed securities (“MBS”):
Residential mortgage pass-through securities issued or guaranteed by U.S. Government agencies or sponsored enterprises
$
27,799
$
(234)
$
—
$
—
$
27,799
$
(234)
Other residential MBS issued or guaranteed by U.S. Government agencies or sponsored enterprises
26,992
(357)
32,146
(1,042)
59,138
(1,399)
Total
$
54,791
$
(591)
$
32,146
$
(1,042)
$
86,937
$
(1,633)
The held-to-maturity portfolio included 14 securities, having an aggregate fair value of $80.2 million, which were in an unrealized loss position at March 31, 2017, compared to 15 securities, with a fair value of $86.9 million, at December 31, 2016.
Management evaluated all of the held-to-maturity securities in an unrealized loss position and concluded that no OTTI existed at March 31, 2017 or December 31, 2016. The unrealized losses in the Company's investments issued or guaranteed by U.S. government agencies or sponsored enterprises at March 31, 2017 were caused by changes in interest rates. The Company has no intention to sell these securities before recovery of their amortized cost and believes it will not be required to sell the securities before the recovery of their amortized cost.
The carrying value of held-to-maturity investment securities pledged as collateral totaled $136.7 million and $119.2 million at March 31, 2017 and December 31, 2016, respectively.
Actual maturities of mortgage-backed securities may differ from scheduled maturities depending on the repayment characteristics and experience of the underlying financial instruments. The estimated weighted average expected life of the held-to-maturity mortgage-backed securities portfolio as of March 31, 2017 and December 31, 2016 was 3.3 years and 3.5 years, respectively. This estimate is based on assumptions and actual results may differ. The duration of the total held-to-maturity investment portfolio was 3.1 years and 3.2 years as of March 31, 2017 and December 31, 2016, respectively.</t>
  </si>
  <si>
    <t>Receivables [Abstract]</t>
  </si>
  <si>
    <t>Note 4 Loans
The loan portfolio is comprised of loans originated by the Company and loans that were acquired in connection with the Company’s acquisitions.
The table below shows the loan portfolio composition including carrying value by segment of loans accounted for under ASC Topic 310-30, Receivables—Loans and Debt Securities Acquired with Deteriorated Credit Quality, and loans not accounted for under this guidance, which includes the Company’s originated loans. The carrying value of loans is net of discounts on loans excluded from ASC 310-30, and fees and costs of $5.4 million and $6.3 million as of March 31, 2017 and December 31, 2016, respectively. At March 31, 2017 and December 31, 2016, $13.9 million and $14.4 million, respectively, of non 310-30 loans were held-for-sale, most of which were in the residential real estate segment.
March 31, 2017
ASC 310-30 loans
Non 310-30 loans
Total loans
% of total
Commercial
$
36,935
$
1,604,661
$
1,641,596
Commercial real estate non-owner occupied
86,842
451,151
537,993
Residential real estate
15,470
730,985
746,455
Consumer
817
26,794
27,611
Total
$
140,064
$
2,813,591
$
2,953,655
December 31, 2016
ASC 310-30 loans
Non 310-30 loans
Total loans
% of total
Commercial
$
39,280
$
1,521,150
$
1,560,430
Commercial real estate non-owner occupied
89,150
437,642
526,792
Residential real estate
16,524
728,361
744,885
Consumer
898
27,916
28,814
Total
$
145,852
$
2,715,069
$
2,860,921
Delinquency for loans excluded from ASC 310-30 is shown in the following tables at March 31, 2017 and December 31, 2016:
March 31, 2017
Greater
Total
Loans &gt; 90
30-59
60-89
than 90
non
days past
days past
days past
days past
Total past
310-30
due and
Non-
due
due
due
due
Current
loans
still accruing
accrual
Loans excluded from ASC 310-30:
Commercial:
Commercial and industrial
$
216
$
666
$
7,932
$
8,814
$
1,141,874
$
1,150,688
$
—
$
9,710
Owner occupied commercial real estate
1,441
720
1,772
3,933
232,402
236,335
—
2,786
Agriculture
491
—
2,043
2,534
125,613
128,147
—
2,659
Energy
—
—
6,621
6,621
82,870
89,491
—
12,697
Total commercial
2,148
1,386
18,368
21,902
1,582,759
1,604,661
—
27,852
Commercial real estate non-owner occupied:
Construction
—
215
—
215
115,288
115,503
—
—
Acquisition/development
—
—
—
—
15,577
15,577
—
—
Multifamily
—
—
—
—
25,278
25,278
—
—
Non-owner occupied
68
26
—
94
294,699
294,793
—
36
Total commercial real estate
68
241
—
309
450,842
451,151
—
36
Residential real estate:
Senior lien
1,543
410
1,006
2,959
676,724
679,683
—
4,951
Junior lien
86
17
167
270
51,032
51,302
99
702
Total residential real estate
1,629
427
1,173
3,229
727,756
730,985
99
5,653
Consumer
119
11
6
136
26,658
26,794
6
175
Total loans excluded from ASC 310-30
$
3,964
$
2,065
$
19,547
$
25,576
$
2,788,015
$
2,813,591
$
105
$
33,716
December 31, 2016
Greater
Total
Loans &gt; 90
30-59
60-89
than 90
non
days past
days past
days past
days past
Total past
310-30
due and
Non-
due
due
due
due
Current
loans
still accruing
accrual
Loans excluded from ASC 310-30:
Commercial:
Commercial and industrial
$
3,134
$
4,009
$
1,078
$
8,221
$
1,066,475
$
1,074,696
$
—
$
8,688
Owner occupied commercial real estate
583
216
56
855
220,689
221,544
—
2,056
Agriculture
501
—
—
501
134,136
134,637
—
1,905
Energy
2
—
6,548
6,550
83,723
90,273
—
12,645
Total commercial
4,220
4,225
7,682
16,127
1,505,023
1,521,150
—
25,294
Commercial real estate non-owner occupied:
Construction
—
—
—
—
90,314
90,314
—
—
Acquisition/development
—
—
—
—
13,306
13,306
—
—
Multifamily
—
—
—
—
24,954
24,954
—
—
Non-owner occupied
—
—
28
28
309,040
309,068
—
66
Total commercial real estate
—
—
28
28
437,614
437,642
—
66
Residential real estate:
Senior lien
888
645
1,458
2,991
672,699
675,690
—
4,522
Junior lien
115
61
22
198
52,473
52,671
—
654
Total residential real estate
1,003
706
1,480
3,189
725,172
728,361
—
5,176
Consumer
83
8
—
91
27,825
27,916
—
181
Total loans excluded from ASC 310-30
$
5,306
$
4,939
$
9,190
$
19,435
$
2,695,634
$
2,715,069
$
—
$
30,717
Loans are considered past due or delinquent when the contractual principal or interest due in accordance with the terms of the loan agreement remains unpaid after the due date of the scheduled payment. Pooled loans accounted for under ASC 310-30 that are 90 days or more past due and still accreting are generally considered to be performing and are included in loans 90 days or more past due and still accruing. Non-accrual loans include troubled debt restructurings on non-accrual status.
Non-accrual loans excluded from the scope of ASC 310-30 totaled $33.7 million at March 31, 2017, increasing $3.0 million, or 9.8% from December 31, 2016. The increase was driven primarily by two loan relationships totaling a combined $1.5 million at March 31, 2017 within the owner occupied commercial real estate and agriculture segments, and one existing non-accrual commercial and industrial loan which increased $1.3 million during the quarter.
Credit exposure for all loans as determined by the Company’s internal risk rating system was as follows at March 31, 2017 and December 31, 2016:
March 31, 2017
Special
Pass
mention
Substandard
Doubtful
Total
Loans excluded from ASC 310-30:
Commercial:
Commercial and industrial
$
1,120,420
$
5,009
$
24,768
$
491
$
1,150,688
Owner occupied commercial real estate
217,628
14,308
4,399
—
236,335
Agriculture
92,000
32,456
3,691
—
128,147
Energy
76,785
—
7,357
5,349
89,491
Total commercial
1,506,833
51,773
40,215
5,840
1,604,661
Commercial real estate non-owner occupied:
Construction
115,288
—
215
—
115,503
Acquisition/development
13,064
2,513
—
—
15,577
Multifamily
23,081
—
2,197
—
25,278
Non-owner occupied
291,608
1,577
1,608
—
294,793
Total commercial real estate
443,041
4,090
4,020
—
451,151
Residential real estate:
Senior lien
673,769
253
5,650
11
679,683
Junior lien
50,023
—
1,279
—
51,302
Total residential real estate
723,792
253
6,929
11
730,985
Consumer
26,557
57
180
—
26,794
Total loans excluded from ASC 310-30
$
2,700,223
$
56,173
$
51,344
$
5,851
$
2,813,591
Loans accounted for under ASC 310-30:
Commercial
$
27,573
$
1,132
$
8,230
$
—
$
36,935
Commercial real estate non-owner occupied
53,228
954
32,660
—
86,842
Residential real estate
12,424
1,315
1,731
—
15,470
Consumer
629
16
172
—
817
Total loans accounted for under ASC 310-30
$
93,854
$
3,417
$
42,793
$
—
$
140,064
Total loans
$
2,794,077
$
59,590
$
94,137
$
5,851
$
2,953,655
December 31, 2016
Special
Pass
mention
Substandard
Doubtful
Total
Loans excluded from ASC 310-30:
Commercial:
Commercial and industrial
$
1,041,326
$
7,243
$
25,636
$
491
$
1,074,696
Owner occupied commercial real estate
202,036
9,371
10,137
—
221,544
Agriculture
123,809
8,922
1,906
—
134,637
Energy
77,619
—
7,811
4,843
90,273
Total commercial
1,444,790
25,536
45,490
5,334
1,521,150
Commercial real estate non-owner occupied:
Construction
90,099
—
215
—
90,314
Acquisition/development
10,758
2,548
—
—
13,306
Multifamily
22,495
238
2,221
—
24,954
Non-owner occupied
300,922
5,895
2,251
—
309,068
Total commercial real estate
424,274
8,681
4,687
—
437,642
Residential real estate:
Senior lien
669,148
1,215
5,316
11
675,690
Junior lien
51,250
178
1,243
—
52,671
Total residential real estate
720,398
1,393
6,559
11
728,361
Consumer
27,669
59
188
—
27,916
Total loans excluded from ASC 310-30
$
2,617,131
$
35,669
$
56,924
$
5,345
$
2,715,069
Loans accounted for under ASC 310-30:
Commercial
$
27,436
$
610
$
11,234
$
—
$
39,280
Commercial real estate non-owner occupied
38,895
967
45,520
3,768
89,150
Residential real estate
12,477
1,327
2,720
—
16,524
Consumer
721
17
160
—
898
Total loans accounted for under ASC 310-30
$
79,529
$
2,921
$
59,634
$
3,768
$
145,852
Total loans
$
2,696,660
$
38,590
$
116,558
$
9,113
$
2,860,921
Non 310-30 special mention loans within the owner occupied commercial real estate sector increased from December 31, 2016, largely due to two loan relationship upgrades totaling $5.4 million from substandard to special mention in the first quarter of 2017. Non 310-30 special mention loans within the agriculture sector increased from December 31, 2016, due to two loan relationship downgrades to special mention totaling $23.5 million at March 31, 2017. Both relationships are current with respect to principal and interest payments.
Impaired Loans
Loans are considered to be impaired when it is probable that the Company will not be able to collect all amounts due in accordance with the contractual terms of the loan agreement. Impaired loans are comprised of loans excluded from ASC 310-30 on non-accrual status, loans in bankruptcy, and troubled debt restructurings (“TDRs”) described below. If a specific allowance is warranted based on the borrower’s overall financial condition, the specific allowance is calculated based on discounted cash flows using the loan’s initial contractual effective interest rate or the fair value of the collateral less selling costs for collateral dependent loans. At March 31, 2017, the Company measured $30.6 million of impaired loans based on the fair value of the collateral less selling costs and $2.6 million of impaired loans using discounted cash flows and the loan’s initial contractual effective interest rate. Impaired loans totaling $7.9 million that individually were less than $250 thousand each, were measured through the general ALL reserves due to their relatively small size.
At March 31, 2017 and December 31, 2016, the Company’s recorded investments in impaired loans was $41.1 million and $38.3 million, respectively. Impaired loans at March 31, 2017 were primarily comprised of seven relationships totaling $25.5 million. Three of the relationships were in the commercial and industrial sector, three of the relationships were in the energy sector and one relationship was in the agricultural sector. Impaired loans had a collective related allowance for loan losses allocated to them of $2.9 million and $2.4 million at March 31, 2017 and December 31, 2016, respectively.
Additional information regarding impaired loans at March 31, 2017 and December 31, 2016 is set forth in the table below:
March 31, 2017
December 31, 2016
Allowance
Allowance
Unpaid
for loan
Unpaid
for loan
principal
Recorded
losses
principal
Recorded
losses
balance
investment
allocated
balance
investment
allocated
With no related allowance recorded:
Commercial:
Commercial and industrial
$
9,676
$
8,507
$
—
$
8,671
$
7,495
$
—
Owner occupied commercial real estate
4,027
3,877
—
3,350
3,197
—
Agriculture
2,798
2,740
—
2,044
1,987
—
Energy
17,157
6,085
—
17,142
6,105
—
Total commercial
33,658
21,209
—
31,207
18,784
—
Commercial real estate non-owner occupied:
Construction
—
—
—
—
—
—
Acquisition/development
—
—
—
—
—
—
Multifamily
32
32
—
33
33
—
Non-owner occupied
373
322
—
394
343
—
Total commercial real estate
405
354
—
427
376
—
Residential real estate:
Senior lien
1,100
1,042
—
1,551
1,426
—
Junior lien
—
—
—
54
51
—
Total residential real estate
1,100
1,042
—
1,605
1,477
—
Consumer
4
4
—
4
4
—
Total impaired loans with no related allowance recorded
$
35,167
$
22,609
$
—
$
33,243
$
20,641
$
—
With a related allowance recorded:
Commercial:
Commercial and industrial
$
3,476
$
3,443
$
491
$
3,495
$
3,464
$
492
Owner occupied commercial real estate
932
673
3
957
642
2
Agriculture
—
—
—
—
—
—
Energy
11,288
6,621
2,372
11,216
6,548
1,866
Total commercial
15,696
10,737
2,866
15,668
10,654
2,360
Commercial real estate non-owner occupied:
Construction
—
—
—
—
—
—
Acquisition/development
—
—
—
—
—
—
Multifamily
—
—
—
—
—
—
Non-owner occupied
226
220
1
261
255
1
Total commercial real estate
226
220
1
261
255
1
Residential real estate:
Senior lien
6,418
5,748
33
5,646
5,016
31
Junior lien
1,854
1,613
14
1,781
1,532
14
Total residential real estate
8,272
7,361
47
7,427
6,548
45
Consumer
180
176
2
188
184
2
Total impaired loans with a related allowance recorded
$
24,374
$
18,494
$
2,916
$
23,544
$
17,641
$
2,408
Total impaired loans
$
59,541
$
41,103
$
2,916
$
56,787
$
38,282
$
2,408
The table below shows additional information regarding the average recorded investment and interest income recognized on impaired loans for the periods presented:
For the three months ended
March 31, 2017
March 31, 2016
Average
Interest
Average
Interest
With no related allowance recorded:
Commercial:
Commercial and industrial
$
8,095
$
48
$
4,919
$
68
Owner occupied commercial real estate
3,885
18
1,912
29
Agriculture
2,588
—
1,758
—
Energy
6,098
—
—
—
Total commercial
20,666
66
8,589
97
Commercial real estate non-owner occupied:
Construction
—
—
189
—
Acquisition/development
—
—
—
—
Multifamily
—
—
—
—
Non-owner occupied
329
7
719
—
Total commercial real estate
329
7
908
—
Residential real estate:
Senior lien
1,047
3
1,376
4
Junior lien
—
—
289
—
Total residential real estate
1,047
3
1,665
4
Consumer
4
—
—
—
Total impaired loans with no related allowance recorded
$
22,046
$
76
$
11,162
$
101
With a related allowance recorded:
Commercial:
Commercial and industrial
$
3,445
$
—
$
4,479
$
—
Owner occupied commercial real estate
678
5
889
4
Agriculture
156
1
180
1
Energy
6,589
—
32,068
—
Total commercial
10,868
6
37,616
5
Commercial real estate non-owner occupied:
Construction
—
—
—
—
Acquisition/development
—
—
—
—
Multifamily
32
—
36
—
Non-owner occupied
223
3
833
15
Total commercial real estate
255
3
869
15
Residential real estate:
Senior lien
5,791
21
4,799
19
Junior lien
1,625
13
1,937
13
Total residential real estate
7,416
34
6,736
32
Consumer
181
—
64
—
Total impaired loans with a related allowance recorded
$
18,720
$
43
$
45,285
$
52
Total impaired loans
$
40,766
$
119
$
56,447
$
153
Interest income recognized on impaired loans noted in the table above primarily represents interest earned on accruing troubled debt restructurings. Interest income recognized on impaired loans using the cash-basis method of accounting during the three months ended March 31, 2017 and 2016 was $0.1 million.
Troubled debt restructurings
It is the Company’s policy to review each prospective credit in order to determine the appropriateness and the adequacy of security or collateral prior to making a loan. In the event of borrower default, the Company seeks recovery in compliance with lending laws, the respective loan agreements, and credit monitoring and remediation procedures that may include restructuring a loan to provide a concession by the Company to the borrower from their original terms due to borrower financial difficulties in order to facilitate repayment. Additionally, if a borrower’s repayment obligation has been discharged by a court, and that debt has not been reaffirmed by the borrower, regardless of past due status, the loan is considered to be a TDR. At March 31, 2017 and December 31, 2016, the Company had $5.6 million and $5.8 million, respectively, of accruing TDRs that had been restructured from the original terms in order to facilitate repayment.
Non-accruing TDRs at March 31, 2017 and December 31, 2016 totaled $25.1 million and $16.7 million, respectively.
During the three months ended March 31, 2017, the Company restructured five loans with a recorded investment of $6.9 million to facilitate repayment. Substantially all of the loan modifications were a reduction of the principal payment, a reduction in interest rate, or an extension of term. Loan modifications to loans accounted for under ASC 310-30 are not considered TDRs. The table below provides additional information related to accruing TDRs at March 31, 2017 and December 31, 2016:
March 31, 2017
Recorded
Average year-to-date
Unpaid
Unfunded commitments
investment
recorded investments
principal balance
to fund TDRs
Commercial
$
3,273
$
3,284
$
3,430
$
100
Commercial real estate non-owner occupied
512
521
564
—
Residential real estate
1,799
1,814
1,848
2
Consumer
5
6
5
—
Total
$
5,589
$
5,625
$
5,847
$
102
December 31, 2016
Recorded
Average year-to-date
Unpaid
Unfunded commitments
investment
recorded investments
principal balance
to fund TDRs
Commercial
$
3,302
$
3,440
$
3,464
$
100
Commercial real estate non-owner occupied
538
572
590
—
Residential real estate
1,920
1,996
1,969
2
Consumer
7
9
7
—
Total
$
5,767
$
6,017
$
6,030
$
102
The following table summarizes the Company’s carrying value of non-accrual TDRs as of March 31, 2017 and December 31, 2016:
March 31, 2017
December 31, 2016
Commercial
$
23,577
$
15,265
Commercial real estate non-owner occupied
—
—
Residential real estate
1,368
1,301
Consumer
134
142
Total non-accruing TDRs
$
25,079
$
16,708
Accrual of interest is resumed on loans that were on non-accrual only after the loan has performed sufficiently. The Company had one TDR that was modified within the past twelve months and had defaulted on its restructured terms during the three months ended March 31, 2017. The defaulted TDR consisted of one agriculture sector loan totaling $1.6 million. The allowance for loan losses related to troubled debt restructurings on non-accrual status is determined by individual evaluation, including collateral adequacy, using the same process as loans on non-accrual status which are not classified as troubled debt restructurings.
During the three months ended March 31, 2016, the Company had five TDRs that had been modified within the past 12 months that defaulted on their restructured terms. For purposes of this disclosure, the Company considers “default” to mean 90 days or more past due on principal or interest.
Loans accounted for under ASC 310-30
Loan pools accounted for under ASC Topic 310-30 are periodically re-measured to determine expected future cash flows. In determining the expected cash flows, the timing of cash flows and prepayment assumptions for smaller homogeneous loans are based on statistical models that take into account factors such as the loan interest rate, credit profile of the borrowers, the years in which the loans were originated, and whether the loans are fixed or variable rate loans. Prepayments may be assumed on loans if circumstances specific to that loan warrant a prepayment assumption. The re-measurement of loans accounted for under ASC 310-30 resulted in the following changes in the carrying amount of accretable yield during the three months ended March 31, 2017 and 2016:
March 31, 2017
March 31, 2016
Accretable yield beginning balance
$
60,476
$
84,194
Reclassification from non-accretable difference
5,385
3,184
Reclassification to non-accretable difference
(399)
(2,077)
Accretion
(5,871)
(10,294)
Accretable yield ending balance
$
59,591
$
75,007
Below is the composition of the net book value for loans accounted for under ASC 310-30 at March 31, 2017 and December 31, 2016:
March 31, 2017
December 31, 2016
Contractual cash flows
$
525,952
$
537,611
Non-accretable difference
(326,297)
(331,283)
Accretable yield
(59,591)
(60,476)
Loans accounted for under ASC 310-30
$
140,064
$
145,852</t>
  </si>
  <si>
    <t>Allowance for Loan Losses</t>
  </si>
  <si>
    <t>Note 5 Allowance for Loan Losses
The tables below detail the Company’s allowance for loan losses (“ALL”) and recorded investment in loans as of and for the three months ended March 31, 2017 and 2016:
Three months ended March 31, 2017
Non-owner
occupied
commercial
Residential
Commercial
real estate
real estate
Consumer
Total
Beginning balance
$
18,821
$
5,642
$
4,387
$
324
$
29,174
Non 310-30 beginning balance
18,821
5,422
4,387
319
28,949
Charge-offs
(20)
—
(8)
(182)
(210)
Recoveries
11
10
3
67
91
Provision
1,727
167
(166)
72
1,800
Non 310-30 ending balance
20,539
5,599
4,216
276
30,630
ASC 310-30 beginning balance
—
220
—
5
225
Charge-offs
—
—
—
—
—
Recoveries
—
—
—
—
—
Recoupment
—
(4)
—
(1)
(5)
ASC 310-30 ending balance
—
216
—
4
220
Ending balance
$
20,539
$
5,815
$
4,216
$
280
$
30,850
Ending allowance balance attributable to:
Non 310-30 loans individually evaluated for impairment
$
2,866
$
1
$
47
$
2
$
2,916
Non 310-30 loans collectively evaluated for impairment
17,673
5,598
4,169
274
27,714
ASC 310-30 loans
—
216
—
4
220
Total ending allowance balance
$
20,539
$
5,815
$
4,216
$
280
$
30,850
Loans:
Non 310-30 individually evaluated for impairment
$
31,946
$
574
$
8,403
$
180
$
41,103
Non 310-30 collectively evaluated for impairment
1,572,715
450,577
722,582
26,614
2,772,488
ASC 310-30 loans
36,935
86,842
15,470
817
140,064
Total loans
$
1,641,596
$
537,993
$
746,455
$
27,611
$
2,953,655
Three months ended March 31, 2016
Non-owner
occupied
commercial
Residential
Commercial
real estate
real estate
Consumer
Total
Beginning balance
$
17,261
$
4,166
$
5,281
$
411
$
27,119
Non 310-30 beginning balance
16,473
3,939
5,245
385
26,042
Charge-offs
(106)
(276)
(57)
(220)
(659)
Recoveries
9
9
7
62
87
Provision
12,234
131
(906)
22
11,481
Non 310-30 ending balance
28,610
3,803
4,289
249
36,951
ASC 310-30 beginning balance
788
227
36
26
1,077
Charge-offs
—
—
—
—
—
Recoveries
—
—
—
—
—
(Recoupment) provision
(714)
(169)
—
21
(862)
ASC 310-30 ending balance
74
58
36
47
215
Ending balance
$
28,684
$
3,861
$
4,325
$
296
$
37,166
Ending allowance balance attributable to:
Non 310-30 loans individually evaluated for impairment
$
13,929
$
3
$
35
$
1
$
13,968
Non 310-30 loans collectively evaluated for impairment
14,681
3,800
4,254
248
22,983
ASC 310-30 loans
74
58
36
47
215
Total ending allowance balance
$
28,684
$
3,861
$
4,325
$
296
$
37,166
Loans:
Non 310-30 individually evaluated for impairment
$
45,938
$
1,405
$
7,335
$
62
$
54,740
Non 310-30 collectively evaluated for impairment
1,327,518
336,907
667,013
26,362
2,357,800
ASC 310-30 loans
49,628
108,003
20,037
1,839
179,507
Total loans
$
1,423,084
$
446,315
$
694,385
$
28,263
$
2,592,047
In evaluating the loan portfolio for an appropriate ALL level, non-impaired loans that were not accounted for under ASC 310-30 were grouped into segments based on broad characteristics such as primary use and underlying collateral. Within the segments, the portfolio was further disaggregated into classes of loans with similar attributes and risk characteristics for purposes of applying loss ratios and determining applicable subjective adjustments to the ALL. The application of subjective adjustments was based upon qualitative risk factors, including economic trends and conditions, industry conditions, asset quality, loss trends, lending management, portfolio growth and loan review/internal audit results.
The Company had $0.1 million net charge-offs on non 310-30 loans during the three months ended March 31, 2017. Management's evaluation of credit quality resulted in a provision for loan losses on the non 310-30 loans of $1.8 million during the three months ended March 31, 2017, driven by loan growth and increased reserves of $0.5 million for one energy credit previously placed on non-accrual. During the three months ended March 31, 2016, the Company had $0.6 million of net charge offs on non ASC 310-30 loans and recorded a provision for loan losses on non 310-30 loans of $11.5 million, driven by increased reserves against the energy sector portfolio of $10.7 million, including increased specific reserves of $9.1 million on four impaired loans.
During the three months ended March 31, 2017 and 2016, the Company re-estimated the expected cash flows of the loan pools accounted for under ASC 310-30. The re-measurement during the three months ended March 31, 2017 resulted in a net recoupment of $5 thousand. The re-measurement during the three months ended March 31, 2016 resulted in a net recoupment of $862 thousand for the three months ended March 31, 2016, which was comprised primarily of a recoupment of $714 thousand in the commercial segment and a recoupment of $169 thousand in the non-owner occupied commercial real estate segment.</t>
  </si>
  <si>
    <t>Other Real Estate Owned</t>
  </si>
  <si>
    <t>FDIC Loss-Sharing Related</t>
  </si>
  <si>
    <t xml:space="preserve">Note 6 Other Real Estate Owned
A summary of the activity in the OREO balances during the three months ended March 31, 2017 and 2016 is as follows:
For the three months ended March 31,
2017
2016
Beginning balance
$
15,662
$
20,814
Transfers from loan portfolio, at fair value
578
474
Impairments
(46)
(69)
Sales, net
(642)
(200)
Ending balance
$
15,552
$
21,019
At March 31, 2017 and December 31, 2016, OREO balances excluded $1.6 million, respectively, of the Company’s minority interests in OREO, which are held by outside banks where the Company was not the lead bank and does not have a controlling interest. The Company maintains a receivable in other assets for these minority interests. Included in Sales, net are net gains of $0.1 million and $0.4 million for the three months ended March 31, 2017 and 2016, respectively. </t>
  </si>
  <si>
    <t>Borrowings</t>
  </si>
  <si>
    <t>Disclosure of Repurchase Agreements [Abstract]</t>
  </si>
  <si>
    <t>Note 7 Borrowings
As of March 31, 2017 and December 31, 2016, the Company sold securities under agreements to repurchase totaling $91.7 million and $92.0 million, respectively, and none were for periods longer than one day. The Company pledged mortgage-backed securities with a fair value of approximately $108.5 million and $99.1 million as of March 31, 2017 and December 31, 2016, respectively, for these agreements. The Company monitors collateral levels on a continuous basis and may be required to provide additional collateral based on the fair value of the underlying securities. As of March 31, 2017 and December 31, 2016, the Company had $30.2 million and $7.0 million of excess collateral pledged for repurchases agreements. The repurchase agreements are subject to a master netting arrangement; however, the Company has not offset any of the amounts shown in the consolidated financial statements.
As a member of the FHLB, the Bank has access to a line of credit and term financing from the FHLB with total available credit of $830.2 million at March 31, 2017. At March 31, 2017 and December 31, 2016, the Bank had $75.0 million and $25.0 million in term advances from the FHLB, respectively. The term advances have fixed interest rates of 1.31%-2.33%, with maturity dates of 2018 - 2020. The Bank had investment securities pledged as collateral for FHLB advances in the amount of $27.2 million at March 31, 2017 and $28.8 million at December 31, 2016. Interest expense related to FHLB advances totaled $197 thousand and $166 thousand for the three months ended March 31, 2017 and 2016, respectively.</t>
  </si>
  <si>
    <t>Regulatory Capital</t>
  </si>
  <si>
    <t>Note 8 Regulatory Capital
As a bank holding company, the Company is subject to regulatory capital adequacy requirements implemented by the Federal Reserve. The federal banking agencies have risk-based capital adequacy regulations intended to provide a measure of capital adequacy that reflects the degree of risk associated with a banking organization’s operations. Under these regulations, assets are assigned to one of several risk categories, and nominal dollar amounts of assets and credit equivalent amounts of off-balance-sheet items are multiplied by a risk adjustment percentage for the category.
The new Basel III rules, effective January 1, 2015, changed the components of regulatory capital and changed the way in which risk ratings are assigned to various categories of bank assets. Also, a new Tier I common risk-based ratio was defined. Under the Basel III requirements, at March 31, 2017, the Company and the Bank met all capital requirements and the Bank had regulatory capital ratios in excess of the levels established for well-capitalized institutions.
In February 2016, the Bank received approval from the Colorado Division of Banking and the Federal Reserve Bank of Kansas City to permanently reduce the Bank's capital by $140.0 million. As a result, the Bank distributed $140.0 million in cash to the Company in February 2016.
At March 31, 2017 and December 31, 2016, the Bank met the requirements to be considered “well capitalized” under the regulatory framework for prompt corrective action. To be categorized as “well-capitalized”, the Bank must maintain capital ratios as set forth in the table below. The following table sets forth the capital ratios of the Company and the Bank at March 31, 2017 and December 31, 2016:
March 31, 2017
Required to be
Required to be
well capitalized under
considered
prompt corrective
adequately
Actual
action provisions
capitalized
Ratio
Amount
Ratio
Amount
Ratio
Amount
Tier 1 leverage ratio:
Consolidated
$
463,885
N/A
N/A
$
181,637
NBH Bank
379,484
$
203,501
180,890
Common equity tier 1 risk-based capital:
Consolidated
$
463,885
N/A
N/A
$
204,341
NBH Bank
379,484
$
293,946
203,501
Tier 1 risk-based capital ratio:
Consolidated
$
463,885
N/A
N/A
$
205,828
NBH Bank
379,484
$
272,814
204,610
Total risk-based capital ratio:
Consolidated
$
495,061
N/A
N/A
$
274,438
NBH Bank
410,660
$
341,017
272,814
December 31, 2016
Required to be
Required to be
well capitalized under
considered
prompt corrective
adequately
Actual
action provisions
capitalized
Ratio
Amount
Ratio
Amount
Ratio
Amount
Tier 1 leverage ratio:
Consolidated
$
470,259
N/A
N/A
$
181,019
NBH Bank
389,189
$
202,903
180,358
Common equity tier 1 risk-based capital:
Consolidated
$
470,259
N/A
N/A
$
203,647
NBH Bank
389,189
$
293,082
202,903
Tier 1 risk-based capital ratio:
Consolidated
$
470,259
N/A
N/A
$
199,467
NBH Bank
389,189
$
264,596
198,447
Total risk-based capital ratio:
Consolidated
$
499,759
N/A
N/A
$
265,955
NBH Bank
418,689
$
330,745
264,596</t>
  </si>
  <si>
    <t>Stock-based Compensation and Benefits</t>
  </si>
  <si>
    <t>Disclosure of Compensation Related Costs, Share-based Payments [Abstract]</t>
  </si>
  <si>
    <t xml:space="preserve">Note 9 Stock-based Compensation and Benefits
The Company provides stock-based compensation in accordance with shareholder-approved plans. During the second quarter of 2014, shareholders approved the 2014 Omnibus Incentive Plan (the "2014 Plan"). The 2014 Plan replaces the NBH Holdings Corp. 2009 Equity Incentive Plan (the "Prior Plan"), pursuant to which the Company granted equity awards prior to the approval of the 2014 Plan. Pursuant to the 2014 Plan, the Compensation Committee of the Board of Directors has the authority to grant, from time to time, awards of stock options, stock appreciation rights, restricted stock, restricted stock units, performance units, other stock-based awards, or any combination thereof to eligible persons.
Stock options
The Company issued stock options during the three months ended March 31, 2017 and 2016, which are primarily time-vesting with 1/3 vesting on each of the first, second and third anniversary of the date of grant or date of hire.
The expense associated with the awarded stock options was measured at fair value using a Black-Scholes option-pricing model. The outstanding option awards vest on a graded basis over 1-4 years of continuous service and have 7-10 year contractual terms.
The Company issued stock options in accordance with the 2014 Plan during 2016. The following table summarizes stock option activity for the three months ended March 31, 2017:
Weighted
average
Weighted
remaining
average
contractual
Aggregate
exercise
term in
intrinsic
Options
price
years
value
Outstanding at December 31, 2016
2,185,922
$
19.81
4.85
$
7,753
Granted
98,389
34.01
Forfeited
(4,713)
18.90
Surrendered
(432,939)
19.98
Exercised
(126,958)
19.98
Outstanding at March 31, 2017
1,719,701
$
20.56
6.32
$
20,635
Options exercisable at March 31, 2017
1,292,139
$
19.88
3.53
$
16,301
Options expected to vest
1,377,509
$
20.77
4.31
$
19,649
Stock option expense is a component of salaries and benefits in the consolidated statements of operations and totaled $0.2 million for the three months ended March 31, 2017 and 2016, respectively. At March 31, 2017, there was $1.0 million of total unrecognized compensation cost related to non-vested stock options granted under the plans. The cost is expected to be recognized over a weighted average period of 2.6 years.
Restricted stock awards
The Company issued time based restricted stock during the three months ended March 31, 2017 and 2016. The restricted stock awards vest over a range of a 1 - 3 year period. Restricted stock with time-based vesting was valued at the fair value of the shares on the date of grant as they are assumed to be held beyond the vesting period. Restricted stock awards with market vesting components (granted in 2010, 2011, and 2012) were valued using a Monte Carlo Simulation with 100,000 simulation paths to assess the expected percentage of vested shares. A Geometric Brownian Motion was used for simulating the equity prices for a period of ten years and if the restricted stock were not vested during the ten-year period, it was assumed they were forfeited.
No market-based stock awards were granted during the first quarter of 2017. During the three months ended March 31, 2016, the Company granted market-based stock awards of 26,594 shares in accordance with the 2014 Plan. These shares have a five-year performance period. The restricted stock shares vest upon the later of the Company’s stock price achieving an established price goal during the performance period, and the third anniversary of the date of grant. The fair value of these awards was determined using a Monte Carlo Simulation at grant date. The grant date fair value of these awards was $11.28. As of March 31, 2017, the market-based performance condition had been met for these awards and the total unrecognized compensation cost related to these non-vested awards totaled $0.3 million, and is expected to be recognized over a weighted average period of approximately 2.1 years.
Performance stock units
During the three months ended March 31, 2017 and 2016, the Company granted 49,758 and 91,342 performance stock units in accordance with the 2014 Plan, respectively. These performance stock units granted represent initial target awards and do not reflect potential increases or decreases resulting from the final performance results, which are to be determined at the end of the three-year performance period (vesting date). The actual number of shares to be awarded at the end of the performance period will range from 0% - 150% of the initial target awards. 60% of the award is based on the Company’s cumulative earnings per share (EPS target) during the performance period, and 40% of the award is based on the Company’s cumulative total shareholder return (TSR target), or TSR, during the performance period. On the vesting date, the Company’s TSR will be compared to the respective TSRs of the companies comprising the KBW Regional Index at the grant date to determine the shares awarded. The fair value of the EPS target portion of the award was determined based on the closing stock price of the Company’s common stock on the grant date. The fair value of the TSR target portion of the award was determined using a Monte Carlo Simulation at the grant date. The weighted-average grant date fair value per unit for awards granted during the three months ended March 31, 2017 of the EPS target portion and the TSR target portion was $34.04 and $32.06, respectively.
The following table summarizes restricted stock activity during the three months ended March 31, 2017:
Weighted
Weighted
Restricted
average grant-
Performance
average grant-
shares
date fair value
stock units
date fair value
Unvested at December 31, 2016
499,271
$
15.82
85,295
$
18.22
Vested
(99,967)
13.01
—
—
Granted
47,199
33.94
49,758
33.22
Forfeited
(2,602)
18.94
(932)
18.22
Surrendered
(87,494)
13.01
—
—
Unvested at March 31, 2017
356,407
$
19.68
134,121
$
23.78
As of March 31, 2017, the total unrecognized compensation cost related to the non-vested units totaled $2.3 million, and is expected to be recognized over a weighted average period of approximately 2.5 years. Expense related to non-vested restricted awards and units totaled $0.7 million during the three months ended March 31, 2017 and 2016, and is a component of salaries and benefits in the Company’s consolidated statements of operations.
Employee Stock Purchase Plan
The 2014 Employee Stock Purchase Plan (“ESPP”) is intended to be a qualified plan within the meaning of Section 423 of the Internal Revenue Code of 1986 and allows eligible employees to purchase shares of common stock through payroll deductions up to a limit of $25,000 per calendar year and 2,000 shares per offering period. The price an employee pays for shares is 90.0% of the fair market value of Company common stock on the last day of the offering period. The offering period is the six-month period commencing on March 1 and September 1 of each year and ending on August 31 and February 28 (or February 29 in the case of a leap year) of each year. There is no vesting or other restrictions on the stock purchased by employees under the ESPP. Under the ESPP, the total number of shares of common stock reserved for issuance totaled 400,000 shares, of which 360,963 was available for issuance.
Under the ESPP, employees purchased 5,373 shares during the three months ended March 31, 2017. </t>
  </si>
  <si>
    <t>Warrants</t>
  </si>
  <si>
    <t>Warrants and Rights Note Disclosure [Abstract]</t>
  </si>
  <si>
    <t>Note 10 Warrants
During the first quarter of 2017, 250,750 warrants were exercised in a non-cash transaction, representing the remaining outstanding warrants. The warrants were granted to certain lead shareholders of the Company at the time of the Company’s initial capital raise (2009-2010), all with an exercise price of $20.00 per share.</t>
  </si>
  <si>
    <t>Common Stock</t>
  </si>
  <si>
    <t>Equity [Abstract]</t>
  </si>
  <si>
    <t xml:space="preserve">Note 11 Common Stock
On August 5, 2016, the Board of Directors authorized a new share repurchase program for up to $50.0 million from time to time in either the open market or through privately negotiated transactions. The remaining authorization under this program as of March 31, 2017 was $12.6 million.
The Company had 26,715,532 and 26,386,583 shares of Class A common stock outstanding at March 31, 2017 and December 31, 2016, respectively. Additionally, the Company had 356,407 and 499,271 shares outstanding at March 31, 2017 and December 31, 2016, respectively, of restricted Class A common stock issued but not yet vested under the 2014 Omnibus Incentive Plan and the Prior Plan that are not included in shares outstanding until such time that they are vested; however, these shares do have voting and certain dividend rights during the vesting period. </t>
  </si>
  <si>
    <t>Income Per Share</t>
  </si>
  <si>
    <t>Earnings Per Share [Abstract]</t>
  </si>
  <si>
    <t xml:space="preserve">Note 12 Income Per Share
The Company calculates income per share under the two-class method, as certain non-vested share awards contain non-forfeitable rights to dividends. As such, these awards are considered securities that participate in the earnings of the Company. Non-vested shares are discussed further in note 9.
The Company had 26,715,532 and 29,252,419 shares of Class A common stock outstanding as of March 31, 2017 and 2016, respectively, exclusive of issued non-vested restricted shares. Certain stock options and non-vested restricted shares are potentially dilutive securities, but are not included in the calculation of diluted income per share because to do so would have been anti-dilutive for the three months ended March 31, 2017 and 2016.
The following table illustrates the computation of basic and diluted income per share for the three months ended March 31, 2017 and 2016:
For the three months ended
March 31, 2017
March 31, 2016
Net income
$
8,258
$
251
Less: income allocated to participating securities
(8)
(14)
Income allocated to common shareholders
$
8,250
$
237
Weighted average shares outstanding for basic income per common share
26,801,773
30,117,317
Dilutive effect of equity awards
844,473
986
Dilutive effect of warrants
33,783
—
Weighted average shares outstanding for diluted income per common share
27,680,029
30,118,303
Basic income per share
$
0.31
$
0.01
Diluted income per share
$
0.30
$
0.01
The Company had 1,719,701 and 2,712,102 outstanding stock options to purchase common stock at weighted average exercise prices of $20.56 and $19.81 per share at March 31, 2017 and 2016, respectively, which have time-vesting criteria, and as such, any dilution is derived only for the time frame in which the vesting criteria had been met and where the inclusion of those stock options is dilutive. Additionally, 250,750 warrants were exercised in a non-cash transaction during the first quarter of 2017, representing the remaining outstanding warrants. The warrants had an exercise price of $20.00, which were in-the-money for purposes of the dilution calculations during the three months ended March 31, 2017 and 2016. The Company had 356,407 and 1,000,275 unvested restricted shares and units issued as of March 31, 2017 and 2016, respectively, which have performance, market and/or time-vesting criteria, and as such, any dilution is derived only for the time frame in which the vesting criteria had been met and where the inclusion of those restricted shares and units is dilutive. </t>
  </si>
  <si>
    <t>Income Taxes</t>
  </si>
  <si>
    <t>Income Tax Disclosure [Abstract]</t>
  </si>
  <si>
    <t>Note 13 Income Taxes
The income tax rate for the three months ended March 31, 2017 and 2016 was a benefit of (17.7)% and an expense of 43.0%, respectively, calculated based on a full year forecast method. The tax benefit recorded for the three months ended March 31, 2017 was driven by a $2.8 million tax benefit from stock compensation activity during the first quarter of 2017. The tax expense recorded for the three months ended March 31, 2016 was higher due to a write off of deferred tax assets associated with stock compensation activity. Without the discrete items related to stock compensation activity, the quarterly effective tax rate was consistent period-to-period. The quarterly effective tax rate differs from the federal statutory rate primarily due to tax benefits from stock compensation activity, interest income from tax-exempt lending, bank-owned life insurance income, and the relationship of these items to pre-tax income. See management’s discussion and analysis for further information.</t>
  </si>
  <si>
    <t>Derivatives</t>
  </si>
  <si>
    <t>Derivative Instruments and Hedging Activities Disclosure [Abstract]</t>
  </si>
  <si>
    <t xml:space="preserve">Note 14 Derivatives
Risk management objective of using derivatives
The Company is exposed to certain risks arising from both its business operations and economic conditions. The Company has established policies that neither carrying value nor fair value at risk should exceed established guidelines. The Company has designed strategies to confine these risks within the established limits and identify appropriate trade-offs in the financial structure of its balance sheet. These strategies include the use of derivative financial instruments to help achieve the desired balance sheet repricing structure while meeting the desired objectives of its clients. Currently, the Company employs certain interest rate swaps that are designated as fair value hedges as well as economic hedges. The Company manages a matched book with respect to its derivative instruments in order to minimize its net risk exposure resulting from such transactions.
Fair values of derivative instrument on the balance sheet
The table below presents the fair value of the Company’s derivative financial instruments as well as their classification in the consolidated statements of financial condition as of March 31, 2017 and December 31, 2016.
Information about the valuation methods used to measure fair value is provided in note 16.
Asset Derivatives Fair Value
Liability Derivatives Fair Value
Balance Sheet
March 31,
December 31,
Balance Sheet
March 31,
December 31,
Location
2017
2016
Location
2017
2016
Derivatives designated as hedging instruments:
Interest rate products
Other assets
$
10,420
$
9,528
Other liabilities
$
1,210
$
1,381
Total derivatives designated as hedging instruments
$
10,420
$
9,528
$
1,210
$
1,381
Derivatives not designated as hedging instruments:
Interest rate products
Other assets
$
2,160
$
1,900
Other liabilities
$
2,191
$
1,898
Interest rate lock commitments
Other assets
149
Other liabilities
—
6
Forward contracts
Other assets
—
138
Other liabilities
20
Forward loan sales agreements
Loans held for sale
18
—
Loans held for sale
—
161
Total derivatives not designated as hedging instruments
$
2,443
$
2,187
$
2,266
$
2,085
Fair value hedges
Interest rate swaps designated as fair value hedges involve the receipt of variable-rate amounts from a counterparty in exchange for the Company making fixed-rate payments over the life of the agreements without the exchange of the underlying notional amount. As of March 31, 2017, the Company had 49 interest rate swaps with a notional amount of $340.1 million that were designated as fair value hedges of interest rate risk associated with the Company’s fixed-rate loans. As of December 31, 2016, the Company had 42 interest rate swaps with a notional amount of $313.0 million that were designated as fair value hedges.
For derivatives designated and that qualify as fair value hedges, the gain or loss on the derivative as well as the offsetting loss or gain on the hedged item attributable to the hedged risk are recognized in earnings. The Company includes the gain or loss on the hedged items in the same line item as the offsetting loss or gain on the related derivatives. During the three months ended March 31, 2017, the Company recognized a net loss of $177 thousand in non-interest income related to hedge ineffectiveness. During the three months ended March 31 2016, the Company recognized a net loss of $662 thousand in non-interest income related to hedge ineffectiveness.
Non-designated hedges
Derivatives not designated as hedges are not speculative and consist of interest rate swaps with commercial banking clients that facilitate their respective risk management strategies.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lient swaps and the offsetting swaps are recognized directly in earnings. As of March 31, 2017, the Company had 38 matched interest rate swap transactions with an aggregate notional amount of $143.7 million related to this program. As of December 31, 2016, the Company had 36 matched interest rate swap transactions with an aggregate notional amount of $132.6 million related to this program.
As part of its mortgage banking activities, the Company enters into interest rate lock commitments, which are commitments to originate loans where the interest rate on the loan is determined prior to funding and the customers have locked into that interest rate. The Company then locks in the loan and interest rate with an investor and commits to deliver the loan if settlement occurs ("best efforts") or commits to deliver the locked loan in a binding ("mandatory") delivery program with an investor. Fair value changes of certain loans under interest rate lock commitments are hedged with forward sales contracts of MBS. Forward sales contracts of MBS are recorded at fair value with changes in fair value recorded in non-interest incom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Company determines the fair value of interest rate lock commitments and delivery contracts by measuring the fair value of the underlying asset, which is impacted by current interest rates, taking into consideration the probability that the interest rate lock commitments will close or will be funded.
Certain additional risks arise from these forward delivery contracts in that the counterparties to the contracts may not be able to meet the terms of the contracts. The Company does not expect any counterparty to any MBS contract to fail to meet its obligation. Additional risks inherent in mandatory delivery programs include the risk that, if the Company fails to deliver the loans subject to interest rate risk lock commitments, it will still be obligated to “pair off” MBS to the counterparty under the forward sales agreement. Should this be required, the Company could incur significant costs in acquiring replacement loans and such costs could have an adverse effect on the consolidated financial statements.
The fair value of the mortgage banking derivative is recorded as a freestanding asset or liability with the change in value being recognized in current earnings during the period of change.
The Company had 91 interest rate lock commitments with a notional value of $17.4 million, ten forward contracts with a notional value of $11.3 million and eleven forward loan sales commitments with a notional value of $1.3 million at March 31, 2017. At December 31, 2016, the Company had 78 interest rate lock commitments with a notional value of $13.8 million, eleven forward contracts with a notional value of $11.8 million and 70 forward loan sales commitments with a notional value of $12.0 million.
Effect of derivative instruments on the consolidated statements of operations
The tables below present the effect of the Company’s derivative financial instruments on the consolidated statements of operations for the three months ended March 31, 2017 and 2016:
Location of gain (loss)
Amount of gain (loss) recognized in income on derivatives
Derivatives in fair value
recognized in income on
For the three months ended March 31,
hedging relationships
derivatives
2017
2016
Interest rate products
Other non-interest income
$
1,064
$
(10,901)
Total
$
1,064
$
(10,901)
Location of gain (loss)
Amount of gain (loss) recognized in income on hedged items
recognized in income on
For the three months ended March 31,
Hedged items
hedged items
2017
2016
Interest rate products
Other non-interest income
$
(1,241)
$
10,239
Total
$
(1,241)
$
10,239
Location of gain (loss)
Amount of gain (loss) recognized in income on derivatives
Derivatives not designated
recognized in income on
For the three months ended March 31,
as hedging instruments
derivatives
2017
2016
Interest rate products
Other non-interest expense
$
(32)
$
(93)
Interest rate lock commitments
Gain on sale of mortgages, net
123
—
Forward contracts
Gain on sale of mortgages, net
(193)
—
Forward loan sales agreements
Gain on sale of mortgages, net
178
—
Total
$
76
$
(93)
Credit-risk-related contingent features
The Company has agreements with its derivative counterparties that contain a provision where if the Company defaults on any of its indebtedness for reasons other than an error or omission of an administrative or operational nature, including default where repayment of the indebtedness has not been accelerated by the lender, then the Company could also be declared in default on its derivative obligations.
The Company also has agreements with certain of its derivative counterparties that contain a provision where if the Company fails to maintain its status as a well/adequately capitalized institution, then the counterparty has the right to terminate the derivative positions and the Company would be required to settle its obligations under the agreements.
As of March 31, 2017 and December 31, 2016, the termination value of derivatives in a net liability position related to these agreements was $0.6 million and $1.3 million, respectively, which includes accrued interest but excludes any adjustment for nonperformance risk. The Company has minimum collateral posting thresholds with certain of its derivative counterparties and as of March 31, 2017 and December 31, 2016, the Company had posted $0.9 million and $0.8 million, respectively, in eligible collateral. If the Company had breached any of these provisions at March 31, 2017, it could have been required to settle its obligations under the agreements at the termination value. </t>
  </si>
  <si>
    <t>Commitments and Contingencies</t>
  </si>
  <si>
    <t>Commitments and Contingencies Disclosure [Abstract]</t>
  </si>
  <si>
    <t>Note 15 Commitments and Contingencies
In the normal course of business, the Company enters into various off-balance sheet commitments to help meet the financing needs of clients. These financial instruments include commitments to extend credit, commercial and consumer lines of credit and standby letters of credit. The same credit policies are applied to these commitments as the loans on the consolidated statements of financial condition; however, these commitments involve varying degrees of credit risk in excess of the amount recognized in the consolidated statements of financial condition. At March 31, 2017 and December 31, 2016, the Company had loan commitments totaling $655.8 million and $602.2 million, respectively, and standby letters of credit that totaled $14.3 million and $13.5 million, respectively. The total amounts of unused commitments do not necessarily represent future credit exposure or cash requirements, as commitments often expire without being drawn upon. However, the contractual amount of these commitments, offset by any additional collateral pledged, represents the Company’s potential credit loss exposure.
Total unfunded commitments at March 31, 2017 and December 31, 2016 were as follows:
March 31, 2017
December 31, 2016
Commitments to fund loans
$
185,842
$
149,391
Unfunded commitments under lines of credit
469,943
452,851
Commercial and standby letters of credit
14,325
13,532
Total unfunded commitments
$
670,110
$
615,774
Commitments to fund loans —Commitments to fund loans are legally binding agreements to lend to clients in accordance with predetermined contractual provisions providing there have been no violations of any conditions specified in the contract. These commitments are generally at variable interest rates and are for specific periods or contain termination clauses and may require the payment of a fee. The total amounts of unused commitments are not necessarily representative of future credit exposure or cash requirements, as commitments often expire without being drawn upon.
Unfunded commitments under lines of credit —In the ordinary course of business, the Company extends revolving credit to its clients. These arrangements may require the payment of a fee.
Commercial and standby letters of credit —As a provider of financial services, the Company routinely issues commercial and standby letters of credit, which may be financial standby letters of credit or performance standby letters of credit. These are various forms of “back-up” commitments to guarantee the performance of a client to a third party. While these arrangements represent a potential cash outlay for the Company, the majority of these letters of credit will expire without being drawn upon. Letters of credit are subject to the same underwriting and credit approval process as traditional loans, and as such, many of them have various forms of collateral securing the commitment, which may include real estate, personal property, receivables or marketable securities.
Contingencies
In the ordinary course of business, the Company and the Bank may be subject to litigation. Based upon the available information and advice from the Company’s legal counsel, management does not believe that any potential, threatened or pending litigation to which it is a party will have a material adverse effect on the Company’s liquidity, financial condition or results of operations.</t>
  </si>
  <si>
    <t>Fair Value Measurements</t>
  </si>
  <si>
    <t>Fair Value Disclosures [Abstract]</t>
  </si>
  <si>
    <t>Note 16 Fair Value Measurements
The Company uses fair value measurements to record fair value adjustments to certain assets and liabilities and to disclose the fair value of its financial instruments. Fair value is defined as the price that would be received to sell an asset or paid to transfer a liability in an orderly transaction between market participants at the measurement date. For disclosure purposes, the Company groups its financial and non-financial assets and liabilities into three different levels based on the nature of the instrument and the availability and reliability of the information that is used to determine fair value. The three levels are defined as follows:
·
Level 1—Includes assets or liabilities in which the inputs to the valuation methodologies are based on unadjusted quoted prices in active markets for identical assets or liabilities.
·
Level 2—Includes assets or liabilities in which the inputs to the valuation methodologies are based on similar assets or liabilities in inactive markets, quoted prices for identical or similar assets or liabilities in inactive markets, and inputs other than quoted prices that are observable, such as interest rates, yield curves, volatilities, prepayment speeds, and other inputs obtained from observable market input.
·
Level 3—Includes assets or liabilities in which the inputs to the valuation methodology are based on at least one significant assumption that is not observable in the marketplace. These valuations may rely on management’s judgment and may include internally-developed model-based valuation techniques.
Level 1 inputs are considered to be the most transparent and reliable and level 3 inputs are considered to be the least transparent and reliable. The Company assumes the use of the principal market to conduct a transaction of each particular asset or liability being measured and then considers the assumptions that market participants would use when pricing the asset or liability. Whenever possible, the Company first looks for quoted prices for identical assets or liabilities in active markets (level 1 inputs) to value each asset or liability. However, when inputs from identical assets or liabilities on active markets are not available, the Company utilizes market observable data for similar assets and liabilities. The Company maximizes the use of observable inputs and limits the use of unobservable inputs to occasions when observable inputs are not available. The need to use unobservable inputs generally results from the lack of market liquidity of the actual financial instrument or of the underlying collateral. Although, in some instances, third party price indications may be available, limited trading activity can challenge the observability of these quotations.
Changes in the valuation inputs used for measuring the fair value of financial instruments may occur due to changes in current market conditions or other factors. Such changes may necessitate a transfer of the financial instruments to another level in the hierarchy based on the new inputs used. The Company recognizes these transfers at the end of the reporting period that the transfer occurs. During the three months ended March 31, 2017 and 2016, there were no transfers of financial instruments between the hierarchy levels.
The following is a description of the valuation methodologies used for assets and liabilities measured at fair value, as well as the general classification of each instrument under the valuation hierarchy:
Fair Value of Financial Instruments Measured on a Recurring Basis
Investment securities available-for-sale —Investment securities available-for-sale are carried at fair value on a recurring basis. To the extent possible, observable quoted prices in an active market are used to determine fair value and, as such, these securities are classified as level 1. At March 31, 2017 and December 31, 2016, the Company did not hold any level 1 securities. When quoted market prices in active markets for identical assets or liabilities are not available, quoted prices of securities with similar characteristics, discounted cash flows or other pricing characteristics are used to estimate fair values and the securities are then classified as level 2.
Interest rate swap derivatives —The Company's derivative instruments are limited to interest rate swaps that may be accounted for as fair value hedges or non-designated hedges. The fair values of the swaps incorporate credit valuation adjustments in order to appropriately reflect nonperformance risk in the fair value measurements. The credit valuation adjustment is the dollar amount of the fair value adjustment related to credit risk and utilizes a probability weighted calculation to quantify the potential loss over the life of the trade. The credit valuation adjustments are calculated by determining the total expected exposure of the derivatives (which incorporates both the current and potential future exposure) and then applying the respective counterparties’ credit spreads to the exposure offset by marketable collateral posted, if any. Certain derivative transactions are executed with counterparties who are large financial institutions ("dealers"). International Swaps and Derivative Association Master Agreements ("ISDA") and Credit Support Annexes ("CSA") are employed for all contracts with dealers. These contracts contain bilateral collateral arrangements. The fair value inputs of these financial instruments are determined using discounted cash flow analysis through the use of third-party models whose significant inputs are readily observable market parameters, primarily yield curves, with appropriate adjustments for liquidity and credit risk, and are classified as level 2.
Mortgage banking derivatives —The Company relies on a third-party pricing service to value its mortgage banking derivative financial assets and liabilities, which the Company classifies as a level 3 valuation. The external valuation model to estimate the fair value of its interest rate lock commitments to originate residential mortgage loans held for sale includes grouping the interest rate lock commitments by interest rate and terms, applying an estimated pull-through rate based on historical experience, and then multiplying by quoted investor prices determined to be reasonably applicable to the loan commitment groups based on interest rate, terms, and rate lock expiration dates of the loan commitment groups. The Company also relies on an external valuation model to estimate the fair value of its forward commitments to sell residential mortgage loans (i.e., an estimate of what the Company would receive or pay to terminate the forward delivery contract based on market prices for similar financial instruments), which includes matching specific terms and maturities of the forward commitments against applicable investor pricing.
The tables below present the financial instruments measured at fair value on a recurring basis as of March 31, 2017 and December 31, 2016 in the consolidated statements of financial condition utilizing the hierarchy structure described above:
March 31, 2017
Level 1
Level 2
Level 3
Total
Assets:
Investment securities available-for-sale:
Mortgage-backed securities (“MBS”):
Residential mortgage pass-through securities issued or guaranteed by U.S. Government agencies or sponsored enterprises
$
—
$
210,034
$
—
$
210,034
Other residential MBS issued or guaranteed by U.S. Government agencies or sponsored enterprises
—
708,209
—
708,209
Municipal securities
—
2,954
—
2,954
Interest rate swap derivatives
—
12,580
—
12,580
Mortgage banking derivatives
—
—
283
Total assets at fair value
$
—
$
933,777
$
283
$
934,060
Liabilities:
Interest rate swap derivatives
$
—
$
3,401
$
—
$
3,401
Mortgage banking derivatives
—
—
75
Total liabilities at fair value
$
—
$
3,401
$
75
$
3,476
December 31, 2016
Level 1
Level 2
Level 3
Total
Assets:
Investment securities available-for-sale:
Mortgage-backed securities (“MBS”):
Residential mortgage pass-through securities issued or guaranteed by U.S. Government agencies or sponsored enterprises
$
—
$
227,160
$
—
$
227,160
Other residential MBS issued or guaranteed by U.S. Government agencies or sponsored enterprises
—
652,739
—
652,739
Municipal securities
—
3,648
—
3,648
Interest rate swap derivatives
—
11,428
—
11,428
Mortgage banking derivatives
—
—
287
Total assets at fair value
$
—
$
894,975
$
287
$
895,262
Liabilities:
Interest rate swap derivatives
$
—
$
3,279
$
—
$
3,279
Mortgage banking derivatives
—
—
187
Total liabilities at fair value
$
—
$
3,279
$
187
$
3,466
The table below details the changes in level 3 financial instruments during the three months ended March 31, 2017:
Mortgage banking
derivatives, net
Balance at December 31, 2016
$
100
Gain included in earnings, net
108
Balance at March 31, 2017
$
Fair Value of Financial Instruments Measured on a Non-recurring Basis
Certain assets may be recorded at fair value on a non-recurring basis as conditions warrant. These non-recurring fair value measurements typically result from the application of lower of cost or fair value accounting or a write-down occurring during the period.
The Company records collateral dependent loans that are considered to be impaired at their estimated fair value. A loan is considered impaired when it is probable that the Company will be unable to collect all contractual amounts due in accordance with the terms of the loan agreement. Collateral dependent impaired loans are measured based on the fair value of the collateral. The Company relies on third-party appraisals and internal assessments in determining the estimated fair values of these loans. The inputs used to determine the fair values of loans are considered level 3 inputs in the fair value hierarchy. At March 31, 2017, the Company measured three loans not accounted for under ASC 310-30 at fair value on a non-recurring basis, with a carrying balance of $10.6 million and specific reserve balance of $2.9 million. At March 31, 2016, the Company measured seven loans with a total carrying balance of $36.9 million and total specific reserves of $14.1 million.
The Company may be required to record fair value adjustments on loans held-for-sale on a non-recurring basis. The non-recurring fair value adjustments could involve lower of cost or fair value accounting and may include write-downs.
OREO is recorded at the lower of the cost basis or the fair value of the collateral less estimated selling costs. The estimated fair values of OREO are updated periodically and further write-downs may be taken to reflect a new basis. The Company recognized $46 thousand and $69 thousand of OREO impairments in the consolidated statements of operations during the three months ended March 31, 2017 and 2016, respectively. The fair values of OREO are derived from third party price opinions or appraisals that generally use an income approach or a market value approach. If reasonable comparable appraisals are not available, then the Company may use internally developed models to determine fair values. The inputs used to determine the fair values of OREO are considered level 3 inputs in the fair value hierarchy.
The table below provides information regarding the assets recorded at fair value on a non-recurring basis during the three months ended March 31, 2017 and 2016:
March 31, 2017
Total
Losses from fair value changes
Other real estate owned
$
15,552
$
46
Impaired loans
41,103
209
March 31, 2016
Total
Losses from fair value changes
Other real estate owned
$
21,019
$
69
Impaired loans
56,257
502
The Company did not record any liabilities for which the fair value was made on a non-recurring basis during the three months ended March 31, 2017.
The following table provides information about the valuation techniques and unobservable inputs used in the valuation of financial instruments classified as level 3 of the fair value hierarchy as of March 31, 2017. The table below excludes non-recurring fair value measurements of collateral value used for impairment measures for OREO and premises and equipment. These valuations utilize third party appraisal or broker price opinions, and are classified as level 3 due to the significant judgment involved:
Fair value at
March 31, 2017
Valuation technique
Unobservable input
Qualitative measures
Other available-for-sale securities
$
419
Par value
Par value
Municipal securities
265
Par value
Par value
Impaired loans
41,103
Appraised value
Appraised values
Discount rate
0% - 25%</t>
  </si>
  <si>
    <t>Fair Value of Financial Instruments</t>
  </si>
  <si>
    <t>Note 17 Fair Value of Financial Instruments
The fair value of a financial instrument is the amount that would be exchanged between willing parties, other than in a forced liquidation. Fair value is determined based upon quoted market prices to the extent possible; however, in many instances, there are no quoted market prices for the Company’s various financial instruments. In cases where quoted market prices are not available, fair values are based on estimates using present value or other valuation techniques that may be significantly impacted by the assumptions used, including the discount rate and estimates of future cash flows. Changes in any of these assumptions could significantly affect the fair value estimates. The fair value of the financial instruments listed below does not reflect a premium or discount that could result from offering all of the Company’s holdings of financial instruments at one time, nor does it reflect the underlying value of the Company, as ASC Topic 825 excludes certain financial instruments and all non-financial instruments from its disclosure requirements. The fair value of financial instruments at March 31, 2017 and December 31, 2016, including methods and assumptions utilized for determining fair value of financial instruments, are set forth below:
Level in fair value
March 31, 2017
December 31, 2016
measurement
Carrying
Estimated
Carrying
Estimated
hierarchy
amount
fair value
amount
fair value
ASSETS
Cash and cash equivalents
Level 1
$
218,430
$
218,430
$
152,736
$
152,736
Mortgage-backed securities—residential mortgage pass-through securities issued or guaranteed by U.S. Government agencies or sponsored enterprises available-for-sale
Level 2
210,034
210,034
227,160
227,160
Mortgage-backed securities—other residential mortgage-backed securities issued or guaranteed by U.S. Government agencies or sponsored enterprises available-for-sale
Level 2
708,209
708,209
652,739
652,739
Municipal securities
Level 2
2,954
2,954
3,648
3,648
Municipal securities
Level 3
265
265
265
265
Other available-for-sale securities
Level 3
419
419
419
419
Mortgage-backed securities—residential mortgage pass-through securities issued or guaranteed by U.S. Government agencies or sponsored enterprises held-to-maturity
Level 2
247,775
248,940
263,411
264,862
Mortgage-backed securities—other residential mortgage-backed securities issued or guaranteed by U.S. Government agencies or sponsored enterprises held-to-maturity
Level 2
65,671
64,330
69,094
67,711
Non-marketable securities
Level 2
13,065
13,065
14,949
14,949
Loans receivable
Level 3
2,953,655
2,960,288
2,860,921
2,879,860
Loans held-for-sale
Level 2
3,547
3,547
24,187
24,187
Accrued interest receivable
Level 2
14,332
14,332
12,562
12,562
Interest rate swap derivatives
Level 2
12,580
12,580
11,428
11,428
Mortgage banking derivatives
Level 3
287
287
LIABILITIES
Deposit transaction accounts
Level 2
2,782,949
2,782,949
2,696,603
2,696,603
Time deposits
Level 2
1,184,994
1,184,994
1,172,046
1,172,046
Securities sold under agreements to repurchase
Level 2
91,697
91,697
92,011
92,011
Federal Home Loan Bank advances
Level 2
76,780
78,569
38,665
39,324
Accrued interest payable
Level 2
6,246
6,246
4,973
4,973
Interest rate swap derivatives
Level 2
3,401
3,401
3,279
3,279
Mortgage banking derivatives
Level 3
187
187
Cash and cash equivalents
Cash and cash equivalents have a short-term nature and the estimated fair value is equal to the carrying value.
Investment securities
The estimated fair value of investment securities is based on quoted market prices or bid quotations received from securities dealers. Other investment securities, including securities that are held for regulatory purposes are carried at cost, less any other- than-temporary impairment.
Loans receivable
The estimated fair value of the loan portfolio is estimated using a discounted cash flow analysis using a discount rate based on interest rates offered at the respective measurement dates for loans with similar terms to borrowers of similar credit quality. The allowance for loan losses is considered a reasonable estimate of any required adjustment to fair value to reflect the impact of credit risk. The estimates of fair value do not incorporate the exit-price concept prescribed by ASC Topic 820, Fair Value Measurements and Disclosures .
Loans held-for-sale
Loans held-for-sale are carried at the lower of aggregate cost or estimated fair value. The portfolio consists primarily of fixed rate residential mortgage loans that are sold within 45 days. The estimated fair value is based on quoted market prices for similar loans in the secondary market and is classified as level 2.
Accrued interest receivable
Accrued interest receivable has a short-term nature and the estimated fair value is equal to the carrying value.
Deposits
The estimated fair value of deposits with no stated maturity, such as non-interest bearing demand deposits, savings, NOW accounts, and money market accounts, is equal to the amount payable on demand. The fair value of interest-bearing time deposits is based on the discounted value of contractual cash flows of such deposits, taking into account the option for early withdrawal. The discount rate is estimated using the rates offered by the Company, at the respective measurement dates, for deposits of similar remaining maturities. The fair value of time deposits has a floor equal to the carrying value as the amount payable on demand would approximate the carrying value.
Derivative assets and liabilities
Fair values for derivative assets and liabilities are fully described in note 14.
Securities sold under agreements to repurchase
The vast majority of the Company’s repurchase agreements are overnight transactions that mature the day after the transaction, and as a result of this short-term nature, the estimated fair value is equal to the carrying value.
Accrued interest payable
Accrued interest payable has a short-term nature and the estimated fair value is equal to the carrying value.</t>
  </si>
  <si>
    <t>Investment Securities - (Tables)</t>
  </si>
  <si>
    <t>Available-for-sale Securities</t>
  </si>
  <si>
    <t>At March 31, 2017 and December 31, 2016, the Company held $0.9 billion of available-for-sale investment securities. Available-for-sale securities are summarized as follows as of the dates indicated:
March 31, 2017
Amortized
Gross
Gross
cost
unrealized gains
unrealized losses
Fair value
Mortgage-backed securities (“MBS”):
Residential mortgage pass-through securities issued or guaranteed by U.S. Government agencies or sponsored enterprises
$
206,779
$
3,798
$
(543)
$
210,034
Other residential MBS issued or guaranteed by U.S. Government agencies or sponsored enterprises
721,536
1,955
(15,282)
708,209
Municipal securities
3,228
—
(9)
3,219
Other securities
419
—
—
419
Total investment securities available-for-sale
$
931,962
$
5,753
$
(15,834)
$
921,881
December 31, 2016
Amortized
Gross
Gross
cost
unrealized gains
unrealized losses
Fair value
Mortgage-backed securities (“MBS”):
Residential mortgage pass-through securities issued or guaranteed by U.S. Government agencies or sponsored enterprises
$
223,781
$
3,909
$
(530)
$
227,160
Other residential MBS issued or guaranteed by U.S. Government agencies or sponsored enterprises
666,616
2,124
(16,001)
652,739
Municipal securities
3,921
—
(7)
3,914
Other securities
419
—
—
419
Total investment securities available-for-sale
$
894,737
$
6,033
$
(16,538)
$
884,232</t>
  </si>
  <si>
    <t>Summary of unrealized losses for available-for-sale securities</t>
  </si>
  <si>
    <t>The table below summarizes the available-for-sale securities with unrealized losses as of the dates shown, along with the length of the impairment period:
March 31, 2017
Less than 12 months
12 months or more
Total
Fair
Unrealized
Fair
Unrealized
Fair
Unrealized
value
losses
value
losses
value
losses
Mortgage-backed securities (“MBS”):
Residential mortgage pass-through securities issued or guaranteed by U.S. Government agencies or sponsored enterprises
$
92,828
$
(543)
$
—
$
—
$
92,828
$
(543)
Other residential MBS issued or guaranteed by U.S. Government agencies or sponsored enterprises
200,493
(3,023)
365,901
(12,259)
566,394
(15,282)
Municipal securities
3,058
(9)
—
—
3,058
(9)
Total
$
296,379
$
(3,575)
$
365,901
$
(12,259)
$
662,280
$
(15,834)
December 31, 2016
Less than 12 months
12 months or more
Total
Fair
Unrealized
Fair
Unrealized
Fair
Unrealized
value
losses
value
losses
value
losses
Mortgage-backed securities (“MBS”):
Residential mortgage pass-through securities issued or guaranteed by U.S. Government agencies or sponsored enterprises
$
100,898
$
(530)
$
—
$
—
$
100,898
$
(530)
Other residential MBS issued or guaranteed by U.S. Government agencies or sponsored enterprises
137,576
(2,976)
385,707
(13,025)
523,283
(16,001)
Municipal securities
3,058
(7)
—
—
3,058
(7)
Total
$
241,532
$
(3,513)
$
385,707
$
(13,025)
$
627,239
$
(16,538)</t>
  </si>
  <si>
    <t>Held-to-maturity Securities</t>
  </si>
  <si>
    <t>Held-to-maturity investment securities are summarized as follows as of the dates indicated:
March 31, 2017
Gross
Gross
Amortized
unrealized
unrealized
cost
gains
losses
Fair value
Mortgage-backed securities (“MBS”):
Residential mortgage pass-through securities issued or guaranteed by U.S. Government agencies or sponsored enterprises
$
247,775
$
1,367
$
(202)
$
248,940
Other residential MBS issued or guaranteed by U.S. Government agencies or sponsored enterprises
65,671
7
(1,348)
64,330
Total investment securities held-to-maturity
$
313,446
$
1,374
$
(1,550)
$
313,270
December 31, 2016
Gross
Gross
Amortized
unrealized
unrealized
cost
gains
losses
Fair value
Mortgage-backed securities (“MBS”):
Residential mortgage pass-through securities issued or guaranteed by U.S. Government agencies or sponsored enterprises
$
263,411
$
1,685
$
(234)
$
264,862
Other residential MBS issued or guaranteed by U.S. Government agencies or sponsored enterprises
69,094
16
(1,399)
67,711
Total investment securities held-to-maturity
$
332,505
$
1,701
$
(1,633)
$
332,573</t>
  </si>
  <si>
    <t>Summary of unrealized losses for held-to-maturity securities</t>
  </si>
  <si>
    <t>The table below summarizes the held-to-maturity securities with unrealized losses as of the dates shown, along with the length of the impairment period:
March 31, 2017
Less than 12 months
12 months or more
Total
Fair
Unrealized
Fair
Unrealized
Fair
Unrealized
value
losses
value
losses
value
losses
Mortgage-backed securities (“MBS”):
Residential mortgage pass-through securities issued or guaranteed by U.S. Government agencies or sponsored enterprises
$
23,896
$
(202)
$
—
$
—
$
23,896
$
(202)
Other residential MBS issued or guaranteed by U.S. Government agencies or sponsored enterprises
25,504
(347)
30,768
(1,001)
56,272
(1,348)
Total
$
49,400
$
(549)
$
30,768
$
(1,001)
$
80,168
$
(1,550)
December 31, 2016
Less than 12 months
12 months or more
Total
Fair
Unrealized
Fair
Unrealized
Fair
Unrealized
value
losses
value
losses
value
losses
Mortgage-backed securities (“MBS”):
Residential mortgage pass-through securities issued or guaranteed by U.S. Government agencies or sponsored enterprises
$
27,799
$
(234)
$
—
$
—
$
27,799
$
(234)
Other residential MBS issued or guaranteed by U.S. Government agencies or sponsored enterprises
26,992
(357)
32,146
(1,042)
59,138
(1,399)
Total
$
54,791
$
(591)
$
32,146
$
(1,042)
$
86,937
$
(1,633)</t>
  </si>
  <si>
    <t>Loans - (Tables)</t>
  </si>
  <si>
    <t>Loan Portfolio Composition Including Carrying Value by Segment of Loans Accounted for under ASC Topic 310-30 and Loans Covered by the FDIC Loss Sharing Agreements</t>
  </si>
  <si>
    <t>The carrying value of loans is net of discounts on loans excluded from ASC 310-30, and fees and costs of $5.4 million and $6.3 million as of March 31, 2017 and December 31, 2016, respectively. At March 31, 2017 and December 31, 2016, $13.9 million and $14.4 million, respectively, of non 310-30 loans were held-for-sale, most of which were in the residential real estate segment.
March 31, 2017
ASC 310-30 loans
Non 310-30 loans
Total loans
% of total
Commercial
$
36,935
$
1,604,661
$
1,641,596
Commercial real estate non-owner occupied
86,842
451,151
537,993
Residential real estate
15,470
730,985
746,455
Consumer
817
26,794
27,611
Total
$
140,064
$
2,813,591
$
2,953,655
December 31, 2016
ASC 310-30 loans
Non 310-30 loans
Total loans
% of total
Commercial
$
39,280
$
1,521,150
$
1,560,430
Commercial real estate non-owner occupied
89,150
437,642
526,792
Residential real estate
16,524
728,361
744,885
Consumer
898
27,916
28,814
Total
$
145,852
$
2,715,069
$
2,860,921</t>
  </si>
  <si>
    <t>Past Due Financing Receivables</t>
  </si>
  <si>
    <t>Delinquency for loans excluded from ASC 310-30 is shown in the following tables at March 31, 2017 and December 31, 2016:
March 31, 2017
Greater
Total
Loans &gt; 90
30-59
60-89
than 90
non
days past
days past
days past
days past
Total past
310-30
due and
Non-
due
due
due
due
Current
loans
still accruing
accrual
Loans excluded from ASC 310-30:
Commercial:
Commercial and industrial
$
216
$
666
$
7,932
$
8,814
$
1,141,874
$
1,150,688
$
—
$
9,710
Owner occupied commercial real estate
1,441
720
1,772
3,933
232,402
236,335
—
2,786
Agriculture
491
—
2,043
2,534
125,613
128,147
—
2,659
Energy
—
—
6,621
6,621
82,870
89,491
—
12,697
Total commercial
2,148
1,386
18,368
21,902
1,582,759
1,604,661
—
27,852
Commercial real estate non-owner occupied:
Construction
—
215
—
215
115,288
115,503
—
—
Acquisition/development
—
—
—
—
15,577
15,577
—
—
Multifamily
—
—
—
—
25,278
25,278
—
—
Non-owner occupied
68
26
—
94
294,699
294,793
—
36
Total commercial real estate
68
241
—
309
450,842
451,151
—
36
Residential real estate:
Senior lien
1,543
410
1,006
2,959
676,724
679,683
—
4,951
Junior lien
86
17
167
270
51,032
51,302
99
702
Total residential real estate
1,629
427
1,173
3,229
727,756
730,985
99
5,653
Consumer
119
11
6
136
26,658
26,794
6
175
Total loans excluded from ASC 310-30
$
3,964
$
2,065
$
19,547
$
25,576
$
2,788,015
$
2,813,591
$
105
$
33,716
December 31, 2016
Greater
Total
Loans &gt; 90
30-59
60-89
than 90
non
days past
days past
days past
days past
Total past
310-30
due and
Non-
due
due
due
due
Current
loans
still accruing
accrual
Loans excluded from ASC 310-30:
Commercial:
Commercial and industrial
$
3,134
$
4,009
$
1,078
$
8,221
$
1,066,475
$
1,074,696
$
—
$
8,688
Owner occupied commercial real estate
583
216
56
855
220,689
221,544
—
2,056
Agriculture
501
—
—
501
134,136
134,637
—
1,905
Energy
2
—
6,548
6,550
83,723
90,273
—
12,645
Total commercial
4,220
4,225
7,682
16,127
1,505,023
1,521,150
—
25,294
Commercial real estate non-owner occupied:
Construction
—
—
—
—
90,314
90,314
—
—
Acquisition/development
—
—
—
—
13,306
13,306
—
—
Multifamily
—
—
—
—
24,954
24,954
—
—
Non-owner occupied
—
—
28
28
309,040
309,068
—
66
Total commercial real estate
—
—
28
28
437,614
437,642
—
66
Residential real estate:
Senior lien
888
645
1,458
2,991
672,699
675,690
—
4,522
Junior lien
115
61
22
198
52,473
52,671
—
654
Total residential real estate
1,003
706
1,480
3,189
725,172
728,361
—
5,176
Consumer
83
8
—
91
27,825
27,916
—
181
Total loans excluded from ASC 310-30
$
5,306
$
4,939
$
9,190
$
19,435
$
2,695,634
$
2,715,069
$
—
$
30,717</t>
  </si>
  <si>
    <t>Credit Exposure for Loans as Determined by Company's Internal Risk Rating System</t>
  </si>
  <si>
    <t>Credit exposure for all loans as determined by the Company’s internal risk rating system was as follows at March 31, 2017 and December 31, 2016:
March 31, 2017
Special
Pass
mention
Substandard
Doubtful
Total
Loans excluded from ASC 310-30:
Commercial:
Commercial and industrial
$
1,120,420
$
5,009
$
24,768
$
491
$
1,150,688
Owner occupied commercial real estate
217,628
14,308
4,399
—
236,335
Agriculture
92,000
32,456
3,691
—
128,147
Energy
76,785
—
7,357
5,349
89,491
Total commercial
1,506,833
51,773
40,215
5,840
1,604,661
Commercial real estate non-owner occupied:
Construction
115,288
—
215
—
115,503
Acquisition/development
13,064
2,513
—
—
15,577
Multifamily
23,081
—
2,197
—
25,278
Non-owner occupied
291,608
1,577
1,608
—
294,793
Total commercial real estate
443,041
4,090
4,020
—
451,151
Residential real estate:
Senior lien
673,769
253
5,650
11
679,683
Junior lien
50,023
—
1,279
—
51,302
Total residential real estate
723,792
253
6,929
11
730,985
Consumer
26,557
57
180
—
26,794
Total loans excluded from ASC 310-30
$
2,700,223
$
56,173
$
51,344
$
5,851
$
2,813,591
Loans accounted for under ASC 310-30:
Commercial
$
27,573
$
1,132
$
8,230
$
—
$
36,935
Commercial real estate non-owner occupied
53,228
954
32,660
—
86,842
Residential real estate
12,424
1,315
1,731
—
15,470
Consumer
629
16
172
—
817
Total loans accounted for under ASC 310-30
$
93,854
$
3,417
$
42,793
$
—
$
140,064
Total loans
$
2,794,077
$
59,590
$
94,137
$
5,851
$
2,953,655
December 31, 2016
Special
Pass
mention
Substandard
Doubtful
Total
Loans excluded from ASC 310-30:
Commercial:
Commercial and industrial
$
1,041,326
$
7,243
$
25,636
$
491
$
1,074,696
Owner occupied commercial real estate
202,036
9,371
10,137
—
221,544
Agriculture
123,809
8,922
1,906
—
134,637
Energy
77,619
—
7,811
4,843
90,273
Total commercial
1,444,790
25,536
45,490
5,334
1,521,150
Commercial real estate non-owner occupied:
Construction
90,099
—
215
—
90,314
Acquisition/development
10,758
2,548
—
—
13,306
Multifamily
22,495
238
2,221
—
24,954
Non-owner occupied
300,922
5,895
2,251
—
309,068
Total commercial real estate
424,274
8,681
4,687
—
437,642
Residential real estate:
Senior lien
669,148
1,215
5,316
11
675,690
Junior lien
51,250
178
1,243
—
52,671
Total residential real estate
720,398
1,393
6,559
11
728,361
Consumer
27,669
59
188
—
27,916
Total loans excluded from ASC 310-30
$
2,617,131
$
35,669
$
56,924
$
5,345
$
2,715,069
Loans accounted for under ASC 310-30:
Commercial
$
27,436
$
610
$
11,234
$
—
$
39,280
Commercial real estate non-owner occupied
38,895
967
45,520
3,768
89,150
Residential real estate
12,477
1,327
2,720
—
16,524
Consumer
721
17
160
—
898
Total loans accounted for under ASC 310-30
$
79,529
$
2,921
$
59,634
$
3,768
$
145,852
Total loans
$
2,696,660
$
38,590
$
116,558
$
9,113
$
2,860,921</t>
  </si>
  <si>
    <t>Schedule Of Impaired Financing Receivable With And Without Related Allowance</t>
  </si>
  <si>
    <t>Additional information regarding impaired loans at March 31, 2017 and December 31, 2016 is set forth in the table below:
March 31, 2017
December 31, 2016
Allowance
Allowance
Unpaid
for loan
Unpaid
for loan
principal
Recorded
losses
principal
Recorded
losses
balance
investment
allocated
balance
investment
allocated
With no related allowance recorded:
Commercial:
Commercial and industrial
$
9,676
$
8,507
$
—
$
8,671
$
7,495
$
—
Owner occupied commercial real estate
4,027
3,877
—
3,350
3,197
—
Agriculture
2,798
2,740
—
2,044
1,987
—
Energy
17,157
6,085
—
17,142
6,105
—
Total commercial
33,658
21,209
—
31,207
18,784
—
Commercial real estate non-owner occupied:
Construction
—
—
—
—
—
—
Acquisition/development
—
—
—
—
—
—
Multifamily
32
32
—
33
33
—
Non-owner occupied
373
322
—
394
343
—
Total commercial real estate
405
354
—
427
376
—
Residential real estate:
Senior lien
1,100
1,042
—
1,551
1,426
—
Junior lien
—
—
—
54
51
—
Total residential real estate
1,100
1,042
—
1,605
1,477
—
Consumer
4
4
—
4
4
—
Total impaired loans with no related allowance recorded
$
35,167
$
22,609
$
—
$
33,243
$
20,641
$
—
With a related allowance recorded:
Commercial:
Commercial and industrial
$
3,476
$
3,443
$
491
$
3,495
$
3,464
$
492
Owner occupied commercial real estate
932
673
3
957
642
2
Agriculture
—
—
—
—
—
—
Energy
11,288
6,621
2,372
11,216
6,548
1,866
Total commercial
15,696
10,737
2,866
15,668
10,654
2,360
Commercial real estate non-owner occupied:
Construction
—
—
—
—
—
—
Acquisition/development
—
—
—
—
—
—
Multifamily
—
—
—
—
—
—
Non-owner occupied
226
220
1
261
255
1
Total commercial real estate
226
220
1
261
255
1
Residential real estate:
Senior lien
6,418
5,748
33
5,646
5,016
31
Junior lien
1,854
1,613
14
1,781
1,532
14
Total residential real estate
8,272
7,361
47
7,427
6,548
45
Consumer
180
176
2
188
184
2
Total impaired loans with a related allowance recorded
$
24,374
$
18,494
$
2,916
$
23,544
$
17,641
$
2,408
Total impaired loans
$
59,541
$
41,103
$
2,916
$
56,787
$
38,282
$
2,408</t>
  </si>
  <si>
    <t>Schedule of Impaired Financing Receivable, Average Recorded Investment and Interest Income Recognized</t>
  </si>
  <si>
    <t>The table below shows additional information regarding the average recorded investment and interest income recognized on impaired loans for the periods presented:
For the three months ended
March 31, 2017
March 31, 2016
Average
Interest
Average
Interest
With no related allowance recorded:
Commercial:
Commercial and industrial
$
8,095
$
48
$
4,919
$
68
Owner occupied commercial real estate
3,885
18
1,912
29
Agriculture
2,588
—
1,758
—
Energy
6,098
—
—
—
Total commercial
20,666
66
8,589
97
Commercial real estate non-owner occupied:
Construction
—
—
189
—
Acquisition/development
—
—
—
—
Multifamily
—
—
—
—
Non-owner occupied
329
7
719
—
Total commercial real estate
329
7
908
—
Residential real estate:
Senior lien
1,047
3
1,376
4
Junior lien
—
—
289
—
Total residential real estate
1,047
3
1,665
4
Consumer
4
—
—
—
Total impaired loans with no related allowance recorded
$
22,046
$
76
$
11,162
$
101
With a related allowance recorded:
Commercial:
Commercial and industrial
$
3,445
$
—
$
4,479
$
—
Owner occupied commercial real estate
678
5
889
4
Agriculture
156
1
180
1
Energy
6,589
—
32,068
—
Total commercial
10,868
6
37,616
5
Commercial real estate non-owner occupied:
Construction
—
—
—
—
Acquisition/development
—
—
—
—
Multifamily
32
—
36
—
Non-owner occupied
223
3
833
15
Total commercial real estate
255
3
869
15
Residential real estate:
Senior lien
5,791
21
4,799
19
Junior lien
1,625
13
1,937
13
Total residential real estate
7,416
34
6,736
32
Consumer
181
—
64
—
Total impaired loans with a related allowance recorded
$
18,720
$
43
$
45,285
$
52
Total impaired loans
$
40,766
$
119
$
56,447
$
153</t>
  </si>
  <si>
    <t>Additional Information Related to Accruing TDR's</t>
  </si>
  <si>
    <t>The table below provides additional information related to accruing TDRs at March 31, 2017 and December 31, 2016:
March 31, 2017
Recorded
Average year-to-date
Unpaid
Unfunded commitments
investment
recorded investments
principal balance
to fund TDRs
Commercial
$
3,273
$
3,284
$
3,430
$
100
Commercial real estate non-owner occupied
512
521
564
—
Residential real estate
1,799
1,814
1,848
2
Consumer
5
6
5
—
Total
$
5,589
$
5,625
$
5,847
$
102
December 31, 2016
Recorded
Average year-to-date
Unpaid
Unfunded commitments
investment
recorded investments
principal balance
to fund TDRs
Commercial
$
3,302
$
3,440
$
3,464
$
100
Commercial real estate non-owner occupied
538
572
590
—
Residential real estate
1,920
1,996
1,969
2
Consumer
7
9
7
—
Total
$
5,767
$
6,017
$
6,030
$
102</t>
  </si>
  <si>
    <t>Summary of Company's Carrying Value of Non-Accrual TDR's</t>
  </si>
  <si>
    <t>The following table summarizes the Company’s carrying value of non-accrual TDRs as of March 31, 2017 and December 31, 2016:
March 31, 2017
December 31, 2016
Commercial
$
23,577
$
15,265
Commercial real estate non-owner occupied
—
—
Residential real estate
1,368
1,301
Consumer
134
142
Total non-accruing TDRs
$
25,079
$
16,708</t>
  </si>
  <si>
    <t>Re-Measurement of Loans Accounted for Under ASC Topic 310-30 Resulting in Changes in Carrying Amount of Accretable Yield</t>
  </si>
  <si>
    <t>The re-measurement of loans accounted for under ASC 310-30 resulted in the following changes in the carrying amount of accretable yield during the three months ended March 31, 2017 and 2016:
March 31, 2017
March 31, 2016
Accretable yield beginning balance
$
60,476
$
84,194
Reclassification from non-accretable difference
5,385
3,184
Reclassification to non-accretable difference
(399)
(2,077)
Accretion
(5,871)
(10,294)
Accretable yield ending balance
$
59,591
$
75,007</t>
  </si>
  <si>
    <t>Composition of Net Book Value for Loans Accounted for under ASC Topic 310-30</t>
  </si>
  <si>
    <t>Below is the composition of the net book value for loans accounted for under ASC 310-30 at March 31, 2017 and December 31, 2016:
March 31, 2017
December 31, 2016
Contractual cash flows
$
525,952
$
537,611
Non-accretable difference
(326,297)
(331,283)
Accretable yield
(59,591)
(60,476)
Loans accounted for under ASC 310-30
$
140,064
$
145,852</t>
  </si>
  <si>
    <t>Allowance for Loan Losses - (Tables)</t>
  </si>
  <si>
    <t>Summary of Company's Allowance for Loan Losses ("ALL") and Recorded Investment in Loans</t>
  </si>
  <si>
    <t>The tables below detail the Company’s allowance for loan losses (“ALL”) and recorded investment in loans as of and for the three months ended March 31, 2017 and 2016:
Three months ended March 31, 2017
Non-owner
occupied
commercial
Residential
Commercial
real estate
real estate
Consumer
Total
Beginning balance
$
18,821
$
5,642
$
4,387
$
324
$
29,174
Non 310-30 beginning balance
18,821
5,422
4,387
319
28,949
Charge-offs
(20)
—
(8)
(182)
(210)
Recoveries
11
10
3
67
91
Provision
1,727
167
(166)
72
1,800
Non 310-30 ending balance
20,539
5,599
4,216
276
30,630
ASC 310-30 beginning balance
—
220
—
5
225
Charge-offs
—
—
—
—
—
Recoveries
—
—
—
—
—
Recoupment
—
(4)
—
(1)
(5)
ASC 310-30 ending balance
—
216
—
4
220
Ending balance
$
20,539
$
5,815
$
4,216
$
280
$
30,850
Ending allowance balance attributable to:
Non 310-30 loans individually evaluated for impairment
$
2,866
$
1
$
47
$
2
$
2,916
Non 310-30 loans collectively evaluated for impairment
17,673
5,598
4,169
274
27,714
ASC 310-30 loans
—
216
—
4
220
Total ending allowance balance
$
20,539
$
5,815
$
4,216
$
280
$
30,850
Loans:
Non 310-30 individually evaluated for impairment
$
31,946
$
574
$
8,403
$
180
$
41,103
Non 310-30 collectively evaluated for impairment
1,572,715
450,577
722,582
26,614
2,772,488
ASC 310-30 loans
36,935
86,842
15,470
817
140,064
Total loans
$
1,641,596
$
537,993
$
746,455
$
27,611
$
2,953,655
Three months ended March 31, 2016
Non-owner
occupied
commercial
Residential
Commercial
real estate
real estate
Consumer
Total
Beginning balance
$
17,261
$
4,166
$
5,281
$
411
$
27,119
Non 310-30 beginning balance
16,473
3,939
5,245
385
26,042
Charge-offs
(106)
(276)
(57)
(220)
(659)
Recoveries
9
9
7
62
87
Provision
12,234
131
(906)
22
11,481
Non 310-30 ending balance
28,610
3,803
4,289
249
36,951
ASC 310-30 beginning balance
788
227
36
26
1,077
Charge-offs
—
—
—
—
—
Recoveries
—
—
—
—
—
(Recoupment) provision
(714)
(169)
—
21
(862)
ASC 310-30 ending balance
74
58
36
47
215
Ending balance
$
28,684
$
3,861
$
4,325
$
296
$
37,166
Ending allowance balance attributable to:
Non 310-30 loans individually evaluated for impairment
$
13,929
$
3
$
35
$
1
$
13,968
Non 310-30 loans collectively evaluated for impairment
14,681
3,800
4,254
248
22,983
ASC 310-30 loans
74
58
36
47
215
Total ending allowance balance
$
28,684
$
3,861
$
4,325
$
296
$
37,166
Loans:
Non 310-30 individually evaluated for impairment
$
45,938
$
1,405
$
7,335
$
62
$
54,740
Non 310-30 collectively evaluated for impairment
1,327,518
336,907
667,013
26,362
2,357,800
ASC 310-30 loans
49,628
108,003
20,037
1,839
179,507
Total loans
$
1,423,084
$
446,315
$
694,385
$
28,263
$
2,592,047</t>
  </si>
  <si>
    <t>Other Real Estate Owned - (Tables)</t>
  </si>
  <si>
    <t>Summary of Activity in OREO Balances</t>
  </si>
  <si>
    <t>A summary of the activity in the OREO balances during the three months ended March 31, 2017 and 2016 is as follows:
For the three months ended March 31,
2017
2016
Beginning balance
$
15,662
$
20,814
Transfers from loan portfolio, at fair value
578
474
Impairments
(46)
(69)
Sales, net
(642)
(200)
Ending balance
$
15,552
$
21,019</t>
  </si>
  <si>
    <t>Regulatory Capital - (Tables)</t>
  </si>
  <si>
    <t>Parent Company [Member]</t>
  </si>
  <si>
    <t>Capital Ratio Requirements under Prompt Corrective Action or Other Regulatory Requirements</t>
  </si>
  <si>
    <t xml:space="preserve"> N/A </t>
  </si>
  <si>
    <t>Stock-based Compensation and Benefits - (Tables)</t>
  </si>
  <si>
    <t>Summary of Option Activity</t>
  </si>
  <si>
    <t>The Company issued stock options in accordance with the 2014 Plan during 2016. The following table summarizes stock option activity for the three months ended March 31, 2017:
Weighted
average
Weighted
remaining
average
contractual
Aggregate
exercise
term in
intrinsic
Options
price
years
value
Outstanding at December 31, 2016
2,185,922
$
19.81
4.85
$
7,753
Granted
98,389
34.01
Forfeited
(4,713)
18.90
Surrendered
(432,939)
19.98
Exercised
(126,958)
19.98
Outstanding at March 31, 2017
1,719,701
$
20.56
6.32
$
20,635
Options exercisable at March 31, 2017
1,292,139
$
19.88
3.53
$
16,301
Options expected to vest
1,377,509
$
20.77
4.31
$
19,649</t>
  </si>
  <si>
    <t>Summary of Restricted Stock Activity</t>
  </si>
  <si>
    <t>The following table summarizes restricted stock activity during the three months ended March 31, 2017:
Weighted
Weighted
Restricted
average grant-
Performance
average grant-
shares
date fair value
stock units
date fair value
Unvested at December 31, 2016
499,271
$
15.82
85,295
$
18.22
Vested
(99,967)
13.01
—
—
Granted
47,199
33.94
49,758
33.22
Forfeited
(2,602)
18.94
(932)
18.22
Surrendered
(87,494)
13.01
—
—
Unvested at March 31, 2017
356,407
$
19.68
134,121
$
23.78</t>
  </si>
  <si>
    <t>Income Per Share - (Tables)</t>
  </si>
  <si>
    <t>Schedule of Computation of Basic and Diluted Income (Loss) Per Share</t>
  </si>
  <si>
    <t>The following table illustrates the computation of basic and diluted income per share for the three months ended March 31, 2017 and 2016:
For the three months ended
March 31, 2017
March 31, 2016
Net income
$
8,258
$
251
Less: income allocated to participating securities
(8)
(14)
Income allocated to common shareholders
$
8,250
$
237
Weighted average shares outstanding for basic income per common share
26,801,773
30,117,317
Dilutive effect of equity awards
844,473
986
Dilutive effect of warrants
33,783
—
Weighted average shares outstanding for diluted income per common share
27,680,029
30,118,303
Basic income per share
$
0.31
$
0.01
Diluted income per share
$
0.30
$
0.01</t>
  </si>
  <si>
    <t>Derivatives - (Tables)</t>
  </si>
  <si>
    <t>Schedule of Derivative Instruments in Statement of Financial Position, Fair Value</t>
  </si>
  <si>
    <t>Information about the valuation methods used to measure fair value is provided in note 16.
Asset Derivatives Fair Value
Liability Derivatives Fair Value
Balance Sheet
March 31,
December 31,
Balance Sheet
March 31,
December 31,
Location
2017
2016
Location
2017
2016
Derivatives designated as hedging instruments:
Interest rate products
Other assets
$
10,420
$
9,528
Other liabilities
$
1,210
$
1,381
Total derivatives designated as hedging instruments
$
10,420
$
9,528
$
1,210
$
1,381
Derivatives not designated as hedging instruments:
Interest rate products
Other assets
$
2,160
$
1,900
Other liabilities
$
2,191
$
1,898
Interest rate lock commitments
Other assets
149
Other liabilities
—
6
Forward contracts
Other assets
—
138
Other liabilities
20
Forward loan sales agreements
Loans held for sale
18
—
Loans held for sale
—
161
Total derivatives not designated as hedging instruments
$
2,443
$
2,187
$
2,266
$
2,085</t>
  </si>
  <si>
    <t>Derivative Instruments, Gain (Loss)</t>
  </si>
  <si>
    <t>The tables below present the effect of the Company’s derivative financial instruments on the consolidated statements of operations for the three months ended March 31, 2017 and 2016:
Location of gain (loss)
Amount of gain (loss) recognized in income on derivatives
Derivatives in fair value
recognized in income on
For the three months ended March 31,
hedging relationships
derivatives
2017
2016
Interest rate products
Other non-interest income
$
1,064
$
(10,901)
Total
$
1,064
$
(10,901)
Location of gain (loss)
Amount of gain (loss) recognized in income on hedged items
recognized in income on
For the three months ended March 31,
Hedged items
hedged items
2017
2016
Interest rate products
Other non-interest income
$
(1,241)
$
10,239
Total
$
(1,241)
$
10,239
Location of gain (loss)
Amount of gain (loss) recognized in income on derivatives
Derivatives not designated
recognized in income on
For the three months ended March 31,
as hedging instruments
derivatives
2017
2016
Interest rate products
Other non-interest expense
$
(32)
$
(93)
Interest rate lock commitments
Gain on sale of mortgages, net
123
—
Forward contracts
Gain on sale of mortgages, net
(193)
—
Forward loan sales agreements
Gain on sale of mortgages, net
178
—
Total
$
76
$
(93)</t>
  </si>
  <si>
    <t>Commitments and Contingencies (Tables)</t>
  </si>
  <si>
    <t>Schedule of Total Unfunded Commitments</t>
  </si>
  <si>
    <t>Total unfunded commitments at March 31, 2017 and December 31, 2016 were as follows:
March 31, 2017
December 31, 2016
Commitments to fund loans
$
185,842
$
149,391
Unfunded commitments under lines of credit
469,943
452,851
Commercial and standby letters of credit
14,325
13,532
Total unfunded commitments
$
670,110
$
615,774</t>
  </si>
  <si>
    <t>Fair Value Measurements - (Tables)</t>
  </si>
  <si>
    <t>Tables of Financial Instruments Measured At Fair Value on Recurring Basis</t>
  </si>
  <si>
    <t>The tables below present the financial instruments measured at fair value on a recurring basis as of March 31, 2017 and December 31, 2016 in the consolidated statements of financial condition utilizing the hierarchy structure described above:
March 31, 2017
Level 1
Level 2
Level 3
Total
Assets:
Investment securities available-for-sale:
Mortgage-backed securities (“MBS”):
Residential mortgage pass-through securities issued or guaranteed by U.S. Government agencies or sponsored enterprises
$
—
$
210,034
$
—
$
210,034
Other residential MBS issued or guaranteed by U.S. Government agencies or sponsored enterprises
—
708,209
—
708,209
Municipal securities
—
2,954
—
2,954
Interest rate swap derivatives
—
12,580
—
12,580
Mortgage banking derivatives
—
—
283
Total assets at fair value
$
—
$
933,777
$
283
$
934,060
Liabilities:
Interest rate swap derivatives
$
—
$
3,401
$
—
$
3,401
Mortgage banking derivatives
—
—
75
Total liabilities at fair value
$
—
$
3,401
$
75
$
3,476
December 31, 2016
Level 1
Level 2
Level 3
Total
Assets:
Investment securities available-for-sale:
Mortgage-backed securities (“MBS”):
Residential mortgage pass-through securities issued or guaranteed by U.S. Government agencies or sponsored enterprises
$
—
$
227,160
$
—
$
227,160
Other residential MBS issued or guaranteed by U.S. Government agencies or sponsored enterprises
—
652,739
—
652,739
Municipal securities
—
3,648
—
3,648
Interest rate swap derivatives
—
11,428
—
11,428
Mortgage banking derivatives
—
—
287
Total assets at fair value
$
—
$
894,975
$
287
$
895,262
Liabilities:
Interest rate swap derivatives
$
—
$
3,279
$
—
$
3,279
Mortgage banking derivatives
—
—
187
Total liabilities at fair value
$
—
$
3,279
$
187
$
3,466</t>
  </si>
  <si>
    <t>Table of Changes in Level 3 Financial Instruments</t>
  </si>
  <si>
    <t>The table below details the changes in level 3 financial instruments during the three months ended March 31, 2017:
Mortgage banking
derivatives, net
Balance at December 31, 2016
$
100
Gain included in earnings, net
108
Balance at March 31, 2017
$</t>
  </si>
  <si>
    <t>Table of assets recorded at fair value on a non-recurring basis</t>
  </si>
  <si>
    <t>The table below provides information regarding the assets recorded at fair value on a non-recurring basis during the three months ended March 31, 2017 and 2016:
March 31, 2017
Total
Losses from fair value changes
Other real estate owned
$
15,552
$
46
Impaired loans
41,103
209
March 31, 2016
Total
Losses from fair value changes
Other real estate owned
$
21,019
$
69
Impaired loans
56,257
502</t>
  </si>
  <si>
    <t>Table of Valuation Techniques and Unobservable Inputs Used in Valuation of Financial Instruments Falling Within Level 3 of Fair Value Hierarchy</t>
  </si>
  <si>
    <t>These valuations utilize third party appraisal or broker price opinions, and are classified as level 3 due to the significant judgment involved:
Fair value at
March 31, 2017
Valuation technique
Unobservable input
Qualitative measures
Other available-for-sale securities
$
419
Par value
Par value
Municipal securities
265
Par value
Par value
Impaired loans
41,103
Appraised value
Appraised values
Discount rate
0% - 25%</t>
  </si>
  <si>
    <t>Fair Value of Financial Instruments - (Tables)</t>
  </si>
  <si>
    <t>The fair value of financial instruments at March 31, 2017 and December 31, 2016, including methods and assumptions utilized for determining fair value of financial instruments, are set forth below:
Level in fair value
March 31, 2017
December 31, 2016
measurement
Carrying
Estimated
Carrying
Estimated
hierarchy
amount
fair value
amount
fair value
ASSETS
Cash and cash equivalents
Level 1
$
218,430
$
218,430
$
152,736
$
152,736
Mortgage-backed securities—residential mortgage pass-through securities issued or guaranteed by U.S. Government agencies or sponsored enterprises available-for-sale
Level 2
210,034
210,034
227,160
227,160
Mortgage-backed securities—other residential mortgage-backed securities issued or guaranteed by U.S. Government agencies or sponsored enterprises available-for-sale
Level 2
708,209
708,209
652,739
652,739
Municipal securities
Level 2
2,954
2,954
3,648
3,648
Municipal securities
Level 3
265
265
265
265
Other available-for-sale securities
Level 3
419
419
419
419
Mortgage-backed securities—residential mortgage pass-through securities issued or guaranteed by U.S. Government agencies or sponsored enterprises held-to-maturity
Level 2
247,775
248,940
263,411
264,862
Mortgage-backed securities—other residential mortgage-backed securities issued or guaranteed by U.S. Government agencies or sponsored enterprises held-to-maturity
Level 2
65,671
64,330
69,094
67,711
Non-marketable securities
Level 2
13,065
13,065
14,949
14,949
Loans receivable
Level 3
2,953,655
2,960,288
2,860,921
2,879,860
Loans held-for-sale
Level 2
3,547
3,547
24,187
24,187
Accrued interest receivable
Level 2
14,332
14,332
12,562
12,562
Interest rate swap derivatives
Level 2
12,580
12,580
11,428
11,428
Mortgage banking derivatives
Level 3
287
287
LIABILITIES
Deposit transaction accounts
Level 2
2,782,949
2,782,949
2,696,603
2,696,603
Time deposits
Level 2
1,184,994
1,184,994
1,172,046
1,172,046
Securities sold under agreements to repurchase
Level 2
91,697
91,697
92,011
92,011
Federal Home Loan Bank advances
Level 2
76,780
78,569
38,665
39,324
Accrued interest payable
Level 2
6,246
6,246
4,973
4,973
Interest rate swap derivatives
Level 2
3,401
3,401
3,279
3,279
Mortgage banking derivatives
Level 3
187
187</t>
  </si>
  <si>
    <t>Basis of Presentation - (Details)</t>
  </si>
  <si>
    <t>Mar. 31, 2017item</t>
  </si>
  <si>
    <t>Accounting Policies [Abstract]</t>
  </si>
  <si>
    <t>Number of full service banking offices</t>
  </si>
  <si>
    <t>Investment Securities - (Narrative) (Details) $ in Thousands</t>
  </si>
  <si>
    <t>12 Months Ended</t>
  </si>
  <si>
    <t>Mar. 31, 2017USD ($)security</t>
  </si>
  <si>
    <t>Dec. 31, 2016USD ($)security</t>
  </si>
  <si>
    <t>Investment securities total</t>
  </si>
  <si>
    <t>Amortized cost</t>
  </si>
  <si>
    <t>Available-for-sale securities</t>
  </si>
  <si>
    <t>Held-to-maturity securities</t>
  </si>
  <si>
    <t>Mortgage-backed securities as percentage of available-for-sale investment portfolio</t>
  </si>
  <si>
    <t>100.00%</t>
  </si>
  <si>
    <t>Number of securities | security</t>
  </si>
  <si>
    <t>Fair value of available-for-sale securities in an unrealized loss position</t>
  </si>
  <si>
    <t>Fair value of available-for-sale investment securities pledged as collateral</t>
  </si>
  <si>
    <t>Estimated weighted average life of the available-for-sale mortgage-backed securities portfolio</t>
  </si>
  <si>
    <t>3 years 6 months</t>
  </si>
  <si>
    <t>3 years 4 months 24 days</t>
  </si>
  <si>
    <t>Life of the available-for-sale mortgage-backed securities portfolio</t>
  </si>
  <si>
    <t>3 years 2 months 12 days</t>
  </si>
  <si>
    <t>Other securities having no contractual maturity date</t>
  </si>
  <si>
    <t>Number of held-to-maturity securities in unrealized loss positions | security</t>
  </si>
  <si>
    <t>Fair value of held-to-maturity securities in an unrealized loss position</t>
  </si>
  <si>
    <t>Held-to-maturity investment securities pledged as collateral</t>
  </si>
  <si>
    <t>Estimated weighted average expected life of the held-to-maturity mortgage-backed securities portfolio</t>
  </si>
  <si>
    <t>3 years 3 months 18 days</t>
  </si>
  <si>
    <t>Life of the held-to-maturity investment portfolio</t>
  </si>
  <si>
    <t>3 years 1 month 6 days</t>
  </si>
  <si>
    <t>Municiapl securities maturing witin one year Member</t>
  </si>
  <si>
    <t>Municipal securities maturing within one to five years [Member]</t>
  </si>
  <si>
    <t>Municipal securities due within five to ten years [Member]</t>
  </si>
  <si>
    <t>Other Securities [Member]</t>
  </si>
  <si>
    <t>Investment Securities - (Summary of Available-for-Sale Investment Securities) (Details) - USD ($) $ in Thousands</t>
  </si>
  <si>
    <t>Schedule of Available-for-sale Securities [Line Items]</t>
  </si>
  <si>
    <t>Gross unrealized gains</t>
  </si>
  <si>
    <t>Gross unrealized losses</t>
  </si>
  <si>
    <t>Residential Mortgage Pass-Through Securities Issued or Guaranteed by U.S. Government Agencies or Sponsored Enterprises [Member]</t>
  </si>
  <si>
    <t>Other Residential MBS Issued or Guaranteed by U.S. Government Agencies or Sponsored Enterprises [Member]</t>
  </si>
  <si>
    <t>Municipal [Member]</t>
  </si>
  <si>
    <t>Investment Securities - (Summary of Unrealized Losses) (Details) - USD ($) $ in Thousands</t>
  </si>
  <si>
    <t>Less than 12 months Fair Value</t>
  </si>
  <si>
    <t>Available-for-sale Securities, Continuous Unrealized Loss Position, Less than 12 Months, Accumulated Loss</t>
  </si>
  <si>
    <t>12 months or more, Fair Value</t>
  </si>
  <si>
    <t>Available-for-sale Securities, Continuous Unrealized Loss Position, 12 Months or Longer, Accumulated Loss</t>
  </si>
  <si>
    <t>Total, Fair Value</t>
  </si>
  <si>
    <t>Available-for-sale Securities, Continuous Unrealized Loss Position, Accumulated Loss</t>
  </si>
  <si>
    <t>Investment Securities - (Summary of Held-to-maturity Investment Securities) (Details) - USD ($) $ in Thousands</t>
  </si>
  <si>
    <t>Schedule of Held-to-maturity Securities [Line Items]</t>
  </si>
  <si>
    <t>Held-to-maturity Securities, Accumulated Unrecognized Holding Gain</t>
  </si>
  <si>
    <t>Held-to-maturity Securities, Accumulated Unrecognized Holding Loss</t>
  </si>
  <si>
    <t>Fair value</t>
  </si>
  <si>
    <t>Investment Securities - (Summary of Held-to-Maturity Securities, Unrealized Losses) (Details) - USD ($) $ in Thousands</t>
  </si>
  <si>
    <t>Fair Value, Less than 12 months</t>
  </si>
  <si>
    <t>Held-to-maturity Securities, Continuous Unrealized Loss Position, Less than 12 Months, Accumulated Loss</t>
  </si>
  <si>
    <t>Fair Value, 12 months or more</t>
  </si>
  <si>
    <t>Held-to-maturity Securities, Continuous Unrealized Loss Position, 12 Months or Longer, Accumulated Loss</t>
  </si>
  <si>
    <t>Total Fair Value</t>
  </si>
  <si>
    <t>Held-to-maturity Securities, Continuous Unrealized Loss Position, Accumulated Loss</t>
  </si>
  <si>
    <t>Loans - Narrative Section (Details) $ in Thousands</t>
  </si>
  <si>
    <t>Mar. 31, 2017USD ($)item</t>
  </si>
  <si>
    <t>Mar. 31, 2016USD ($)</t>
  </si>
  <si>
    <t>Dec. 31, 2016USD ($)</t>
  </si>
  <si>
    <t>Debt Instrument [Line Items]</t>
  </si>
  <si>
    <t>Fees and cost related to loans</t>
  </si>
  <si>
    <t>Carrying amount of loan investments</t>
  </si>
  <si>
    <t>Commercial Loan [Member]</t>
  </si>
  <si>
    <t>Non Accrual [Member]</t>
  </si>
  <si>
    <t>Recorded investment, non-accrual status</t>
  </si>
  <si>
    <t>Increase (decrease) in non-accrual loans</t>
  </si>
  <si>
    <t>Percentage increase (decrease) in past due loans</t>
  </si>
  <si>
    <t>9.80%</t>
  </si>
  <si>
    <t>Non ASC 310-30 [Member]</t>
  </si>
  <si>
    <t>Loans held-for-sale</t>
  </si>
  <si>
    <t>Allowance for Loan and Lease Losses, Write-offs</t>
  </si>
  <si>
    <t>Non ASC 310-30 [Member] | Commercial Loan [Member]</t>
  </si>
  <si>
    <t>ASC 310-30 [Member]</t>
  </si>
  <si>
    <t>ASC 310-30 [Member] | Commercial Loan [Member]</t>
  </si>
  <si>
    <t>Total Loans [Member]</t>
  </si>
  <si>
    <t>Total Loans [Member] | Non ASC 310-30 [Member]</t>
  </si>
  <si>
    <t>Total past due loans</t>
  </si>
  <si>
    <t>Total Loans [Member] | Non ASC 310-30 [Member] | Commercial and Industrial [Member]</t>
  </si>
  <si>
    <t>Total Loans [Member] | Non ASC 310-30 [Member] | Energy Loans [Member]</t>
  </si>
  <si>
    <t>Total Loans [Member] | Non ASC 310-30 [Member] | Commercial Loan [Member]</t>
  </si>
  <si>
    <t>Total Loans [Member] | Non ASC 310-30 [Member] | Owner-Occupied [Member]</t>
  </si>
  <si>
    <t>Total Loans [Member] | Non ASC 310-30 [Member] | Non Owner-Occupied [Member]</t>
  </si>
  <si>
    <t>Total Loans [Member] | ASC 310-30 [Member]</t>
  </si>
  <si>
    <t>Total Loans [Member] | ASC 310-30 [Member] | Commercial Loan [Member]</t>
  </si>
  <si>
    <t>Total Loans [Member] | Substandard [Member]</t>
  </si>
  <si>
    <t>Total Loans [Member] | Substandard [Member] | Non ASC 310-30 [Member]</t>
  </si>
  <si>
    <t>Total Loans [Member] | Substandard [Member] | Non ASC 310-30 [Member] | Commercial and Industrial [Member]</t>
  </si>
  <si>
    <t>Total Loans [Member] | Substandard [Member] | Non ASC 310-30 [Member] | Energy Loans [Member]</t>
  </si>
  <si>
    <t>Total Loans [Member] | Substandard [Member] | Non ASC 310-30 [Member] | Commercial Loan [Member]</t>
  </si>
  <si>
    <t>Total Loans [Member] | Substandard [Member] | Non ASC 310-30 [Member] | Owner-Occupied [Member]</t>
  </si>
  <si>
    <t>Total Loans [Member] | Substandard [Member] | Non ASC 310-30 [Member] | Non Owner-Occupied [Member]</t>
  </si>
  <si>
    <t>Total Loans [Member] | Substandard [Member] | ASC 310-30 [Member]</t>
  </si>
  <si>
    <t>Total Loans [Member] | Substandard [Member] | ASC 310-30 [Member] | Commercial Loan [Member]</t>
  </si>
  <si>
    <t>Total Loans [Member] | Special Mention [Member]</t>
  </si>
  <si>
    <t>Total Loans [Member] | Special Mention [Member] | Non ASC 310-30 [Member]</t>
  </si>
  <si>
    <t>Total Loans [Member] | Special Mention [Member] | Non ASC 310-30 [Member] | Commercial and Industrial [Member]</t>
  </si>
  <si>
    <t>Total Loans [Member] | Special Mention [Member] | Non ASC 310-30 [Member] | Commercial Loan [Member]</t>
  </si>
  <si>
    <t>Total Loans [Member] | Special Mention [Member] | Non ASC 310-30 [Member] | Owner-Occupied [Member]</t>
  </si>
  <si>
    <t>Number of loan relationships | item</t>
  </si>
  <si>
    <t>Increase (decrease) in loan investments</t>
  </si>
  <si>
    <t>Total Loans [Member] | Special Mention [Member] | Non ASC 310-30 [Member] | Agricultural Sector [Member]</t>
  </si>
  <si>
    <t>Increase (decrease) in special mention loan investment</t>
  </si>
  <si>
    <t>Total Loans [Member] | Special Mention [Member] | Non ASC 310-30 [Member] | Non Owner-Occupied [Member]</t>
  </si>
  <si>
    <t>Total Loans [Member] | Special Mention [Member] | ASC 310-30 [Member]</t>
  </si>
  <si>
    <t>Total Loans [Member] | Special Mention [Member] | ASC 310-30 [Member] | Commercial Loan [Member]</t>
  </si>
  <si>
    <t>Loans - Impaired Loans Narrative (Details) $ in Thousands</t>
  </si>
  <si>
    <t>Mar. 31, 2017USD ($)itemloan</t>
  </si>
  <si>
    <t>Impaired loans</t>
  </si>
  <si>
    <t>Recorded investment of impaired loans</t>
  </si>
  <si>
    <t>Number of loans resulting in increase to impaired loans | loan</t>
  </si>
  <si>
    <t>Collective related allowance for loan losses for impaired loans</t>
  </si>
  <si>
    <t>Investment in impaired loans not covered by loan loss, non-accrual status</t>
  </si>
  <si>
    <t>Fair Value Of Collateral Pledged [Member]</t>
  </si>
  <si>
    <t>Discounted Cash Flows [Member]</t>
  </si>
  <si>
    <t>General Reserve [Member]</t>
  </si>
  <si>
    <t>Individual loan amount of impaired loans</t>
  </si>
  <si>
    <t>Commercial and Industrial [Member]</t>
  </si>
  <si>
    <t>Number of loans resulting in increase to impaired loans | item</t>
  </si>
  <si>
    <t>Commercial and Industrial [Member] | Non Accrual [Member]</t>
  </si>
  <si>
    <t>Energy Loans [Member]</t>
  </si>
  <si>
    <t>Agricultural Sector [Member]</t>
  </si>
  <si>
    <t>Owner-Occupied [Member] | Non Accrual [Member]</t>
  </si>
  <si>
    <t>Loans - (Loan Portfolio Composition Including Carrying Value by Segment of Loans Accounted for under ASC Topic 310-30) (Details) - USD ($) $ in Thousands</t>
  </si>
  <si>
    <t>Loans [Line Items]</t>
  </si>
  <si>
    <t>Total Loans</t>
  </si>
  <si>
    <t>% of Total</t>
  </si>
  <si>
    <t>55.60%</t>
  </si>
  <si>
    <t>54.60%</t>
  </si>
  <si>
    <t>Commercial Real Estate [Member]</t>
  </si>
  <si>
    <t>18.20%</t>
  </si>
  <si>
    <t>18.40%</t>
  </si>
  <si>
    <t>Residential Real Estate Segment [Member]</t>
  </si>
  <si>
    <t>25.30%</t>
  </si>
  <si>
    <t>26.00%</t>
  </si>
  <si>
    <t>Consumer [Member]</t>
  </si>
  <si>
    <t>0.90%</t>
  </si>
  <si>
    <t>1.00%</t>
  </si>
  <si>
    <t>ASC 310-30 [Member] | Commercial Real Estate [Member]</t>
  </si>
  <si>
    <t>ASC 310-30 [Member] | Residential Real Estate Segment [Member]</t>
  </si>
  <si>
    <t>ASC 310-30 [Member] | Consumer [Member]</t>
  </si>
  <si>
    <t>Non ASC 310-30 [Member] | Commercial Real Estate [Member]</t>
  </si>
  <si>
    <t>Non ASC 310-30 [Member] | Residential Real Estate Segment [Member]</t>
  </si>
  <si>
    <t>Non ASC 310-30 [Member] | Consumer [Member]</t>
  </si>
  <si>
    <t>Loans - (Loan Delinquency) (Details) - USD ($) $ in Thousands</t>
  </si>
  <si>
    <t>Total loans</t>
  </si>
  <si>
    <t>Current</t>
  </si>
  <si>
    <t>Loans 90 days past due and still accruing</t>
  </si>
  <si>
    <t>Non- accrual</t>
  </si>
  <si>
    <t>Total Loans [Member] | Non ASC 310-30 [Member] | Commercial Construction [Member]</t>
  </si>
  <si>
    <t>Total Loans [Member] | Non ASC 310-30 [Member] | Commercial Acquisition/Development [Member]</t>
  </si>
  <si>
    <t>Total Loans [Member] | Non ASC 310-30 [Member] | Multifamily [Member]</t>
  </si>
  <si>
    <t>Total Loans [Member] | Non ASC 310-30 [Member] | Total Commercial Real Estate [Member]</t>
  </si>
  <si>
    <t>Total Loans [Member] | Non ASC 310-30 [Member] | Senior lien</t>
  </si>
  <si>
    <t>Total Loans [Member] | Non ASC 310-30 [Member] | Junior lien</t>
  </si>
  <si>
    <t>Total Loans [Member] | Non ASC 310-30 [Member] | Agriculture [Member]</t>
  </si>
  <si>
    <t>Total Loans [Member] | Non ASC 310-30 [Member] | Residential Real Estate Segment [Member]</t>
  </si>
  <si>
    <t>Total Loans [Member] | Non ASC 310-30 [Member] | Consumer [Member]</t>
  </si>
  <si>
    <t>Total Loans [Member] | ASC 310-30 [Member] | Commercial Real Estate [Member]</t>
  </si>
  <si>
    <t>Total Loans [Member] | ASC 310-30 [Member] | Residential Real Estate Segment [Member]</t>
  </si>
  <si>
    <t>Total Loans [Member] | ASC 310-30 [Member] | Consumer [Member]</t>
  </si>
  <si>
    <t>Total Loans [Member] | 30-59 Days Past Due | Non ASC 310-30 [Member]</t>
  </si>
  <si>
    <t>Total Loans [Member] | 30-59 Days Past Due | Non ASC 310-30 [Member] | Commercial and Industrial [Member]</t>
  </si>
  <si>
    <t>Total Loans [Member] | 30-59 Days Past Due | Non ASC 310-30 [Member] | Owner-Occupied [Member]</t>
  </si>
  <si>
    <t>Total Loans [Member] | 30-59 Days Past Due | Non ASC 310-30 [Member] | Non Owner-Occupied [Member]</t>
  </si>
  <si>
    <t>Total Loans [Member] | 30-59 Days Past Due | Non ASC 310-30 [Member] | Total Commercial Real Estate [Member]</t>
  </si>
  <si>
    <t>Total Loans [Member] | 30-59 Days Past Due | Non ASC 310-30 [Member] | Senior lien</t>
  </si>
  <si>
    <t>Total Loans [Member] | 30-59 Days Past Due | Non ASC 310-30 [Member] | Junior lien</t>
  </si>
  <si>
    <t>Total Loans [Member] | 30-59 Days Past Due | Non ASC 310-30 [Member] | Commercial Loan [Member]</t>
  </si>
  <si>
    <t>Total Loans [Member] | 30-59 Days Past Due | Non ASC 310-30 [Member] | Agriculture [Member]</t>
  </si>
  <si>
    <t>Total Loans [Member] | 30-59 Days Past Due | Non ASC 310-30 [Member] | Energy Loans [Member]</t>
  </si>
  <si>
    <t>Total Loans [Member] | 30-59 Days Past Due | Non ASC 310-30 [Member] | Residential Real Estate Segment [Member]</t>
  </si>
  <si>
    <t>Total Loans [Member] | 30-59 Days Past Due | Non ASC 310-30 [Member] | Consumer [Member]</t>
  </si>
  <si>
    <t>Total Loans [Member] | 60-89 Days Past Due | Non ASC 310-30 [Member]</t>
  </si>
  <si>
    <t>Total Loans [Member] | 60-89 Days Past Due | Non ASC 310-30 [Member] | Commercial Construction [Member]</t>
  </si>
  <si>
    <t>Total Loans [Member] | 60-89 Days Past Due | Non ASC 310-30 [Member] | Commercial and Industrial [Member]</t>
  </si>
  <si>
    <t>Total Loans [Member] | 60-89 Days Past Due | Non ASC 310-30 [Member] | Owner-Occupied [Member]</t>
  </si>
  <si>
    <t>Total Loans [Member] | 60-89 Days Past Due | Non ASC 310-30 [Member] | Non Owner-Occupied [Member]</t>
  </si>
  <si>
    <t>Total Loans [Member] | 60-89 Days Past Due | Non ASC 310-30 [Member] | Total Commercial Real Estate [Member]</t>
  </si>
  <si>
    <t>Total Loans [Member] | 60-89 Days Past Due | Non ASC 310-30 [Member] | Senior lien</t>
  </si>
  <si>
    <t>Total Loans [Member] | 60-89 Days Past Due | Non ASC 310-30 [Member] | Junior lien</t>
  </si>
  <si>
    <t>Total Loans [Member] | 60-89 Days Past Due | Non ASC 310-30 [Member] | Commercial Loan [Member]</t>
  </si>
  <si>
    <t>Total Loans [Member] | 60-89 Days Past Due | Non ASC 310-30 [Member] | Residential Real Estate Segment [Member]</t>
  </si>
  <si>
    <t>Total Loans [Member] | 60-89 Days Past Due | Non ASC 310-30 [Member] | Consumer [Member]</t>
  </si>
  <si>
    <t>Total Loans [Member] | Greater than 90 Days Past Due | Non ASC 310-30 [Member]</t>
  </si>
  <si>
    <t>Total Loans [Member] | Greater than 90 Days Past Due | Non ASC 310-30 [Member] | Commercial and Industrial [Member]</t>
  </si>
  <si>
    <t>Total Loans [Member] | Greater than 90 Days Past Due | Non ASC 310-30 [Member] | Owner-Occupied [Member]</t>
  </si>
  <si>
    <t>Total Loans [Member] | Greater than 90 Days Past Due | Non ASC 310-30 [Member] | Non Owner-Occupied [Member]</t>
  </si>
  <si>
    <t>Total Loans [Member] | Greater than 90 Days Past Due | Non ASC 310-30 [Member] | Total Commercial Real Estate [Member]</t>
  </si>
  <si>
    <t>Total Loans [Member] | Greater than 90 Days Past Due | Non ASC 310-30 [Member] | Senior lien</t>
  </si>
  <si>
    <t>Total Loans [Member] | Greater than 90 Days Past Due | Non ASC 310-30 [Member] | Junior lien</t>
  </si>
  <si>
    <t>Total Loans [Member] | Greater than 90 Days Past Due | Non ASC 310-30 [Member] | Commercial Loan [Member]</t>
  </si>
  <si>
    <t>Total Loans [Member] | Greater than 90 Days Past Due | Non ASC 310-30 [Member] | Agriculture [Member]</t>
  </si>
  <si>
    <t>Total Loans [Member] | Greater than 90 Days Past Due | Non ASC 310-30 [Member] | Energy Loans [Member]</t>
  </si>
  <si>
    <t>Total Loans [Member] | Greater than 90 Days Past Due | Non ASC 310-30 [Member] | Residential Real Estate Segment [Member]</t>
  </si>
  <si>
    <t>Total Loans [Member] | Greater than 90 Days Past Due | Non ASC 310-30 [Member] | Consumer [Member]</t>
  </si>
  <si>
    <t>Loans - (Credit Exposure for Loans as Determined by Company's Internal Risk Rating System) (Details) - USD ($) $ in Thousands</t>
  </si>
  <si>
    <t>Total Loans [Member] | Pass [Member]</t>
  </si>
  <si>
    <t>Total Loans [Member] | Pass [Member] | Non ASC 310-30 [Member]</t>
  </si>
  <si>
    <t>Total Loans [Member] | Pass [Member] | Non ASC 310-30 [Member] | Commercial and Industrial [Member]</t>
  </si>
  <si>
    <t>Total Loans [Member] | Pass [Member] | Non ASC 310-30 [Member] | Agriculture [Member]</t>
  </si>
  <si>
    <t>Total Loans [Member] | Pass [Member] | Non ASC 310-30 [Member] | Energy Loans [Member]</t>
  </si>
  <si>
    <t>Total Loans [Member] | Pass [Member] | Non ASC 310-30 [Member] | Commercial Loan [Member]</t>
  </si>
  <si>
    <t>Total Loans [Member] | Pass [Member] | Non ASC 310-30 [Member] | Total Commercial Real Estate [Member]</t>
  </si>
  <si>
    <t>Total Loans [Member] | Pass [Member] | Non ASC 310-30 [Member] | Commercial Construction [Member]</t>
  </si>
  <si>
    <t>Total Loans [Member] | Pass [Member] | Non ASC 310-30 [Member] | Commercial Acquisition/Development [Member]</t>
  </si>
  <si>
    <t>Total Loans [Member] | Pass [Member] | Non ASC 310-30 [Member] | Multifamily [Member]</t>
  </si>
  <si>
    <t>Total Loans [Member] | Pass [Member] | Non ASC 310-30 [Member] | Owner-Occupied [Member]</t>
  </si>
  <si>
    <t>Total Loans [Member] | Pass [Member] | Non ASC 310-30 [Member] | Non Owner-Occupied [Member]</t>
  </si>
  <si>
    <t>Total Loans [Member] | Pass [Member] | Non ASC 310-30 [Member] | Residential Real Estate Segment [Member]</t>
  </si>
  <si>
    <t>Total Loans [Member] | Pass [Member] | Non ASC 310-30 [Member] | Senior lien</t>
  </si>
  <si>
    <t>Total Loans [Member] | Pass [Member] | Non ASC 310-30 [Member] | Junior lien</t>
  </si>
  <si>
    <t>Total Loans [Member] | Pass [Member] | Non ASC 310-30 [Member] | Consumer [Member]</t>
  </si>
  <si>
    <t>Total Loans [Member] | Pass [Member] | ASC 310-30 [Member]</t>
  </si>
  <si>
    <t>Total Loans [Member] | Pass [Member] | ASC 310-30 [Member] | Commercial Loan [Member]</t>
  </si>
  <si>
    <t>Total Loans [Member] | Pass [Member] | ASC 310-30 [Member] | Residential Real Estate Segment [Member]</t>
  </si>
  <si>
    <t>Total Loans [Member] | Pass [Member] | ASC 310-30 [Member] | Consumer [Member]</t>
  </si>
  <si>
    <t>Total Loans [Member] | Pass [Member] | ASC 310-30 [Member] | Commercial Real Estate [Member]</t>
  </si>
  <si>
    <t>Total Loans [Member] | Special Mention [Member] | Non ASC 310-30 [Member] | Agriculture [Member]</t>
  </si>
  <si>
    <t>Total Loans [Member] | Special Mention [Member] | Non ASC 310-30 [Member] | Total Commercial Real Estate [Member]</t>
  </si>
  <si>
    <t>Total Loans [Member] | Special Mention [Member] | Non ASC 310-30 [Member] | Commercial Acquisition/Development [Member]</t>
  </si>
  <si>
    <t>Total Loans [Member] | Special Mention [Member] | Non ASC 310-30 [Member] | Multifamily [Member]</t>
  </si>
  <si>
    <t>Total Loans [Member] | Special Mention [Member] | Non ASC 310-30 [Member] | Residential Real Estate Segment [Member]</t>
  </si>
  <si>
    <t>Total Loans [Member] | Special Mention [Member] | Non ASC 310-30 [Member] | Senior lien</t>
  </si>
  <si>
    <t>Total Loans [Member] | Special Mention [Member] | Non ASC 310-30 [Member] | Junior lien</t>
  </si>
  <si>
    <t>Total Loans [Member] | Special Mention [Member] | Non ASC 310-30 [Member] | Consumer [Member]</t>
  </si>
  <si>
    <t>Total Loans [Member] | Special Mention [Member] | ASC 310-30 [Member] | Residential Real Estate Segment [Member]</t>
  </si>
  <si>
    <t>Total Loans [Member] | Special Mention [Member] | ASC 310-30 [Member] | Consumer [Member]</t>
  </si>
  <si>
    <t>Total Loans [Member] | Special Mention [Member] | ASC 310-30 [Member] | Commercial Real Estate [Member]</t>
  </si>
  <si>
    <t>Total Loans [Member] | Substandard [Member] | Non ASC 310-30 [Member] | Agriculture [Member]</t>
  </si>
  <si>
    <t>Total Loans [Member] | Substandard [Member] | Non ASC 310-30 [Member] | Total Commercial Real Estate [Member]</t>
  </si>
  <si>
    <t>Total Loans [Member] | Substandard [Member] | Non ASC 310-30 [Member] | Commercial Construction [Member]</t>
  </si>
  <si>
    <t>Total Loans [Member] | Substandard [Member] | Non ASC 310-30 [Member] | Multifamily [Member]</t>
  </si>
  <si>
    <t>Total Loans [Member] | Substandard [Member] | Non ASC 310-30 [Member] | Residential Real Estate Segment [Member]</t>
  </si>
  <si>
    <t>Total Loans [Member] | Substandard [Member] | Non ASC 310-30 [Member] | Senior lien</t>
  </si>
  <si>
    <t>Total Loans [Member] | Substandard [Member] | Non ASC 310-30 [Member] | Junior lien</t>
  </si>
  <si>
    <t>Total Loans [Member] | Substandard [Member] | Non ASC 310-30 [Member] | Consumer [Member]</t>
  </si>
  <si>
    <t>Total Loans [Member] | Substandard [Member] | ASC 310-30 [Member] | Residential Real Estate Segment [Member]</t>
  </si>
  <si>
    <t>Total Loans [Member] | Substandard [Member] | ASC 310-30 [Member] | Consumer [Member]</t>
  </si>
  <si>
    <t>Total Loans [Member] | Substandard [Member] | ASC 310-30 [Member] | Commercial Real Estate [Member]</t>
  </si>
  <si>
    <t>Total Loans [Member] | Doubtful [Member]</t>
  </si>
  <si>
    <t>Total Loans [Member] | Doubtful [Member] | Non ASC 310-30 [Member]</t>
  </si>
  <si>
    <t>Total Loans [Member] | Doubtful [Member] | Non ASC 310-30 [Member] | Commercial and Industrial [Member]</t>
  </si>
  <si>
    <t>Total Loans [Member] | Doubtful [Member] | Non ASC 310-30 [Member] | Energy Loans [Member]</t>
  </si>
  <si>
    <t>Total Loans [Member] | Doubtful [Member] | Non ASC 310-30 [Member] | Commercial Loan [Member]</t>
  </si>
  <si>
    <t>Total Loans [Member] | Doubtful [Member] | Non ASC 310-30 [Member] | Residential Real Estate Segment [Member]</t>
  </si>
  <si>
    <t>Total Loans [Member] | Doubtful [Member] | Non ASC 310-30 [Member] | Senior lien</t>
  </si>
  <si>
    <t>Total Loans [Member] | Doubtful [Member] | ASC 310-30 [Member]</t>
  </si>
  <si>
    <t>Total Loans [Member] | Doubtful [Member] | ASC 310-30 [Member] | Commercial Real Estate [Member]</t>
  </si>
  <si>
    <t>Loans - (Additional Information Regarding Impaired Loans) (Details) - USD ($) $ in Thousands</t>
  </si>
  <si>
    <t>Unpaid principal balance, Total</t>
  </si>
  <si>
    <t>Recorded Investment In Acquired Impaired Loans</t>
  </si>
  <si>
    <t>Loans and Leases Receivable, Allowance</t>
  </si>
  <si>
    <t>Unpaid principal balance with no related allowance recorded</t>
  </si>
  <si>
    <t>Recorded investment with no related allowance recorded</t>
  </si>
  <si>
    <t>Unpaid principal balance of impaired loans with an allowance recorded</t>
  </si>
  <si>
    <t>Recorded investment of impaired loans with an allowance recorded</t>
  </si>
  <si>
    <t>Allowance for loan losses allocated with an allowance recorded</t>
  </si>
  <si>
    <t>Agriculture [Member]</t>
  </si>
  <si>
    <t>Multifamily [Member]</t>
  </si>
  <si>
    <t>Owner-Occupied [Member]</t>
  </si>
  <si>
    <t>Non Owner-Occupied [Member]</t>
  </si>
  <si>
    <t>Total Commercial Real Estate [Member]</t>
  </si>
  <si>
    <t>Senior lien</t>
  </si>
  <si>
    <t>Junior lien</t>
  </si>
  <si>
    <t>Impaired Loans With No Related Allowance Recorded [Member] [Member]</t>
  </si>
  <si>
    <t>Impaired Loans With Related Allowance Recorded [Member]</t>
  </si>
  <si>
    <t>Loans - (Impaired Loans - Average Recorded Investment and Interest Income Recognized) (Details) - USD ($) $ in Thousands</t>
  </si>
  <si>
    <t>Impaired Financing Receivable, Average Recorded Investment</t>
  </si>
  <si>
    <t>Impaired Financing Receivable, Interest Income, Cash Basis Method</t>
  </si>
  <si>
    <t>Impaired Financing Receivable, with No Related Allowance, Average Recorded Investment</t>
  </si>
  <si>
    <t>Impaired Financing Receivable, with No Related Allowance, Interest Income, Cash Basis Method</t>
  </si>
  <si>
    <t>Impaired Financing Receivable, with Related Allowance, Average Recorded Investment</t>
  </si>
  <si>
    <t>Impaired Financing Receivable, with Related Allowance, Interest Income, Cash Basis Method</t>
  </si>
  <si>
    <t>Commercial Construction [Member]</t>
  </si>
  <si>
    <t>Loans - Troubled Debt Restructuring and Loans Accounted for Under ASC Topic 310-30 Narratives (Details) $ in Millions</t>
  </si>
  <si>
    <t>Mar. 31, 2016loan</t>
  </si>
  <si>
    <t>Troubled Debt Restructurings [Member]</t>
  </si>
  <si>
    <t>TDR's modified within the past year that defaulted on their restructured terms</t>
  </si>
  <si>
    <t>Number of restructured loans | item</t>
  </si>
  <si>
    <t>Recorded investment | $</t>
  </si>
  <si>
    <t>Agriculture and Consumer loans [Member]</t>
  </si>
  <si>
    <t>TDR's modified within the past year that defaulted on their restructured terms | item</t>
  </si>
  <si>
    <t>Financing Receivable, Modifications, Subsequent Default, Recorded Investment | $</t>
  </si>
  <si>
    <t>Loans - (Additional Information Related to Accruing TDR's) (Details) - Accruing TDR [Member] - USD ($) $ in Thousands</t>
  </si>
  <si>
    <t>Recorded investment</t>
  </si>
  <si>
    <t>Average year-to- date recorded investment</t>
  </si>
  <si>
    <t>Unpaid principal balance</t>
  </si>
  <si>
    <t>Unfunded commitments to fund TDRs</t>
  </si>
  <si>
    <t>Commercial [Member]</t>
  </si>
  <si>
    <t>Loans - (Summary of Company's Carrying Value of Non-Accrual TDR's) (Details) - Non-Accruing TDR [Member] - USD ($) $ in Thousands</t>
  </si>
  <si>
    <t>Carrying Value of Non - Accruing TDR's</t>
  </si>
  <si>
    <t>Loans - (Re-Measurement of Loans Accounted for Under ASC Topic 310-30 Resulting in Changes in Carrying Amount of Accretable Yield) (Details) - USD ($) $ in Thousands</t>
  </si>
  <si>
    <t>Certain Loans Acquired in Transfer Accounted for as Debt Securities, Accretable Yield Movement Schedule [Roll Forward]</t>
  </si>
  <si>
    <t>Accretable yield beginning balance</t>
  </si>
  <si>
    <t>Reclassification from non-accretable difference</t>
  </si>
  <si>
    <t>Reclassification to non-accretable difference</t>
  </si>
  <si>
    <t>Accretion</t>
  </si>
  <si>
    <t>Accretable yield ending balance</t>
  </si>
  <si>
    <t>Loans - (Composition of Net Book Value for Loans Accounted for under ASC Topic 310-30) (Details) - USD ($) $ in Thousands</t>
  </si>
  <si>
    <t>Contractual cash flows</t>
  </si>
  <si>
    <t>Non-accretable difference</t>
  </si>
  <si>
    <t>Accretable yield</t>
  </si>
  <si>
    <t>Loans accounted for under ASC 310-30</t>
  </si>
  <si>
    <t>Allowance for Loan Losses - (Summary of Company's Allowance for Loan Losses ("All") and Recorded Investment in Loans) (Details) - USD ($) $ in Thousands</t>
  </si>
  <si>
    <t>Allowance for Loan and Lease Losses [Roll Forward]</t>
  </si>
  <si>
    <t>Beginning balance</t>
  </si>
  <si>
    <t>Provision (recoupment) for loan losses</t>
  </si>
  <si>
    <t>Ending balance</t>
  </si>
  <si>
    <t>Ending allowance balance individually evaluated for impairment</t>
  </si>
  <si>
    <t>Charge-offs</t>
  </si>
  <si>
    <t>Recoveries</t>
  </si>
  <si>
    <t>Ending allowance balance collectively evaluated for impairment</t>
  </si>
  <si>
    <t>Loans individually evaluated for impairment</t>
  </si>
  <si>
    <t>Loans collectively evaluated for impairment</t>
  </si>
  <si>
    <t>ASC 310-30 [Member] | Receivables Acquired with Deteriorated Credit Quality [Member]</t>
  </si>
  <si>
    <t>Commercial Portfolio Segment [Member]</t>
  </si>
  <si>
    <t>Commercial Portfolio Segment [Member] | Non ASC 310-30 [Member]</t>
  </si>
  <si>
    <t>Commercial Portfolio Segment [Member] | ASC 310-30 [Member]</t>
  </si>
  <si>
    <t>Residential Portfolio Segment [Member]</t>
  </si>
  <si>
    <t>Residential Portfolio Segment [Member] | Non ASC 310-30 [Member]</t>
  </si>
  <si>
    <t>Residential Portfolio Segment [Member] | ASC 310-30 [Member]</t>
  </si>
  <si>
    <t>Consumer Loan [Member]</t>
  </si>
  <si>
    <t>Consumer Loan [Member] | Non ASC 310-30 [Member]</t>
  </si>
  <si>
    <t>Consumer Loan [Member] | ASC 310-30 [Member]</t>
  </si>
  <si>
    <t>Consumer Loan [Member] | ASC 310-30 [Member] | Receivables Acquired with Deteriorated Credit Quality [Member]</t>
  </si>
  <si>
    <t>Commercial Real Estate Portfolio Segment [Member]</t>
  </si>
  <si>
    <t>Commercial Real Estate Portfolio Segment [Member] | Non ASC 310-30 [Member]</t>
  </si>
  <si>
    <t>Commercial Real Estate Portfolio Segment [Member] | ASC 310-30 [Member]</t>
  </si>
  <si>
    <t>Commercial Real Estate Portfolio Segment [Member] | ASC 310-30 [Member] | Receivables Acquired with Deteriorated Credit Quality [Member]</t>
  </si>
  <si>
    <t>Allowance for Loan Losses - (Narrative) (Details) $ in Thousands</t>
  </si>
  <si>
    <t>Mar. 31, 2017USD ($)</t>
  </si>
  <si>
    <t>Mar. 31, 2016USD ($)loan</t>
  </si>
  <si>
    <t>Allowance For Loan And Lease Losses [Line Items]</t>
  </si>
  <si>
    <t>Number of energy loans change in non-accrual</t>
  </si>
  <si>
    <t>Impaired Energy Loans [Member]</t>
  </si>
  <si>
    <t>Charge-offs, net</t>
  </si>
  <si>
    <t>Energy Specific Reserves</t>
  </si>
  <si>
    <t>Number of Energy Specific Reserves | loan</t>
  </si>
  <si>
    <t>Other Real Estate Owned - (Summary of Activity in OREO Balances) (Details) - USD ($) $ in Thousands</t>
  </si>
  <si>
    <t>Other Real Estate [Roll Forward]</t>
  </si>
  <si>
    <t>Balance</t>
  </si>
  <si>
    <t>Transfers from loan portfolio, at fair value</t>
  </si>
  <si>
    <t>Impairments</t>
  </si>
  <si>
    <t>Proceeds From Sale Of Other Real Estate Owned, Net</t>
  </si>
  <si>
    <t>Other Real Estate Owned - (Narrative) (Details) - USD ($) $ in Thousands</t>
  </si>
  <si>
    <t>15 Months Ended</t>
  </si>
  <si>
    <t>Minority interests in OREO which are held by outside banks</t>
  </si>
  <si>
    <t>Gain on sale of OREO, net</t>
  </si>
  <si>
    <t>Borrowings (Narrative) (Details) - USD ($) $ in Thousands</t>
  </si>
  <si>
    <t>Assets Sold under Agreements to Repurchase [Line Items]</t>
  </si>
  <si>
    <t>Fair value of collateral</t>
  </si>
  <si>
    <t>Federal Home Loan Bank, Advances, Branch of FHLB Bank, Due Date, Earliest</t>
  </si>
  <si>
    <t>Federal Home Loan Bank, Advances, Branch of FHLB Bank, Due Date, Last</t>
  </si>
  <si>
    <t>Federal Home Loan Bank, Advances, General Debt Obligations, Maximum Amount Available</t>
  </si>
  <si>
    <t>FHLB advances</t>
  </si>
  <si>
    <t>Interest expense related to FHLB advances</t>
  </si>
  <si>
    <t>Minimum</t>
  </si>
  <si>
    <t>Interest rate range of FHLB advances</t>
  </si>
  <si>
    <t>1.31%</t>
  </si>
  <si>
    <t>Maximum</t>
  </si>
  <si>
    <t>2.33%</t>
  </si>
  <si>
    <t>Federal Home Loan Bank of Des Moines [Member]</t>
  </si>
  <si>
    <t>U.S. Treasury Securities [Member]</t>
  </si>
  <si>
    <t>Borrowings (Federal Home Loan Bank, Advances) (Details) $ in Millions</t>
  </si>
  <si>
    <t>Regulatory Capital - (Capital Ratio Requirements under Prompt Corrective Action or Other Regulatory Requirements) (Details) - USD ($) $ in Thousands</t>
  </si>
  <si>
    <t>1 Months Ended</t>
  </si>
  <si>
    <t>Feb. 29, 2016</t>
  </si>
  <si>
    <t>Compliance with Regulatory Capital Requirements under Banking Regulations [Line Items]</t>
  </si>
  <si>
    <t>Leverage Ratio</t>
  </si>
  <si>
    <t>10.20%</t>
  </si>
  <si>
    <t>10.40%</t>
  </si>
  <si>
    <t>Common equity risk-based ratio</t>
  </si>
  <si>
    <t>13.50%</t>
  </si>
  <si>
    <t>14.20%</t>
  </si>
  <si>
    <t>Risk-based capital Ratio</t>
  </si>
  <si>
    <t>Total risk-based capital Ratio</t>
  </si>
  <si>
    <t>14.40%</t>
  </si>
  <si>
    <t>15.00%</t>
  </si>
  <si>
    <t>Leverage Amount</t>
  </si>
  <si>
    <t>Common equity risk-based amount</t>
  </si>
  <si>
    <t>Risk-based capital amount</t>
  </si>
  <si>
    <t>Total risk-based capital Amount</t>
  </si>
  <si>
    <t>Required to be considered adequately capitalized Ratio, leverage ratio</t>
  </si>
  <si>
    <t>4.00%</t>
  </si>
  <si>
    <t>Required to be considered adequately capitalized Ratio, risk-based common equity capital ratio</t>
  </si>
  <si>
    <t>4.50%</t>
  </si>
  <si>
    <t>Required to be considered adequately capitalized Ratio, risk-based capital ratio</t>
  </si>
  <si>
    <t>6.00%</t>
  </si>
  <si>
    <t>Required to be considered adequately capitalized Ratio, Total risk-based capital ratio</t>
  </si>
  <si>
    <t>8.00%</t>
  </si>
  <si>
    <t>Required to be considered adequately capitalized leverage Amount</t>
  </si>
  <si>
    <t>Required to be considered adequately capitalized common equity capital amount</t>
  </si>
  <si>
    <t>Required to be considered adequately capitalized risk-based capital Amount</t>
  </si>
  <si>
    <t>Required to be considered adequately capitalized Total risk-based capital Amount</t>
  </si>
  <si>
    <t>NBH Bank [Member]</t>
  </si>
  <si>
    <t>Permanent reduction in capital</t>
  </si>
  <si>
    <t>Cash distribution from reduction in capital</t>
  </si>
  <si>
    <t>8.40%</t>
  </si>
  <si>
    <t>8.60%</t>
  </si>
  <si>
    <t>11.10%</t>
  </si>
  <si>
    <t>11.80%</t>
  </si>
  <si>
    <t>12.00%</t>
  </si>
  <si>
    <t>12.70%</t>
  </si>
  <si>
    <t>Required to be considered well capitalized Ratio, leverage ratio</t>
  </si>
  <si>
    <t>6.50%</t>
  </si>
  <si>
    <t>Required to be considered well capitalized Ratio, risk-based capital ratio</t>
  </si>
  <si>
    <t>Required to be considered well capitalized Ratio, Total risk-based capital ratio</t>
  </si>
  <si>
    <t>10.00%</t>
  </si>
  <si>
    <t>Required to be considered well capitalized leverage Amount</t>
  </si>
  <si>
    <t>Required to be considered well capitalized common equity capital amount</t>
  </si>
  <si>
    <t>Required to be considered well capitalized risk-based capital Amount</t>
  </si>
  <si>
    <t>Required to be considered well capitalized Total risk-based capital Amount</t>
  </si>
  <si>
    <t>Stock-based Compensation and Employee Benefits - (Narrative) (Details) - USD ($)</t>
  </si>
  <si>
    <t>Share-based Compensation Arrangement by Share-based Payment Award [Line Items]</t>
  </si>
  <si>
    <t>Award Vesting Rights, Percentage</t>
  </si>
  <si>
    <t>33.30%</t>
  </si>
  <si>
    <t>Stock options [Member]</t>
  </si>
  <si>
    <t>Stock based compensation expense</t>
  </si>
  <si>
    <t>Unrecognized compensation expense</t>
  </si>
  <si>
    <t>Unrecognized compensation cost, weighted-average period, years</t>
  </si>
  <si>
    <t>2 years 7 months 6 days</t>
  </si>
  <si>
    <t>Restricted Stock [Member]</t>
  </si>
  <si>
    <t>Awards granted (in shares)</t>
  </si>
  <si>
    <t>Weighted average grant-date fair value, Granted (in dollars per share)</t>
  </si>
  <si>
    <t>Market-based stock awards | NBH Holdings Corp. 2014 Omnibus Incentive Plan [Member]</t>
  </si>
  <si>
    <t>Share-based Compensation Arrangement by Share-based Payment Award, Award Performance Period</t>
  </si>
  <si>
    <t>5 years</t>
  </si>
  <si>
    <t>2 years 1 month 6 days</t>
  </si>
  <si>
    <t>Performance stock units</t>
  </si>
  <si>
    <t>Performance stock units | NBH Holdings Corp. 2014 Omnibus Incentive Plan [Member]</t>
  </si>
  <si>
    <t>2 years 6 months</t>
  </si>
  <si>
    <t>Performance stock units | NBH Holdings Corp. 2014 Omnibus Incentive Plan [Member] | EPS target</t>
  </si>
  <si>
    <t>Percentage of awards based on performance type</t>
  </si>
  <si>
    <t>60.00%</t>
  </si>
  <si>
    <t>Performance stock units | NBH Holdings Corp. 2014 Omnibus Incentive Plan [Member] | TSR target</t>
  </si>
  <si>
    <t>40.00%</t>
  </si>
  <si>
    <t>Employee Stock [Member]</t>
  </si>
  <si>
    <t>Number of shares authorized</t>
  </si>
  <si>
    <t>Maximum stock purchases by employees, value</t>
  </si>
  <si>
    <t>Maximum stock purchases by employees (in shares)</t>
  </si>
  <si>
    <t>Discount on purchase of common stock (as a percent)</t>
  </si>
  <si>
    <t>90.00%</t>
  </si>
  <si>
    <t>Offering period for employee stock purchases</t>
  </si>
  <si>
    <t>6 months</t>
  </si>
  <si>
    <t>Employees purchased shares under the ESPP (in shares)</t>
  </si>
  <si>
    <t>Minimum | Stock options [Member]</t>
  </si>
  <si>
    <t>Vesting period</t>
  </si>
  <si>
    <t>1 year</t>
  </si>
  <si>
    <t>Share Based Compensation Arrangement By Share Based Payment Award Options Granted Contractual Term</t>
  </si>
  <si>
    <t>7 years</t>
  </si>
  <si>
    <t>Minimum | Restricted Stock [Member] | NBH Holdings Corp. 2014 Omnibus Incentive Plan [Member]</t>
  </si>
  <si>
    <t>Minimum | Performance stock units | NBH Holdings Corp. 2014 Omnibus Incentive Plan [Member]</t>
  </si>
  <si>
    <t>Percentage of initial target awards</t>
  </si>
  <si>
    <t>0.00%</t>
  </si>
  <si>
    <t>Maximum | Stock options [Member]</t>
  </si>
  <si>
    <t>4 years</t>
  </si>
  <si>
    <t>10 years</t>
  </si>
  <si>
    <t>Maximum | Restricted Stock [Member] | NBH Holdings Corp. 2014 Omnibus Incentive Plan [Member]</t>
  </si>
  <si>
    <t>3 years</t>
  </si>
  <si>
    <t>Maximum | Performance stock units | NBH Holdings Corp. 2014 Omnibus Incentive Plan [Member]</t>
  </si>
  <si>
    <t>150.00%</t>
  </si>
  <si>
    <t>Stock-based Compensation and Benefits - (Summary of Option Activity) (Details) - USD ($) $ / shares in Units, $ in Thousands</t>
  </si>
  <si>
    <t>Share-based Compensation Arrangement by Share-based Payment Award, Options, Outstanding [Roll Forward]</t>
  </si>
  <si>
    <t>Outstanding Options, beginning</t>
  </si>
  <si>
    <t>Granted, Options</t>
  </si>
  <si>
    <t>Forfeited, Options</t>
  </si>
  <si>
    <t>Surrendered, Options</t>
  </si>
  <si>
    <t>Exercised, Options</t>
  </si>
  <si>
    <t>Outstanding Options, ending</t>
  </si>
  <si>
    <t>Options fully vested and exercisable at end of period, Options</t>
  </si>
  <si>
    <t>Options expected to vest, Options</t>
  </si>
  <si>
    <t>Outstanding, Weighted average exercise price, beginning</t>
  </si>
  <si>
    <t>Granted, Weighted average exercise price</t>
  </si>
  <si>
    <t>Forfeited, Weighted average exercise price</t>
  </si>
  <si>
    <t>Surrendered, Weighted average exercise price</t>
  </si>
  <si>
    <t>Exercised, Weighted average exercise price</t>
  </si>
  <si>
    <t>Outstanding, Weighted average exercised price, ending</t>
  </si>
  <si>
    <t>Options fully vested and exercisable at end of period, Weighted average exercise price</t>
  </si>
  <si>
    <t>Options expected to vest, Weighted average exercise price</t>
  </si>
  <si>
    <t>Outstanding, Weighted average remaining contractual term in years</t>
  </si>
  <si>
    <t>6 years 3 months 26 days</t>
  </si>
  <si>
    <t>4 years 10 months 6 days</t>
  </si>
  <si>
    <t>Options fully vested and exercisable at end of period, weighted average remaining contractual term in years</t>
  </si>
  <si>
    <t>3 years 6 months 11 days</t>
  </si>
  <si>
    <t>Options expected to vest, Weighted average remaining contractual term in years</t>
  </si>
  <si>
    <t>4 years 3 months 22 days</t>
  </si>
  <si>
    <t>Outstanding, Aggregate intrinsic value, beginning</t>
  </si>
  <si>
    <t>Outstanding, Outstanding, Aggregate intrinsic value, beginning</t>
  </si>
  <si>
    <t>Aggregate intrinsic Value of Options fully vested and exercisable at end of period</t>
  </si>
  <si>
    <t>Options expected to vest, Aggregate Intrinsic Value</t>
  </si>
  <si>
    <t>Stock-based Compensation and Benefits - (Summary of Restricted Stock Activity) (Details)</t>
  </si>
  <si>
    <t>Mar. 31, 2017$ / sharesshares</t>
  </si>
  <si>
    <t>Share-based Compensation Arrangement by Share-based Payment Award, Equity Instruments Other than Options, Nonvested, Number of Shares [Roll Forward]</t>
  </si>
  <si>
    <t>Unvested Restricted shares, Beginning (in shares) | shares</t>
  </si>
  <si>
    <t>Unvested Restricted shares, Vested (in shares) | shares</t>
  </si>
  <si>
    <t>Unvested Restricted shares, Granted (in shares) | shares</t>
  </si>
  <si>
    <t>Unvested Restricted shares, Forfeited (in shares) | shares</t>
  </si>
  <si>
    <t>Unvested Restricted shares, Surrendered (in shares) | shares</t>
  </si>
  <si>
    <t>Unvested Restricted shares, Ending (in shares) | shares</t>
  </si>
  <si>
    <t>Share-based Compensation Arrangement by Share-based Payment Award, Equity Instruments Other than Options, Nonvested, Weighted Average Grant Date Fair Value [Roll Forward]</t>
  </si>
  <si>
    <t>Weighted average grant-date fair value, Beginning (in dollars per share) | $ / shares</t>
  </si>
  <si>
    <t>Weighted average grant-date fair value, Vested (in dollars per share) | $ / shares</t>
  </si>
  <si>
    <t>Weighted average grant-date fair value, Granted (in dollars per share) | $ / shares</t>
  </si>
  <si>
    <t>Weighted average grant-date fair value, Forfeited (in dollars per share) | $ / shares</t>
  </si>
  <si>
    <t>Weighted average grant-date fair value, Fair Value, Surrendered (in dollars per share) | $ / shares</t>
  </si>
  <si>
    <t>Weighted average grant-date fair value, Ending (in dollars per share) | $ / shares</t>
  </si>
  <si>
    <t>Warrants (Narrative) (Details) - $ / shares</t>
  </si>
  <si>
    <t>Warrants granted, exercise price per share</t>
  </si>
  <si>
    <t>Warrants settled or exercised</t>
  </si>
  <si>
    <t>Common Stock - (Narrative) (Details) - USD ($) $ in Thousands</t>
  </si>
  <si>
    <t>Aug. 05, 2016</t>
  </si>
  <si>
    <t>Schedule Of Common Stock [Line Items]</t>
  </si>
  <si>
    <t>Remaining authorized amount</t>
  </si>
  <si>
    <t>Shares outstanding</t>
  </si>
  <si>
    <t>Common Class A [Member]</t>
  </si>
  <si>
    <t>Restricted issued but not yet vested, shares</t>
  </si>
  <si>
    <t>New Board Authorized Share Repurchase Program</t>
  </si>
  <si>
    <t>Stock repurchase program, authorized amount</t>
  </si>
  <si>
    <t>Income Per Share - (Narrative) (Details) - $ / shares</t>
  </si>
  <si>
    <t>Outstanding stock options to purchase common stock</t>
  </si>
  <si>
    <t>Outstanding stock options to purchase common stock, per share</t>
  </si>
  <si>
    <t>Restricted shares outstanding</t>
  </si>
  <si>
    <t>Warrant [Member]</t>
  </si>
  <si>
    <t>Dilutive Convertible Securities</t>
  </si>
  <si>
    <t>Income Per Share - (Schedule of Computation of Basic and Diluted Income Per Share) (Details) - USD ($) $ / shares in Units, $ in Thousands</t>
  </si>
  <si>
    <t>Antidilutive Securities Excluded from Computation of Earnings Per Share [Line Items]</t>
  </si>
  <si>
    <t>Undistributed Earnings (Loss) Allocated to Participating Securities, Basic</t>
  </si>
  <si>
    <t>Income available to common stockholders (numerator)</t>
  </si>
  <si>
    <t>Weighted average common shares outstanding (denominator)</t>
  </si>
  <si>
    <t>Weighted average shares outstanding for diluted earnings per common share</t>
  </si>
  <si>
    <t>Equity Option [Member]</t>
  </si>
  <si>
    <t>Income Taxes (Details)</t>
  </si>
  <si>
    <t>Income tax rate</t>
  </si>
  <si>
    <t>(17.70%)</t>
  </si>
  <si>
    <t>43.00%</t>
  </si>
  <si>
    <t>Derivatives - (FV of Derivatives on the Balance Sheet) (Details) - USD ($) $ in Thousands</t>
  </si>
  <si>
    <t>Designated as Hedging Instrument [Member]</t>
  </si>
  <si>
    <t>Derivative [Line Items]</t>
  </si>
  <si>
    <t>Asset derivatives fair value</t>
  </si>
  <si>
    <t>Liability derivatives fair value</t>
  </si>
  <si>
    <t>Not Designated as Hedging Instrument [Member]</t>
  </si>
  <si>
    <t>Interest Rate Lock Commitments [Member] | Not Designated as Hedging Instrument [Member]</t>
  </si>
  <si>
    <t>Other assets [Member] | Interest rate products [Member] | Designated as Hedging Instrument [Member]</t>
  </si>
  <si>
    <t>Other assets [Member] | Interest rate products [Member] | Not Designated as Hedging Instrument [Member]</t>
  </si>
  <si>
    <t>Other assets [Member] | Interest Rate Lock Commitments [Member] | Not Designated as Hedging Instrument [Member]</t>
  </si>
  <si>
    <t>Other assets [Member] | Forward Contracts [Member] | Designated as Hedging Instrument [Member]</t>
  </si>
  <si>
    <t>Other assets [Member] | Forward loan sales agreement | Not Designated as Hedging Instrument [Member]</t>
  </si>
  <si>
    <t>Other liabilities [Member] | Interest rate products [Member] | Designated as Hedging Instrument [Member]</t>
  </si>
  <si>
    <t>Other liabilities [Member] | Interest rate products [Member] | Not Designated as Hedging Instrument [Member]</t>
  </si>
  <si>
    <t>Other liabilities [Member] | Interest Rate Lock Commitments [Member] | Not Designated as Hedging Instrument [Member]</t>
  </si>
  <si>
    <t>Other liabilities [Member] | Forward Contracts [Member] | Designated as Hedging Instrument [Member]</t>
  </si>
  <si>
    <t>Other liabilities [Member] | Forward loan sales agreement | Not Designated as Hedging Instrument [Member]</t>
  </si>
  <si>
    <t>Derivatives - (Narrative) (Details) $ in Thousands</t>
  </si>
  <si>
    <t>Dec. 31, 2016USD ($)item</t>
  </si>
  <si>
    <t>Number of interest rate lock commitments | item</t>
  </si>
  <si>
    <t>Number of forward loan sale commitments | item</t>
  </si>
  <si>
    <t>Number of forward contracts | item</t>
  </si>
  <si>
    <t>Notional amount | $</t>
  </si>
  <si>
    <t>Gain (loss) related to hedge ineffectiveness | $</t>
  </si>
  <si>
    <t>Termination value of derivatives in net liability position | $</t>
  </si>
  <si>
    <t>Collateral Already Posted, Aggregate Fair Value | $</t>
  </si>
  <si>
    <t>Number OF Interest Rate Loack Commitments Member</t>
  </si>
  <si>
    <t>Interest Rate Lock Commitments Notional Amount Member</t>
  </si>
  <si>
    <t>Forward Loan Sales Commitments Notional Amount Member</t>
  </si>
  <si>
    <t>Designated as Hedging Instrument [Member] | Interest rate swap derivatives [Member]</t>
  </si>
  <si>
    <t>Number of interest rate swaps held | item</t>
  </si>
  <si>
    <t>Not Designated as Hedging Instrument [Member] | Interest rate swap derivatives [Member]</t>
  </si>
  <si>
    <t>Derivatives - (Derivatives on the Income Statement) (Details) - USD ($) $ in Thousands</t>
  </si>
  <si>
    <t>Amount of gain or (loss) recognized in income on derivatives</t>
  </si>
  <si>
    <t>Fair Value Hedging [Member] | Designated as Hedging Instrument [Member]</t>
  </si>
  <si>
    <t>Interest rate products [Member] | Designated as Hedging Instrument [Member]</t>
  </si>
  <si>
    <t>Amount of gain or (loss) recognized in income on hedged items</t>
  </si>
  <si>
    <t>Interest rate products [Member] | Designated as Hedging Instrument [Member] | Other Non-Interest income [Member]</t>
  </si>
  <si>
    <t>Interest rate products [Member] | Not Designated as Hedging Instrument [Member] | Other Non-Interest income [Member]</t>
  </si>
  <si>
    <t>Interest rate products [Member] | Fair Value Hedging [Member] | Designated as Hedging Instrument [Member] | Other Non-Interest income [Member]</t>
  </si>
  <si>
    <t>Forward Contracts [Member] | Not Designated as Hedging Instrument [Member] | Other Non-Interest income [Member]</t>
  </si>
  <si>
    <t>Interest Rate Lock Commitments [Member] | Not Designated as Hedging Instrument [Member] | Other Non-Interest income [Member]</t>
  </si>
  <si>
    <t>Forward loan sales agreement | Not Designated as Hedging Instrument [Member] | Other Non-Interest income [Member]</t>
  </si>
  <si>
    <t>Commitments and Contingencies (Narrative) (Details) - USD ($) $ in Millions</t>
  </si>
  <si>
    <t>Commitment And Contingencies [Line Items]</t>
  </si>
  <si>
    <t>Loan commitments</t>
  </si>
  <si>
    <t>Standby Letters of Credit [Member]</t>
  </si>
  <si>
    <t>Standby letters of credit</t>
  </si>
  <si>
    <t>Commitments and Contingencies (Schedule of Total Unfunded Commitments) (Details) - USD ($) $ in Thousands</t>
  </si>
  <si>
    <t>Total unfunded commitments</t>
  </si>
  <si>
    <t>Commitments to fund loans [Member]</t>
  </si>
  <si>
    <t>Unfunded Commitment Line Of Credit [Member]</t>
  </si>
  <si>
    <t>Commercial And Standby Letters Of Credit [Member]</t>
  </si>
  <si>
    <t>Fair Value Measurements - (Tables of Financial Instruments Measured At Fair Value on Recurring Basis) (Details) - USD ($) $ in Thousands</t>
  </si>
  <si>
    <t>Fair Value, Assets and Liabilities Measured on Recurring and Nonrecurring Basis [Line Items]</t>
  </si>
  <si>
    <t>Total assets at fair value</t>
  </si>
  <si>
    <t>Total liabilities at fair value</t>
  </si>
  <si>
    <t>Mortgage-Backed Securities (MBS) [Member] | Residential Mortgage Pass-Through Securities Issued or Guaranteed by U.S. Government Agencies or Sponsored Enterprises [Member]</t>
  </si>
  <si>
    <t>Mortgage-Backed Securities (MBS) [Member] | Other Residential MBS Issued or Guaranteed by U.S. Government Agencies or Sponsored Enterprises [Member]</t>
  </si>
  <si>
    <t>Level 2 [Member]</t>
  </si>
  <si>
    <t>Level 2 [Member] | Municipal [Member]</t>
  </si>
  <si>
    <t>Level 2 [Member] | Mortgage-Backed Securities (MBS) [Member] | Residential Mortgage Pass-Through Securities Issued or Guaranteed by U.S. Government Agencies or Sponsored Enterprises [Member]</t>
  </si>
  <si>
    <t>Level 2 [Member] | Mortgage-Backed Securities (MBS) [Member] | Other Residential MBS Issued or Guaranteed by U.S. Government Agencies or Sponsored Enterprises [Member]</t>
  </si>
  <si>
    <t>Level 3 [Member]</t>
  </si>
  <si>
    <t>Level 3 [Member] | Municipal [Member]</t>
  </si>
  <si>
    <t>Interest rate swap derivatives [Member] | Derivative [Member]</t>
  </si>
  <si>
    <t>Interest rate swap derivatives [Member] | Level 2 [Member] | Derivative [Member]</t>
  </si>
  <si>
    <t>Mortgage banking derivatives | Derivative [Member]</t>
  </si>
  <si>
    <t>Mortgage banking derivatives | Level 3 [Member]</t>
  </si>
  <si>
    <t>Mortgage banking derivatives | Level 3 [Member] | Derivative [Member]</t>
  </si>
  <si>
    <t>Fair Value Measurements - (Table of Changes in Level 3 Financial Instruments) (Details) - Derivative Financial Instruments Assets and Liabilities [Member] $ in Thousands</t>
  </si>
  <si>
    <t>Fair Value, Assets Measured on Recurring Basis, Unobservable Input Reconciliation, Calculation [Roll Forward]</t>
  </si>
  <si>
    <t>Beginning Balance</t>
  </si>
  <si>
    <t>Realized gain (loss) included in earnings—net mortgage banking derivatives</t>
  </si>
  <si>
    <t>Ending Balance</t>
  </si>
  <si>
    <t>Fair Value Measurements - Additional Information (Details) $ in Thousands</t>
  </si>
  <si>
    <t>Mar. 31, 2017USD ($)loan</t>
  </si>
  <si>
    <t>Dec. 31, 2016loan</t>
  </si>
  <si>
    <t>Number of Loans measured | loan</t>
  </si>
  <si>
    <t>Nonrecurring Loans Carrying value</t>
  </si>
  <si>
    <t>Nonrecurring Loans Reserves</t>
  </si>
  <si>
    <t>Additions [Member]</t>
  </si>
  <si>
    <t>Fair Value Measurements - (Inputs Used to Determine Fair Values of Oreo are Considered Level 3 Inputs in Fair Value Hierarchy) (Details) - USD ($) $ in Thousands</t>
  </si>
  <si>
    <t>Other Real Estate Owned [Member]</t>
  </si>
  <si>
    <t>Fair value of assets on a non-recurring basis</t>
  </si>
  <si>
    <t>Losses From Fair Value Changes</t>
  </si>
  <si>
    <t>Impaired loans [Member]</t>
  </si>
  <si>
    <t>Fair Value Measurements - (Table of Valuation Techniques and Unobservable Inputs Used in Valuation of Financial Instruments Falling Within Level 3 of Fair Value Hierarchy) (Details) - USD ($) $ in Thousands</t>
  </si>
  <si>
    <t>Fair Value Measurements, Recurring and Nonrecurring, Valuation Techniques [Line Items]</t>
  </si>
  <si>
    <t>Minimum | Appraised value [Member] | Impaired loans [Member]</t>
  </si>
  <si>
    <t>Appraised values Discount rate</t>
  </si>
  <si>
    <t>Maximum | Appraised value [Member] | Impaired loans [Member]</t>
  </si>
  <si>
    <t>25.00%</t>
  </si>
  <si>
    <t>Fair Value of Financial Instruments - (Schedule of Fair Value of Financial Instruments) (Details) - USD ($) $ in Thousands</t>
  </si>
  <si>
    <t>Dec. 31, 2015</t>
  </si>
  <si>
    <t>ASSETS:</t>
  </si>
  <si>
    <t>Mortgage-backed securities-residential mortgage pass-through securities issued or guaranteed by U.S. Government agencies or sponsored enterprises held-to-maturity</t>
  </si>
  <si>
    <t>LIABILITIES:</t>
  </si>
  <si>
    <t>Carrying Amount [Member] | Level 1 [Member]</t>
  </si>
  <si>
    <t>Carrying Amount [Member] | Level 2 [Member]</t>
  </si>
  <si>
    <t>Accrued interest receivable</t>
  </si>
  <si>
    <t>Deposit transaction accounts</t>
  </si>
  <si>
    <t>Accrued interest payable</t>
  </si>
  <si>
    <t>Carrying Amount [Member] | Level 3 [Member]</t>
  </si>
  <si>
    <t>Loans receivable, net</t>
  </si>
  <si>
    <t>Carrying Amount [Member] | Residential Mortgage Pass-Through Securities Issued or Guaranteed by U.S. Government Agencies or Sponsored Enterprises [Member] | Level 2 [Member]</t>
  </si>
  <si>
    <t>Carrying Amount [Member] | Other Residential MBS Issued or Guaranteed by U.S. Government Agencies or Sponsored Enterprises [Member] | Level 2 [Member]</t>
  </si>
  <si>
    <t>Carrying Amount [Member] | Other Securities [Member] | Level 3 [Member]</t>
  </si>
  <si>
    <t>Carrying Amount [Member] | Municipal [Member] | Level 2 [Member]</t>
  </si>
  <si>
    <t>Municipal obligations</t>
  </si>
  <si>
    <t>Carrying Amount [Member] | Municipal [Member] | Level 3 [Member]</t>
  </si>
  <si>
    <t>Estimated Fair Value [Member] | Level 1 [Member]</t>
  </si>
  <si>
    <t>Estimated Fair Value [Member] | Level 2 [Member]</t>
  </si>
  <si>
    <t>Estimated Fair Value [Member] | Level 3 [Member]</t>
  </si>
  <si>
    <t>Estimated Fair Value [Member] | Residential Mortgage Pass-Through Securities Issued or Guaranteed by U.S. Government Agencies or Sponsored Enterprises [Member] | Level 2 [Member]</t>
  </si>
  <si>
    <t>Estimated Fair Value [Member] | Other Residential MBS Issued or Guaranteed by U.S. Government Agencies or Sponsored Enterprises [Member] | Level 2 [Member]</t>
  </si>
  <si>
    <t>Estimated Fair Value [Member] | Other Securities [Member] | Level 3 [Member]</t>
  </si>
  <si>
    <t>Estimated Fair Value [Member] | Municipal [Member] | Level 2 [Member]</t>
  </si>
  <si>
    <t>Estimated Fair Value [Member] | Municipal [Member] | Level 3 [Member]</t>
  </si>
  <si>
    <t>Interest rate swap derivatives [Member] | Carrying Amount [Member] | Level 2 [Member]</t>
  </si>
  <si>
    <t>Derivative asset</t>
  </si>
  <si>
    <t>Derivative liability</t>
  </si>
  <si>
    <t>Interest rate swap derivatives [Member] | Estimated Fair Value [Member] | Level 2 [Member]</t>
  </si>
  <si>
    <t>Mortgage banking derivatives | Carrying Amount [Member] | Level 3 [Member]</t>
  </si>
  <si>
    <t>Mortgage banking derivatives | Estimated Fair Value [Member] | Level 3 [Member]</t>
  </si>
  <si>
    <t>Fair Value of Financial Instruments - (Additional Information) (Details)</t>
  </si>
  <si>
    <t>Fair Value Of Financial Instruments [Abstract]</t>
  </si>
  <si>
    <t>Residential mortgage loans held for sale period</t>
  </si>
  <si>
    <t>45 days</t>
  </si>
  <si>
    <t>Subsequent Events (Details) - USD ($) $ in Thousands</t>
  </si>
  <si>
    <t>Jun. 30, 2017</t>
  </si>
  <si>
    <t>Subsequent Event [Line Items]</t>
  </si>
  <si>
    <t>Deposits</t>
  </si>
  <si>
    <t>Disposal Group, Held-for-sale, Not Discontinued Operations [Member]</t>
  </si>
  <si>
    <t>Carrying value of building sold</t>
  </si>
  <si>
    <t>Disposal Group, Held-for-sale, Not Discontinued Operations [Member] | Non ASC 310-30 [Member]</t>
  </si>
  <si>
    <t>Subsequent Event | Disposal Group, Held-for-sale, Not Discontinued Operations [Member]</t>
  </si>
  <si>
    <t>Gain (Loss) on Disposition of Assets for Financial Service Operation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75841</v>
      </c>
    </row>
    <row r="12" spans="1:3">
      <c r="A12" s="4" t="s">
        <v>19</v>
      </c>
      <c r="B12" s="4" t="s">
        <v>20</v>
      </c>
    </row>
    <row r="13" spans="1:3">
      <c r="A13" s="4" t="s">
        <v>21</v>
      </c>
      <c r="B13" s="4" t="s">
        <v>22</v>
      </c>
    </row>
    <row r="14" spans="1:3">
      <c r="A14" s="4" t="s">
        <v>23</v>
      </c>
      <c r="C14" s="5" t="n">
        <v>26782074</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v>
      </c>
    </row>
    <row r="3" spans="1:2">
      <c r="A3" s="3" t="s">
        <v>198</v>
      </c>
    </row>
    <row r="4" spans="1:2">
      <c r="A4" s="4" t="s">
        <v>33</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0</v>
      </c>
      <c r="B1" s="2" t="s">
        <v>1</v>
      </c>
    </row>
    <row r="2" spans="1:2">
      <c r="B2" s="2" t="s">
        <v>2</v>
      </c>
    </row>
    <row r="3" spans="1:2">
      <c r="A3" s="3" t="s">
        <v>198</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8</v>
      </c>
      <c r="B1" s="2" t="s">
        <v>1</v>
      </c>
    </row>
    <row r="2" spans="1:2">
      <c r="B2" s="2" t="s">
        <v>2</v>
      </c>
    </row>
    <row r="3" spans="1:2">
      <c r="A3" s="3" t="s">
        <v>203</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18430</v>
      </c>
      <c r="C3" s="7" t="n">
        <v>152736</v>
      </c>
    </row>
    <row r="4" spans="1:3">
      <c r="A4" s="4" t="s">
        <v>30</v>
      </c>
      <c r="B4" s="5" t="n">
        <v>921881</v>
      </c>
      <c r="C4" s="5" t="n">
        <v>884232</v>
      </c>
    </row>
    <row r="5" spans="1:3">
      <c r="A5" s="4" t="s">
        <v>31</v>
      </c>
      <c r="B5" s="5" t="n">
        <v>313446</v>
      </c>
      <c r="C5" s="5" t="n">
        <v>332505</v>
      </c>
    </row>
    <row r="6" spans="1:3">
      <c r="A6" s="4" t="s">
        <v>32</v>
      </c>
      <c r="B6" s="5" t="n">
        <v>13065</v>
      </c>
      <c r="C6" s="5" t="n">
        <v>14949</v>
      </c>
    </row>
    <row r="7" spans="1:3">
      <c r="A7" s="4" t="s">
        <v>33</v>
      </c>
      <c r="B7" s="5" t="n">
        <v>2953655</v>
      </c>
      <c r="C7" s="5" t="n">
        <v>2860921</v>
      </c>
    </row>
    <row r="8" spans="1:3">
      <c r="A8" s="4" t="s">
        <v>34</v>
      </c>
      <c r="B8" s="5" t="n">
        <v>-30850</v>
      </c>
      <c r="C8" s="5" t="n">
        <v>-29174</v>
      </c>
    </row>
    <row r="9" spans="1:3">
      <c r="A9" s="4" t="s">
        <v>35</v>
      </c>
      <c r="B9" s="5" t="n">
        <v>2922805</v>
      </c>
      <c r="C9" s="5" t="n">
        <v>2831747</v>
      </c>
    </row>
    <row r="10" spans="1:3">
      <c r="A10" s="4" t="s">
        <v>36</v>
      </c>
      <c r="B10" s="5" t="n">
        <v>3547</v>
      </c>
      <c r="C10" s="5" t="n">
        <v>24187</v>
      </c>
    </row>
    <row r="11" spans="1:3">
      <c r="A11" s="4" t="s">
        <v>37</v>
      </c>
      <c r="B11" s="5" t="n">
        <v>15552</v>
      </c>
      <c r="C11" s="5" t="n">
        <v>15662</v>
      </c>
    </row>
    <row r="12" spans="1:3">
      <c r="A12" s="4" t="s">
        <v>38</v>
      </c>
      <c r="B12" s="5" t="n">
        <v>94485</v>
      </c>
      <c r="C12" s="5" t="n">
        <v>95671</v>
      </c>
    </row>
    <row r="13" spans="1:3">
      <c r="A13" s="4" t="s">
        <v>39</v>
      </c>
      <c r="B13" s="5" t="n">
        <v>59630</v>
      </c>
      <c r="C13" s="5" t="n">
        <v>59630</v>
      </c>
    </row>
    <row r="14" spans="1:3">
      <c r="A14" s="4" t="s">
        <v>40</v>
      </c>
      <c r="B14" s="5" t="n">
        <v>5580</v>
      </c>
      <c r="C14" s="5" t="n">
        <v>6949</v>
      </c>
    </row>
    <row r="15" spans="1:3">
      <c r="A15" s="4" t="s">
        <v>41</v>
      </c>
      <c r="B15" s="5" t="n">
        <v>159874</v>
      </c>
      <c r="C15" s="5" t="n">
        <v>154778</v>
      </c>
    </row>
    <row r="16" spans="1:3">
      <c r="A16" s="4" t="s">
        <v>42</v>
      </c>
      <c r="B16" s="5" t="n">
        <v>4728295</v>
      </c>
      <c r="C16" s="5" t="n">
        <v>4573046</v>
      </c>
    </row>
    <row r="17" spans="1:3">
      <c r="A17" s="3" t="s">
        <v>43</v>
      </c>
    </row>
    <row r="18" spans="1:3">
      <c r="A18" s="4" t="s">
        <v>44</v>
      </c>
      <c r="B18" s="5" t="n">
        <v>876933</v>
      </c>
      <c r="C18" s="5" t="n">
        <v>846744</v>
      </c>
    </row>
    <row r="19" spans="1:3">
      <c r="A19" s="4" t="s">
        <v>45</v>
      </c>
      <c r="B19" s="5" t="n">
        <v>428174</v>
      </c>
      <c r="C19" s="5" t="n">
        <v>427538</v>
      </c>
    </row>
    <row r="20" spans="1:3">
      <c r="A20" s="4" t="s">
        <v>46</v>
      </c>
      <c r="B20" s="5" t="n">
        <v>1477842</v>
      </c>
      <c r="C20" s="5" t="n">
        <v>1422321</v>
      </c>
    </row>
    <row r="21" spans="1:3">
      <c r="A21" s="4" t="s">
        <v>47</v>
      </c>
      <c r="B21" s="5" t="n">
        <v>1184994</v>
      </c>
      <c r="C21" s="5" t="n">
        <v>1172046</v>
      </c>
    </row>
    <row r="22" spans="1:3">
      <c r="A22" s="4" t="s">
        <v>48</v>
      </c>
      <c r="B22" s="5" t="n">
        <v>3967943</v>
      </c>
      <c r="C22" s="5" t="n">
        <v>3868649</v>
      </c>
    </row>
    <row r="23" spans="1:3">
      <c r="A23" s="4" t="s">
        <v>49</v>
      </c>
      <c r="B23" s="5" t="n">
        <v>91697</v>
      </c>
      <c r="C23" s="5" t="n">
        <v>92011</v>
      </c>
    </row>
    <row r="24" spans="1:3">
      <c r="A24" s="4" t="s">
        <v>50</v>
      </c>
      <c r="B24" s="5" t="n">
        <v>76780</v>
      </c>
      <c r="C24" s="5" t="n">
        <v>38665</v>
      </c>
    </row>
    <row r="25" spans="1:3">
      <c r="A25" s="4" t="s">
        <v>51</v>
      </c>
      <c r="B25" s="5" t="n">
        <v>54257</v>
      </c>
      <c r="C25" s="5" t="n">
        <v>37532</v>
      </c>
    </row>
    <row r="26" spans="1:3">
      <c r="A26" s="4" t="s">
        <v>52</v>
      </c>
      <c r="B26" s="5" t="n">
        <v>4190677</v>
      </c>
      <c r="C26" s="5" t="n">
        <v>4036857</v>
      </c>
    </row>
    <row r="27" spans="1:3">
      <c r="A27" s="3" t="s">
        <v>53</v>
      </c>
    </row>
    <row r="28" spans="1:3">
      <c r="A28" s="4" t="s">
        <v>54</v>
      </c>
      <c r="B28" s="5" t="n">
        <v>514</v>
      </c>
      <c r="C28" s="5" t="n">
        <v>514</v>
      </c>
    </row>
    <row r="29" spans="1:3">
      <c r="A29" s="4" t="s">
        <v>55</v>
      </c>
      <c r="B29" s="5" t="n">
        <v>971742</v>
      </c>
      <c r="C29" s="5" t="n">
        <v>984087</v>
      </c>
    </row>
    <row r="30" spans="1:3">
      <c r="A30" s="4" t="s">
        <v>56</v>
      </c>
      <c r="B30" s="5" t="n">
        <v>61812</v>
      </c>
      <c r="C30" s="5" t="n">
        <v>55454</v>
      </c>
    </row>
    <row r="31" spans="1:3">
      <c r="A31" s="4" t="s">
        <v>57</v>
      </c>
      <c r="B31" s="5" t="n">
        <v>-494594</v>
      </c>
      <c r="C31" s="5" t="n">
        <v>-502104</v>
      </c>
    </row>
    <row r="32" spans="1:3">
      <c r="A32" s="4" t="s">
        <v>58</v>
      </c>
      <c r="B32" s="5" t="n">
        <v>-1856</v>
      </c>
      <c r="C32" s="5" t="n">
        <v>-1762</v>
      </c>
    </row>
    <row r="33" spans="1:3">
      <c r="A33" s="4" t="s">
        <v>59</v>
      </c>
      <c r="B33" s="5" t="n">
        <v>537618</v>
      </c>
      <c r="C33" s="5" t="n">
        <v>536189</v>
      </c>
    </row>
    <row r="34" spans="1:3">
      <c r="A34" s="4" t="s">
        <v>60</v>
      </c>
      <c r="B34" s="7" t="n">
        <v>4728295</v>
      </c>
      <c r="C34" s="7" t="n">
        <v>45730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232</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36</v>
      </c>
      <c r="B1" s="2" t="s">
        <v>1</v>
      </c>
    </row>
    <row r="2" spans="1:2">
      <c r="B2" s="2" t="s">
        <v>2</v>
      </c>
    </row>
    <row r="3" spans="1:2">
      <c r="A3" s="3" t="s">
        <v>196</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8</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8</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3" t="s">
        <v>203</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7</v>
      </c>
    </row>
    <row r="2" spans="1:3">
      <c r="A2" s="3" t="s">
        <v>62</v>
      </c>
    </row>
    <row r="3" spans="1:3">
      <c r="A3" s="4" t="s">
        <v>63</v>
      </c>
      <c r="B3" s="7" t="n">
        <v>313270</v>
      </c>
      <c r="C3" s="7" t="n">
        <v>332573</v>
      </c>
    </row>
    <row r="4" spans="1:3">
      <c r="A4" s="4" t="s">
        <v>64</v>
      </c>
      <c r="B4" s="8" t="n">
        <v>0.01</v>
      </c>
      <c r="C4" s="8" t="n">
        <v>0.01</v>
      </c>
    </row>
    <row r="5" spans="1:3">
      <c r="A5" s="4" t="s">
        <v>65</v>
      </c>
      <c r="B5" s="5" t="n">
        <v>400000000</v>
      </c>
      <c r="C5" s="5" t="n">
        <v>400000000</v>
      </c>
    </row>
    <row r="6" spans="1:3">
      <c r="A6" s="4" t="s">
        <v>66</v>
      </c>
      <c r="B6" s="5" t="n">
        <v>51623582</v>
      </c>
      <c r="C6" s="5" t="n">
        <v>51813011</v>
      </c>
    </row>
    <row r="7" spans="1:3">
      <c r="A7" s="4" t="s">
        <v>67</v>
      </c>
      <c r="B7" s="5" t="n">
        <v>26715532</v>
      </c>
      <c r="C7" s="5" t="n">
        <v>26386583</v>
      </c>
    </row>
    <row r="8" spans="1:3">
      <c r="A8" s="4" t="s">
        <v>68</v>
      </c>
      <c r="B8" s="5" t="n">
        <v>24551643</v>
      </c>
      <c r="C8" s="5" t="n">
        <v>249271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70</v>
      </c>
      <c r="B1" s="2" t="s">
        <v>1</v>
      </c>
    </row>
    <row r="2" spans="1:2">
      <c r="B2" s="2" t="s">
        <v>2</v>
      </c>
    </row>
    <row r="3" spans="1:2">
      <c r="A3" s="4" t="s">
        <v>271</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211</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9</v>
      </c>
      <c r="B1" s="2" t="s">
        <v>1</v>
      </c>
    </row>
    <row r="2" spans="1:2">
      <c r="B2" s="2" t="s">
        <v>2</v>
      </c>
    </row>
    <row r="3" spans="1:2">
      <c r="A3" s="3" t="s">
        <v>220</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6</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29</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2</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9</v>
      </c>
      <c r="B1" s="2" t="s">
        <v>1</v>
      </c>
    </row>
    <row r="2" spans="1:2">
      <c r="B2" s="2" t="s">
        <v>2</v>
      </c>
    </row>
    <row r="3" spans="1:2">
      <c r="A3" s="3" t="s">
        <v>232</v>
      </c>
    </row>
    <row r="4" spans="1:2">
      <c r="A4" s="4" t="s">
        <v>234</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18"/>
  </cols>
  <sheetData>
    <row r="1" spans="1:2">
      <c r="A1" s="1" t="s">
        <v>301</v>
      </c>
      <c r="B1" s="2" t="s">
        <v>1</v>
      </c>
    </row>
    <row r="2" spans="1:2">
      <c r="B2" s="2" t="s">
        <v>302</v>
      </c>
    </row>
    <row r="3" spans="1:2">
      <c r="A3" s="3" t="s">
        <v>303</v>
      </c>
    </row>
    <row r="4" spans="1:2">
      <c r="A4" s="4" t="s">
        <v>304</v>
      </c>
      <c r="B4" s="5" t="n">
        <v>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05</v>
      </c>
      <c r="B1" s="2" t="s">
        <v>1</v>
      </c>
      <c r="C1" s="2" t="s">
        <v>306</v>
      </c>
    </row>
    <row r="2" spans="1:3">
      <c r="B2" s="2" t="s">
        <v>307</v>
      </c>
      <c r="C2" s="2" t="s">
        <v>308</v>
      </c>
    </row>
    <row r="3" spans="1:3">
      <c r="A3" s="4" t="s">
        <v>309</v>
      </c>
      <c r="B3" s="7" t="n">
        <v>1200000</v>
      </c>
      <c r="C3" s="7" t="n">
        <v>1200000</v>
      </c>
    </row>
    <row r="4" spans="1:3">
      <c r="A4" s="4" t="s">
        <v>310</v>
      </c>
      <c r="B4" s="5" t="n">
        <v>931962</v>
      </c>
      <c r="C4" s="5" t="n">
        <v>894737</v>
      </c>
    </row>
    <row r="5" spans="1:3">
      <c r="A5" s="4" t="s">
        <v>311</v>
      </c>
      <c r="B5" s="5" t="n">
        <v>921881</v>
      </c>
      <c r="C5" s="5" t="n">
        <v>884232</v>
      </c>
    </row>
    <row r="6" spans="1:3">
      <c r="A6" s="4" t="s">
        <v>312</v>
      </c>
      <c r="B6" s="7" t="n">
        <v>313446</v>
      </c>
      <c r="C6" s="7" t="n">
        <v>332505</v>
      </c>
    </row>
    <row r="7" spans="1:3">
      <c r="A7" s="4" t="s">
        <v>313</v>
      </c>
      <c r="B7" s="4" t="s">
        <v>314</v>
      </c>
      <c r="C7" s="4" t="s">
        <v>314</v>
      </c>
    </row>
    <row r="8" spans="1:3">
      <c r="A8" s="4" t="s">
        <v>315</v>
      </c>
      <c r="B8" s="5" t="n">
        <v>74</v>
      </c>
      <c r="C8" s="5" t="n">
        <v>61</v>
      </c>
    </row>
    <row r="9" spans="1:3">
      <c r="A9" s="4" t="s">
        <v>316</v>
      </c>
      <c r="B9" s="7" t="n">
        <v>662280</v>
      </c>
      <c r="C9" s="7" t="n">
        <v>627239</v>
      </c>
    </row>
    <row r="10" spans="1:3">
      <c r="A10" s="4" t="s">
        <v>317</v>
      </c>
      <c r="B10" s="7" t="n">
        <v>272100</v>
      </c>
      <c r="C10" s="7" t="n">
        <v>373700</v>
      </c>
    </row>
    <row r="11" spans="1:3">
      <c r="A11" s="4" t="s">
        <v>318</v>
      </c>
      <c r="B11" s="4" t="s">
        <v>319</v>
      </c>
      <c r="C11" s="4" t="s">
        <v>320</v>
      </c>
    </row>
    <row r="12" spans="1:3">
      <c r="A12" s="4" t="s">
        <v>321</v>
      </c>
      <c r="B12" s="4" t="s">
        <v>322</v>
      </c>
      <c r="C12" s="4" t="s">
        <v>322</v>
      </c>
    </row>
    <row r="13" spans="1:3">
      <c r="A13" s="4" t="s">
        <v>323</v>
      </c>
      <c r="B13" s="7" t="n">
        <v>400</v>
      </c>
    </row>
    <row r="14" spans="1:3">
      <c r="A14" s="4" t="s">
        <v>324</v>
      </c>
      <c r="B14" s="5" t="n">
        <v>14</v>
      </c>
      <c r="C14" s="5" t="n">
        <v>15</v>
      </c>
    </row>
    <row r="15" spans="1:3">
      <c r="A15" s="4" t="s">
        <v>325</v>
      </c>
      <c r="B15" s="7" t="n">
        <v>80168</v>
      </c>
      <c r="C15" s="7" t="n">
        <v>86937</v>
      </c>
    </row>
    <row r="16" spans="1:3">
      <c r="A16" s="4" t="s">
        <v>326</v>
      </c>
      <c r="B16" s="7" t="n">
        <v>136700</v>
      </c>
      <c r="C16" s="7" t="n">
        <v>119200</v>
      </c>
    </row>
    <row r="17" spans="1:3">
      <c r="A17" s="4" t="s">
        <v>327</v>
      </c>
      <c r="B17" s="4" t="s">
        <v>328</v>
      </c>
      <c r="C17" s="4" t="s">
        <v>319</v>
      </c>
    </row>
    <row r="18" spans="1:3">
      <c r="A18" s="4" t="s">
        <v>329</v>
      </c>
      <c r="B18" s="4" t="s">
        <v>330</v>
      </c>
      <c r="C18" s="4" t="s">
        <v>322</v>
      </c>
    </row>
    <row r="19" spans="1:3">
      <c r="A19" s="4" t="s">
        <v>331</v>
      </c>
    </row>
    <row r="20" spans="1:3">
      <c r="A20" s="4" t="s">
        <v>310</v>
      </c>
      <c r="B20" s="7" t="n">
        <v>2300</v>
      </c>
    </row>
    <row r="21" spans="1:3">
      <c r="A21" s="4" t="s">
        <v>311</v>
      </c>
      <c r="B21" s="5" t="n">
        <v>2300</v>
      </c>
    </row>
    <row r="22" spans="1:3">
      <c r="A22" s="4" t="s">
        <v>332</v>
      </c>
    </row>
    <row r="23" spans="1:3">
      <c r="A23" s="4" t="s">
        <v>310</v>
      </c>
      <c r="B23" s="5" t="n">
        <v>300</v>
      </c>
    </row>
    <row r="24" spans="1:3">
      <c r="A24" s="4" t="s">
        <v>311</v>
      </c>
      <c r="B24" s="5" t="n">
        <v>300</v>
      </c>
    </row>
    <row r="25" spans="1:3">
      <c r="A25" s="4" t="s">
        <v>333</v>
      </c>
    </row>
    <row r="26" spans="1:3">
      <c r="A26" s="4" t="s">
        <v>310</v>
      </c>
      <c r="B26" s="5" t="n">
        <v>600</v>
      </c>
    </row>
    <row r="27" spans="1:3">
      <c r="A27" s="4" t="s">
        <v>311</v>
      </c>
      <c r="B27" s="5" t="n">
        <v>600</v>
      </c>
    </row>
    <row r="28" spans="1:3">
      <c r="A28" s="4" t="s">
        <v>334</v>
      </c>
    </row>
    <row r="29" spans="1:3">
      <c r="A29" s="4" t="s">
        <v>310</v>
      </c>
      <c r="B29" s="5" t="n">
        <v>419</v>
      </c>
      <c r="C29" s="7" t="n">
        <v>419</v>
      </c>
    </row>
    <row r="30" spans="1:3">
      <c r="A30" s="4" t="s">
        <v>311</v>
      </c>
      <c r="B30" s="7" t="n">
        <v>419</v>
      </c>
      <c r="C30" s="7" t="n">
        <v>4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7</v>
      </c>
    </row>
    <row r="2" spans="1:3">
      <c r="A2" s="3" t="s">
        <v>336</v>
      </c>
    </row>
    <row r="3" spans="1:3">
      <c r="A3" s="4" t="s">
        <v>310</v>
      </c>
      <c r="B3" s="7" t="n">
        <v>931962</v>
      </c>
      <c r="C3" s="7" t="n">
        <v>894737</v>
      </c>
    </row>
    <row r="4" spans="1:3">
      <c r="A4" s="4" t="s">
        <v>337</v>
      </c>
      <c r="B4" s="5" t="n">
        <v>5753</v>
      </c>
      <c r="C4" s="5" t="n">
        <v>6033</v>
      </c>
    </row>
    <row r="5" spans="1:3">
      <c r="A5" s="4" t="s">
        <v>338</v>
      </c>
      <c r="B5" s="5" t="n">
        <v>-15834</v>
      </c>
      <c r="C5" s="5" t="n">
        <v>-16538</v>
      </c>
    </row>
    <row r="6" spans="1:3">
      <c r="A6" s="4" t="s">
        <v>30</v>
      </c>
      <c r="B6" s="5" t="n">
        <v>921881</v>
      </c>
      <c r="C6" s="5" t="n">
        <v>884232</v>
      </c>
    </row>
    <row r="7" spans="1:3">
      <c r="A7" s="4" t="s">
        <v>339</v>
      </c>
    </row>
    <row r="8" spans="1:3">
      <c r="A8" s="3" t="s">
        <v>336</v>
      </c>
    </row>
    <row r="9" spans="1:3">
      <c r="A9" s="4" t="s">
        <v>310</v>
      </c>
      <c r="B9" s="5" t="n">
        <v>206779</v>
      </c>
      <c r="C9" s="5" t="n">
        <v>223781</v>
      </c>
    </row>
    <row r="10" spans="1:3">
      <c r="A10" s="4" t="s">
        <v>337</v>
      </c>
      <c r="B10" s="5" t="n">
        <v>3798</v>
      </c>
      <c r="C10" s="5" t="n">
        <v>3909</v>
      </c>
    </row>
    <row r="11" spans="1:3">
      <c r="A11" s="4" t="s">
        <v>338</v>
      </c>
      <c r="B11" s="5" t="n">
        <v>-543</v>
      </c>
      <c r="C11" s="5" t="n">
        <v>-530</v>
      </c>
    </row>
    <row r="12" spans="1:3">
      <c r="A12" s="4" t="s">
        <v>30</v>
      </c>
      <c r="B12" s="5" t="n">
        <v>210034</v>
      </c>
      <c r="C12" s="5" t="n">
        <v>227160</v>
      </c>
    </row>
    <row r="13" spans="1:3">
      <c r="A13" s="4" t="s">
        <v>340</v>
      </c>
    </row>
    <row r="14" spans="1:3">
      <c r="A14" s="3" t="s">
        <v>336</v>
      </c>
    </row>
    <row r="15" spans="1:3">
      <c r="A15" s="4" t="s">
        <v>310</v>
      </c>
      <c r="B15" s="5" t="n">
        <v>721536</v>
      </c>
      <c r="C15" s="5" t="n">
        <v>666616</v>
      </c>
    </row>
    <row r="16" spans="1:3">
      <c r="A16" s="4" t="s">
        <v>337</v>
      </c>
      <c r="B16" s="5" t="n">
        <v>1955</v>
      </c>
      <c r="C16" s="5" t="n">
        <v>2124</v>
      </c>
    </row>
    <row r="17" spans="1:3">
      <c r="A17" s="4" t="s">
        <v>338</v>
      </c>
      <c r="B17" s="5" t="n">
        <v>-15282</v>
      </c>
      <c r="C17" s="5" t="n">
        <v>-16001</v>
      </c>
    </row>
    <row r="18" spans="1:3">
      <c r="A18" s="4" t="s">
        <v>30</v>
      </c>
      <c r="B18" s="5" t="n">
        <v>708209</v>
      </c>
      <c r="C18" s="5" t="n">
        <v>652739</v>
      </c>
    </row>
    <row r="19" spans="1:3">
      <c r="A19" s="4" t="s">
        <v>341</v>
      </c>
    </row>
    <row r="20" spans="1:3">
      <c r="A20" s="3" t="s">
        <v>336</v>
      </c>
    </row>
    <row r="21" spans="1:3">
      <c r="A21" s="4" t="s">
        <v>310</v>
      </c>
      <c r="B21" s="5" t="n">
        <v>3228</v>
      </c>
      <c r="C21" s="5" t="n">
        <v>3921</v>
      </c>
    </row>
    <row r="22" spans="1:3">
      <c r="A22" s="4" t="s">
        <v>338</v>
      </c>
      <c r="B22" s="5" t="n">
        <v>-9</v>
      </c>
      <c r="C22" s="5" t="n">
        <v>-7</v>
      </c>
    </row>
    <row r="23" spans="1:3">
      <c r="A23" s="4" t="s">
        <v>30</v>
      </c>
      <c r="B23" s="5" t="n">
        <v>3219</v>
      </c>
      <c r="C23" s="5" t="n">
        <v>3914</v>
      </c>
    </row>
    <row r="24" spans="1:3">
      <c r="A24" s="4" t="s">
        <v>334</v>
      </c>
    </row>
    <row r="25" spans="1:3">
      <c r="A25" s="3" t="s">
        <v>336</v>
      </c>
    </row>
    <row r="26" spans="1:3">
      <c r="A26" s="4" t="s">
        <v>310</v>
      </c>
      <c r="B26" s="5" t="n">
        <v>419</v>
      </c>
      <c r="C26" s="5" t="n">
        <v>419</v>
      </c>
    </row>
    <row r="27" spans="1:3">
      <c r="A27" s="4" t="s">
        <v>30</v>
      </c>
      <c r="B27" s="7" t="n">
        <v>419</v>
      </c>
      <c r="C27" s="7" t="n">
        <v>4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31763</v>
      </c>
      <c r="C4" s="7" t="n">
        <v>32956</v>
      </c>
    </row>
    <row r="5" spans="1:3">
      <c r="A5" s="4" t="s">
        <v>73</v>
      </c>
      <c r="B5" s="5" t="n">
        <v>6613</v>
      </c>
      <c r="C5" s="5" t="n">
        <v>8235</v>
      </c>
    </row>
    <row r="6" spans="1:3">
      <c r="A6" s="4" t="s">
        <v>74</v>
      </c>
      <c r="B6" s="5" t="n">
        <v>167</v>
      </c>
      <c r="C6" s="5" t="n">
        <v>228</v>
      </c>
    </row>
    <row r="7" spans="1:3">
      <c r="A7" s="4" t="s">
        <v>75</v>
      </c>
      <c r="B7" s="5" t="n">
        <v>197</v>
      </c>
      <c r="C7" s="5" t="n">
        <v>135</v>
      </c>
    </row>
    <row r="8" spans="1:3">
      <c r="A8" s="4" t="s">
        <v>76</v>
      </c>
      <c r="B8" s="5" t="n">
        <v>38740</v>
      </c>
      <c r="C8" s="5" t="n">
        <v>41554</v>
      </c>
    </row>
    <row r="9" spans="1:3">
      <c r="A9" s="3" t="s">
        <v>77</v>
      </c>
    </row>
    <row r="10" spans="1:3">
      <c r="A10" s="4" t="s">
        <v>78</v>
      </c>
      <c r="B10" s="5" t="n">
        <v>3787</v>
      </c>
      <c r="C10" s="5" t="n">
        <v>3310</v>
      </c>
    </row>
    <row r="11" spans="1:3">
      <c r="A11" s="4" t="s">
        <v>79</v>
      </c>
      <c r="B11" s="5" t="n">
        <v>231</v>
      </c>
      <c r="C11" s="5" t="n">
        <v>206</v>
      </c>
    </row>
    <row r="12" spans="1:3">
      <c r="A12" s="4" t="s">
        <v>80</v>
      </c>
      <c r="B12" s="5" t="n">
        <v>4018</v>
      </c>
      <c r="C12" s="5" t="n">
        <v>3516</v>
      </c>
    </row>
    <row r="13" spans="1:3">
      <c r="A13" s="4" t="s">
        <v>81</v>
      </c>
      <c r="B13" s="5" t="n">
        <v>34722</v>
      </c>
      <c r="C13" s="5" t="n">
        <v>38038</v>
      </c>
    </row>
    <row r="14" spans="1:3">
      <c r="A14" s="4" t="s">
        <v>82</v>
      </c>
      <c r="B14" s="5" t="n">
        <v>1795</v>
      </c>
      <c r="C14" s="5" t="n">
        <v>10619</v>
      </c>
    </row>
    <row r="15" spans="1:3">
      <c r="A15" s="4" t="s">
        <v>83</v>
      </c>
      <c r="B15" s="5" t="n">
        <v>32927</v>
      </c>
      <c r="C15" s="5" t="n">
        <v>27419</v>
      </c>
    </row>
    <row r="16" spans="1:3">
      <c r="A16" s="3" t="s">
        <v>84</v>
      </c>
    </row>
    <row r="17" spans="1:3">
      <c r="A17" s="4" t="s">
        <v>85</v>
      </c>
      <c r="B17" s="5" t="n">
        <v>3326</v>
      </c>
      <c r="C17" s="5" t="n">
        <v>3260</v>
      </c>
    </row>
    <row r="18" spans="1:3">
      <c r="A18" s="4" t="s">
        <v>86</v>
      </c>
      <c r="B18" s="5" t="n">
        <v>2804</v>
      </c>
      <c r="C18" s="5" t="n">
        <v>2767</v>
      </c>
    </row>
    <row r="19" spans="1:3">
      <c r="A19" s="4" t="s">
        <v>87</v>
      </c>
      <c r="B19" s="5" t="n">
        <v>454</v>
      </c>
      <c r="C19" s="5" t="n">
        <v>474</v>
      </c>
    </row>
    <row r="20" spans="1:3">
      <c r="A20" s="4" t="s">
        <v>88</v>
      </c>
      <c r="B20" s="5" t="n">
        <v>470</v>
      </c>
      <c r="C20" s="5" t="n">
        <v>395</v>
      </c>
    </row>
    <row r="21" spans="1:3">
      <c r="A21" s="4" t="s">
        <v>89</v>
      </c>
      <c r="B21" s="5" t="n">
        <v>1414</v>
      </c>
      <c r="C21" s="5" t="n">
        <v>691</v>
      </c>
    </row>
    <row r="22" spans="1:3">
      <c r="A22" s="4" t="s">
        <v>90</v>
      </c>
      <c r="B22" s="5" t="n">
        <v>228</v>
      </c>
      <c r="C22" s="5" t="n">
        <v>336</v>
      </c>
    </row>
    <row r="23" spans="1:3">
      <c r="A23" s="4" t="s">
        <v>91</v>
      </c>
      <c r="B23" s="5" t="n">
        <v>8696</v>
      </c>
      <c r="C23" s="5" t="n">
        <v>7923</v>
      </c>
    </row>
    <row r="24" spans="1:3">
      <c r="A24" s="3" t="s">
        <v>92</v>
      </c>
    </row>
    <row r="25" spans="1:3">
      <c r="A25" s="4" t="s">
        <v>93</v>
      </c>
      <c r="B25" s="5" t="n">
        <v>20390</v>
      </c>
      <c r="C25" s="5" t="n">
        <v>20612</v>
      </c>
    </row>
    <row r="26" spans="1:3">
      <c r="A26" s="4" t="s">
        <v>94</v>
      </c>
      <c r="B26" s="5" t="n">
        <v>5437</v>
      </c>
      <c r="C26" s="5" t="n">
        <v>6066</v>
      </c>
    </row>
    <row r="27" spans="1:3">
      <c r="A27" s="4" t="s">
        <v>95</v>
      </c>
      <c r="B27" s="5" t="n">
        <v>1587</v>
      </c>
      <c r="C27" s="5" t="n">
        <v>1641</v>
      </c>
    </row>
    <row r="28" spans="1:3">
      <c r="A28" s="4" t="s">
        <v>96</v>
      </c>
      <c r="B28" s="5" t="n">
        <v>651</v>
      </c>
      <c r="C28" s="5" t="n">
        <v>426</v>
      </c>
    </row>
    <row r="29" spans="1:3">
      <c r="A29" s="4" t="s">
        <v>97</v>
      </c>
      <c r="B29" s="5" t="n">
        <v>705</v>
      </c>
      <c r="C29" s="5" t="n">
        <v>921</v>
      </c>
    </row>
    <row r="30" spans="1:3">
      <c r="A30" s="4" t="s">
        <v>98</v>
      </c>
      <c r="B30" s="5" t="n">
        <v>883</v>
      </c>
      <c r="C30" s="5" t="n">
        <v>913</v>
      </c>
    </row>
    <row r="31" spans="1:3">
      <c r="A31" s="4" t="s">
        <v>99</v>
      </c>
      <c r="B31" s="5" t="n">
        <v>416</v>
      </c>
      <c r="C31" s="5" t="n">
        <v>456</v>
      </c>
    </row>
    <row r="32" spans="1:3">
      <c r="A32" s="4" t="s">
        <v>100</v>
      </c>
      <c r="B32" s="5" t="n">
        <v>2406</v>
      </c>
      <c r="C32" s="5" t="n">
        <v>1955</v>
      </c>
    </row>
    <row r="33" spans="1:3">
      <c r="A33" s="4" t="s">
        <v>101</v>
      </c>
      <c r="B33" s="5" t="n">
        <v>872</v>
      </c>
      <c r="C33" s="5" t="n">
        <v>974</v>
      </c>
    </row>
    <row r="34" spans="1:3">
      <c r="A34" s="4" t="s">
        <v>102</v>
      </c>
      <c r="B34" s="5" t="n">
        <v>-112</v>
      </c>
      <c r="C34" s="5" t="n">
        <v>-432</v>
      </c>
    </row>
    <row r="35" spans="1:3">
      <c r="A35" s="4" t="s">
        <v>103</v>
      </c>
      <c r="B35" s="5" t="n">
        <v>1370</v>
      </c>
      <c r="C35" s="5" t="n">
        <v>1370</v>
      </c>
    </row>
    <row r="36" spans="1:3">
      <c r="A36" s="4" t="s">
        <v>104</v>
      </c>
      <c r="B36" s="5" t="n">
        <v>34605</v>
      </c>
      <c r="C36" s="5" t="n">
        <v>34902</v>
      </c>
    </row>
    <row r="37" spans="1:3">
      <c r="A37" s="4" t="s">
        <v>105</v>
      </c>
      <c r="B37" s="5" t="n">
        <v>7018</v>
      </c>
      <c r="C37" s="5" t="n">
        <v>440</v>
      </c>
    </row>
    <row r="38" spans="1:3">
      <c r="A38" s="4" t="s">
        <v>106</v>
      </c>
      <c r="B38" s="5" t="n">
        <v>-1240</v>
      </c>
      <c r="C38" s="5" t="n">
        <v>189</v>
      </c>
    </row>
    <row r="39" spans="1:3">
      <c r="A39" s="4" t="s">
        <v>107</v>
      </c>
      <c r="B39" s="7" t="n">
        <v>8258</v>
      </c>
      <c r="C39" s="7" t="n">
        <v>251</v>
      </c>
    </row>
    <row r="40" spans="1:3">
      <c r="A40" s="4" t="s">
        <v>108</v>
      </c>
      <c r="B40" s="8" t="n">
        <v>0.31</v>
      </c>
      <c r="C40" s="8" t="n">
        <v>0.01</v>
      </c>
    </row>
    <row r="41" spans="1:3">
      <c r="A41" s="4" t="s">
        <v>109</v>
      </c>
      <c r="B41" s="8" t="n">
        <v>0.3</v>
      </c>
      <c r="C41" s="8" t="n">
        <v>0.01</v>
      </c>
    </row>
    <row r="42" spans="1:3">
      <c r="A42" s="3" t="s">
        <v>110</v>
      </c>
    </row>
    <row r="43" spans="1:3">
      <c r="A43" s="4" t="s">
        <v>111</v>
      </c>
      <c r="B43" s="5" t="n">
        <v>26801773</v>
      </c>
      <c r="C43" s="5" t="n">
        <v>30117317</v>
      </c>
    </row>
    <row r="44" spans="1:3">
      <c r="A44" s="4" t="s">
        <v>112</v>
      </c>
      <c r="B44" s="5" t="n">
        <v>27680029</v>
      </c>
      <c r="C44" s="5" t="n">
        <v>301183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7</v>
      </c>
    </row>
    <row r="2" spans="1:3">
      <c r="A2" s="3" t="s">
        <v>336</v>
      </c>
    </row>
    <row r="3" spans="1:3">
      <c r="A3" s="4" t="s">
        <v>343</v>
      </c>
      <c r="B3" s="7" t="n">
        <v>296379</v>
      </c>
      <c r="C3" s="7" t="n">
        <v>241532</v>
      </c>
    </row>
    <row r="4" spans="1:3">
      <c r="A4" s="4" t="s">
        <v>344</v>
      </c>
      <c r="B4" s="5" t="n">
        <v>-3575</v>
      </c>
      <c r="C4" s="5" t="n">
        <v>-3513</v>
      </c>
    </row>
    <row r="5" spans="1:3">
      <c r="A5" s="4" t="s">
        <v>345</v>
      </c>
      <c r="B5" s="5" t="n">
        <v>365901</v>
      </c>
      <c r="C5" s="5" t="n">
        <v>385707</v>
      </c>
    </row>
    <row r="6" spans="1:3">
      <c r="A6" s="4" t="s">
        <v>346</v>
      </c>
      <c r="B6" s="5" t="n">
        <v>-12259</v>
      </c>
      <c r="C6" s="5" t="n">
        <v>-13025</v>
      </c>
    </row>
    <row r="7" spans="1:3">
      <c r="A7" s="4" t="s">
        <v>347</v>
      </c>
      <c r="B7" s="5" t="n">
        <v>662280</v>
      </c>
      <c r="C7" s="5" t="n">
        <v>627239</v>
      </c>
    </row>
    <row r="8" spans="1:3">
      <c r="A8" s="4" t="s">
        <v>348</v>
      </c>
      <c r="B8" s="5" t="n">
        <v>-15834</v>
      </c>
      <c r="C8" s="5" t="n">
        <v>-16538</v>
      </c>
    </row>
    <row r="9" spans="1:3">
      <c r="A9" s="4" t="s">
        <v>339</v>
      </c>
    </row>
    <row r="10" spans="1:3">
      <c r="A10" s="3" t="s">
        <v>336</v>
      </c>
    </row>
    <row r="11" spans="1:3">
      <c r="A11" s="4" t="s">
        <v>343</v>
      </c>
      <c r="B11" s="5" t="n">
        <v>92828</v>
      </c>
      <c r="C11" s="5" t="n">
        <v>100898</v>
      </c>
    </row>
    <row r="12" spans="1:3">
      <c r="A12" s="4" t="s">
        <v>344</v>
      </c>
      <c r="B12" s="5" t="n">
        <v>-543</v>
      </c>
      <c r="C12" s="5" t="n">
        <v>-530</v>
      </c>
    </row>
    <row r="13" spans="1:3">
      <c r="A13" s="4" t="s">
        <v>347</v>
      </c>
      <c r="B13" s="5" t="n">
        <v>92828</v>
      </c>
      <c r="C13" s="5" t="n">
        <v>100898</v>
      </c>
    </row>
    <row r="14" spans="1:3">
      <c r="A14" s="4" t="s">
        <v>348</v>
      </c>
      <c r="B14" s="5" t="n">
        <v>-543</v>
      </c>
      <c r="C14" s="5" t="n">
        <v>-530</v>
      </c>
    </row>
    <row r="15" spans="1:3">
      <c r="A15" s="4" t="s">
        <v>340</v>
      </c>
    </row>
    <row r="16" spans="1:3">
      <c r="A16" s="3" t="s">
        <v>336</v>
      </c>
    </row>
    <row r="17" spans="1:3">
      <c r="A17" s="4" t="s">
        <v>343</v>
      </c>
      <c r="B17" s="5" t="n">
        <v>200493</v>
      </c>
      <c r="C17" s="5" t="n">
        <v>137576</v>
      </c>
    </row>
    <row r="18" spans="1:3">
      <c r="A18" s="4" t="s">
        <v>344</v>
      </c>
      <c r="B18" s="5" t="n">
        <v>-3023</v>
      </c>
      <c r="C18" s="5" t="n">
        <v>-2976</v>
      </c>
    </row>
    <row r="19" spans="1:3">
      <c r="A19" s="4" t="s">
        <v>345</v>
      </c>
      <c r="B19" s="5" t="n">
        <v>365901</v>
      </c>
      <c r="C19" s="5" t="n">
        <v>385707</v>
      </c>
    </row>
    <row r="20" spans="1:3">
      <c r="A20" s="4" t="s">
        <v>346</v>
      </c>
      <c r="B20" s="5" t="n">
        <v>-12259</v>
      </c>
      <c r="C20" s="5" t="n">
        <v>-13025</v>
      </c>
    </row>
    <row r="21" spans="1:3">
      <c r="A21" s="4" t="s">
        <v>347</v>
      </c>
      <c r="B21" s="5" t="n">
        <v>566394</v>
      </c>
      <c r="C21" s="5" t="n">
        <v>523283</v>
      </c>
    </row>
    <row r="22" spans="1:3">
      <c r="A22" s="4" t="s">
        <v>348</v>
      </c>
      <c r="B22" s="5" t="n">
        <v>-15282</v>
      </c>
      <c r="C22" s="5" t="n">
        <v>-16001</v>
      </c>
    </row>
    <row r="23" spans="1:3">
      <c r="A23" s="4" t="s">
        <v>341</v>
      </c>
    </row>
    <row r="24" spans="1:3">
      <c r="A24" s="3" t="s">
        <v>336</v>
      </c>
    </row>
    <row r="25" spans="1:3">
      <c r="A25" s="4" t="s">
        <v>343</v>
      </c>
      <c r="B25" s="5" t="n">
        <v>3058</v>
      </c>
      <c r="C25" s="5" t="n">
        <v>3058</v>
      </c>
    </row>
    <row r="26" spans="1:3">
      <c r="A26" s="4" t="s">
        <v>344</v>
      </c>
      <c r="B26" s="5" t="n">
        <v>-9</v>
      </c>
      <c r="C26" s="5" t="n">
        <v>-7</v>
      </c>
    </row>
    <row r="27" spans="1:3">
      <c r="A27" s="4" t="s">
        <v>347</v>
      </c>
      <c r="B27" s="5" t="n">
        <v>3058</v>
      </c>
      <c r="C27" s="5" t="n">
        <v>3058</v>
      </c>
    </row>
    <row r="28" spans="1:3">
      <c r="A28" s="4" t="s">
        <v>348</v>
      </c>
      <c r="B28" s="7" t="n">
        <v>-9</v>
      </c>
      <c r="C28" s="7" t="n">
        <v>-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7</v>
      </c>
    </row>
    <row r="2" spans="1:3">
      <c r="A2" s="3" t="s">
        <v>350</v>
      </c>
    </row>
    <row r="3" spans="1:3">
      <c r="A3" s="4" t="s">
        <v>241</v>
      </c>
      <c r="B3" s="7" t="n">
        <v>313446</v>
      </c>
      <c r="C3" s="7" t="n">
        <v>332505</v>
      </c>
    </row>
    <row r="4" spans="1:3">
      <c r="A4" s="4" t="s">
        <v>351</v>
      </c>
      <c r="B4" s="5" t="n">
        <v>1374</v>
      </c>
      <c r="C4" s="5" t="n">
        <v>1701</v>
      </c>
    </row>
    <row r="5" spans="1:3">
      <c r="A5" s="4" t="s">
        <v>352</v>
      </c>
      <c r="B5" s="5" t="n">
        <v>-1550</v>
      </c>
      <c r="C5" s="5" t="n">
        <v>-1633</v>
      </c>
    </row>
    <row r="6" spans="1:3">
      <c r="A6" s="4" t="s">
        <v>353</v>
      </c>
      <c r="B6" s="5" t="n">
        <v>313270</v>
      </c>
      <c r="C6" s="5" t="n">
        <v>332573</v>
      </c>
    </row>
    <row r="7" spans="1:3">
      <c r="A7" s="4" t="s">
        <v>339</v>
      </c>
    </row>
    <row r="8" spans="1:3">
      <c r="A8" s="3" t="s">
        <v>350</v>
      </c>
    </row>
    <row r="9" spans="1:3">
      <c r="A9" s="4" t="s">
        <v>241</v>
      </c>
      <c r="B9" s="5" t="n">
        <v>247775</v>
      </c>
      <c r="C9" s="5" t="n">
        <v>263411</v>
      </c>
    </row>
    <row r="10" spans="1:3">
      <c r="A10" s="4" t="s">
        <v>351</v>
      </c>
      <c r="B10" s="5" t="n">
        <v>1367</v>
      </c>
      <c r="C10" s="5" t="n">
        <v>1685</v>
      </c>
    </row>
    <row r="11" spans="1:3">
      <c r="A11" s="4" t="s">
        <v>352</v>
      </c>
      <c r="B11" s="5" t="n">
        <v>-202</v>
      </c>
      <c r="C11" s="5" t="n">
        <v>-234</v>
      </c>
    </row>
    <row r="12" spans="1:3">
      <c r="A12" s="4" t="s">
        <v>353</v>
      </c>
      <c r="B12" s="5" t="n">
        <v>248940</v>
      </c>
      <c r="C12" s="5" t="n">
        <v>264862</v>
      </c>
    </row>
    <row r="13" spans="1:3">
      <c r="A13" s="4" t="s">
        <v>340</v>
      </c>
    </row>
    <row r="14" spans="1:3">
      <c r="A14" s="3" t="s">
        <v>350</v>
      </c>
    </row>
    <row r="15" spans="1:3">
      <c r="A15" s="4" t="s">
        <v>241</v>
      </c>
      <c r="B15" s="5" t="n">
        <v>65671</v>
      </c>
      <c r="C15" s="5" t="n">
        <v>69094</v>
      </c>
    </row>
    <row r="16" spans="1:3">
      <c r="A16" s="4" t="s">
        <v>351</v>
      </c>
      <c r="B16" s="5" t="n">
        <v>7</v>
      </c>
      <c r="C16" s="5" t="n">
        <v>16</v>
      </c>
    </row>
    <row r="17" spans="1:3">
      <c r="A17" s="4" t="s">
        <v>352</v>
      </c>
      <c r="B17" s="5" t="n">
        <v>-1348</v>
      </c>
      <c r="C17" s="5" t="n">
        <v>-1399</v>
      </c>
    </row>
    <row r="18" spans="1:3">
      <c r="A18" s="4" t="s">
        <v>353</v>
      </c>
      <c r="B18" s="7" t="n">
        <v>64330</v>
      </c>
      <c r="C18" s="7" t="n">
        <v>677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7</v>
      </c>
    </row>
    <row r="2" spans="1:3">
      <c r="A2" s="3" t="s">
        <v>350</v>
      </c>
    </row>
    <row r="3" spans="1:3">
      <c r="A3" s="4" t="s">
        <v>355</v>
      </c>
      <c r="B3" s="7" t="n">
        <v>49400</v>
      </c>
      <c r="C3" s="7" t="n">
        <v>54791</v>
      </c>
    </row>
    <row r="4" spans="1:3">
      <c r="A4" s="4" t="s">
        <v>356</v>
      </c>
      <c r="B4" s="5" t="n">
        <v>-549</v>
      </c>
      <c r="C4" s="5" t="n">
        <v>-591</v>
      </c>
    </row>
    <row r="5" spans="1:3">
      <c r="A5" s="4" t="s">
        <v>357</v>
      </c>
      <c r="B5" s="5" t="n">
        <v>30768</v>
      </c>
      <c r="C5" s="5" t="n">
        <v>32146</v>
      </c>
    </row>
    <row r="6" spans="1:3">
      <c r="A6" s="4" t="s">
        <v>358</v>
      </c>
      <c r="B6" s="5" t="n">
        <v>-1001</v>
      </c>
      <c r="C6" s="5" t="n">
        <v>-1042</v>
      </c>
    </row>
    <row r="7" spans="1:3">
      <c r="A7" s="4" t="s">
        <v>359</v>
      </c>
      <c r="B7" s="5" t="n">
        <v>80168</v>
      </c>
      <c r="C7" s="5" t="n">
        <v>86937</v>
      </c>
    </row>
    <row r="8" spans="1:3">
      <c r="A8" s="4" t="s">
        <v>360</v>
      </c>
      <c r="B8" s="5" t="n">
        <v>-1550</v>
      </c>
      <c r="C8" s="5" t="n">
        <v>-1633</v>
      </c>
    </row>
    <row r="9" spans="1:3">
      <c r="A9" s="4" t="s">
        <v>339</v>
      </c>
    </row>
    <row r="10" spans="1:3">
      <c r="A10" s="3" t="s">
        <v>350</v>
      </c>
    </row>
    <row r="11" spans="1:3">
      <c r="A11" s="4" t="s">
        <v>355</v>
      </c>
      <c r="B11" s="5" t="n">
        <v>23896</v>
      </c>
      <c r="C11" s="5" t="n">
        <v>27799</v>
      </c>
    </row>
    <row r="12" spans="1:3">
      <c r="A12" s="4" t="s">
        <v>356</v>
      </c>
      <c r="B12" s="5" t="n">
        <v>-202</v>
      </c>
      <c r="C12" s="5" t="n">
        <v>-234</v>
      </c>
    </row>
    <row r="13" spans="1:3">
      <c r="A13" s="4" t="s">
        <v>359</v>
      </c>
      <c r="B13" s="5" t="n">
        <v>23896</v>
      </c>
      <c r="C13" s="5" t="n">
        <v>27799</v>
      </c>
    </row>
    <row r="14" spans="1:3">
      <c r="A14" s="4" t="s">
        <v>360</v>
      </c>
      <c r="B14" s="5" t="n">
        <v>-202</v>
      </c>
      <c r="C14" s="5" t="n">
        <v>-234</v>
      </c>
    </row>
    <row r="15" spans="1:3">
      <c r="A15" s="4" t="s">
        <v>340</v>
      </c>
    </row>
    <row r="16" spans="1:3">
      <c r="A16" s="3" t="s">
        <v>350</v>
      </c>
    </row>
    <row r="17" spans="1:3">
      <c r="A17" s="4" t="s">
        <v>355</v>
      </c>
      <c r="B17" s="5" t="n">
        <v>25504</v>
      </c>
      <c r="C17" s="5" t="n">
        <v>26992</v>
      </c>
    </row>
    <row r="18" spans="1:3">
      <c r="A18" s="4" t="s">
        <v>356</v>
      </c>
      <c r="B18" s="5" t="n">
        <v>-347</v>
      </c>
      <c r="C18" s="5" t="n">
        <v>-357</v>
      </c>
    </row>
    <row r="19" spans="1:3">
      <c r="A19" s="4" t="s">
        <v>357</v>
      </c>
      <c r="B19" s="5" t="n">
        <v>30768</v>
      </c>
      <c r="C19" s="5" t="n">
        <v>32146</v>
      </c>
    </row>
    <row r="20" spans="1:3">
      <c r="A20" s="4" t="s">
        <v>358</v>
      </c>
      <c r="B20" s="5" t="n">
        <v>-1001</v>
      </c>
      <c r="C20" s="5" t="n">
        <v>-1042</v>
      </c>
    </row>
    <row r="21" spans="1:3">
      <c r="A21" s="4" t="s">
        <v>359</v>
      </c>
      <c r="B21" s="5" t="n">
        <v>56272</v>
      </c>
      <c r="C21" s="5" t="n">
        <v>59138</v>
      </c>
    </row>
    <row r="22" spans="1:3">
      <c r="A22" s="4" t="s">
        <v>360</v>
      </c>
      <c r="B22" s="7" t="n">
        <v>-1348</v>
      </c>
      <c r="C22" s="7" t="n">
        <v>-13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61</v>
      </c>
      <c r="B1" s="2" t="s">
        <v>1</v>
      </c>
      <c r="D1" s="2" t="s">
        <v>306</v>
      </c>
    </row>
    <row r="2" spans="1:4">
      <c r="B2" s="2" t="s">
        <v>362</v>
      </c>
      <c r="C2" s="2" t="s">
        <v>363</v>
      </c>
      <c r="D2" s="2" t="s">
        <v>364</v>
      </c>
    </row>
    <row r="3" spans="1:4">
      <c r="A3" s="3" t="s">
        <v>365</v>
      </c>
    </row>
    <row r="4" spans="1:4">
      <c r="A4" s="4" t="s">
        <v>366</v>
      </c>
      <c r="B4" s="7" t="n">
        <v>5400</v>
      </c>
      <c r="D4" s="7" t="n">
        <v>6300</v>
      </c>
    </row>
    <row r="5" spans="1:4">
      <c r="A5" s="4" t="s">
        <v>367</v>
      </c>
      <c r="B5" s="5" t="n">
        <v>2953655</v>
      </c>
      <c r="C5" s="7" t="n">
        <v>2592047</v>
      </c>
      <c r="D5" s="5" t="n">
        <v>2860921</v>
      </c>
    </row>
    <row r="6" spans="1:4">
      <c r="A6" s="4" t="s">
        <v>368</v>
      </c>
    </row>
    <row r="7" spans="1:4">
      <c r="A7" s="3" t="s">
        <v>365</v>
      </c>
    </row>
    <row r="8" spans="1:4">
      <c r="A8" s="4" t="s">
        <v>367</v>
      </c>
      <c r="B8" s="5" t="n">
        <v>1641596</v>
      </c>
      <c r="D8" s="5" t="n">
        <v>1560430</v>
      </c>
    </row>
    <row r="9" spans="1:4">
      <c r="A9" s="4" t="s">
        <v>369</v>
      </c>
    </row>
    <row r="10" spans="1:4">
      <c r="A10" s="3" t="s">
        <v>365</v>
      </c>
    </row>
    <row r="11" spans="1:4">
      <c r="A11" s="4" t="s">
        <v>370</v>
      </c>
      <c r="B11" s="5" t="n">
        <v>33700</v>
      </c>
    </row>
    <row r="12" spans="1:4">
      <c r="A12" s="4" t="s">
        <v>371</v>
      </c>
      <c r="B12" s="7" t="n">
        <v>3000</v>
      </c>
    </row>
    <row r="13" spans="1:4">
      <c r="A13" s="4" t="s">
        <v>372</v>
      </c>
      <c r="B13" s="4" t="s">
        <v>373</v>
      </c>
    </row>
    <row r="14" spans="1:4">
      <c r="A14" s="4" t="s">
        <v>374</v>
      </c>
    </row>
    <row r="15" spans="1:4">
      <c r="A15" s="3" t="s">
        <v>365</v>
      </c>
    </row>
    <row r="16" spans="1:4">
      <c r="A16" s="4" t="s">
        <v>375</v>
      </c>
      <c r="B16" s="7" t="n">
        <v>13900</v>
      </c>
      <c r="D16" s="5" t="n">
        <v>14400</v>
      </c>
    </row>
    <row r="17" spans="1:4">
      <c r="A17" s="4" t="s">
        <v>367</v>
      </c>
      <c r="B17" s="5" t="n">
        <v>2813591</v>
      </c>
      <c r="D17" s="5" t="n">
        <v>2715069</v>
      </c>
    </row>
    <row r="18" spans="1:4">
      <c r="A18" s="4" t="s">
        <v>376</v>
      </c>
      <c r="B18" s="5" t="n">
        <v>210</v>
      </c>
      <c r="C18" s="5" t="n">
        <v>659</v>
      </c>
    </row>
    <row r="19" spans="1:4">
      <c r="A19" s="4" t="s">
        <v>377</v>
      </c>
    </row>
    <row r="20" spans="1:4">
      <c r="A20" s="3" t="s">
        <v>365</v>
      </c>
    </row>
    <row r="21" spans="1:4">
      <c r="A21" s="4" t="s">
        <v>367</v>
      </c>
      <c r="B21" s="5" t="n">
        <v>1604661</v>
      </c>
      <c r="D21" s="5" t="n">
        <v>1521150</v>
      </c>
    </row>
    <row r="22" spans="1:4">
      <c r="A22" s="4" t="s">
        <v>378</v>
      </c>
    </row>
    <row r="23" spans="1:4">
      <c r="A23" s="3" t="s">
        <v>365</v>
      </c>
    </row>
    <row r="24" spans="1:4">
      <c r="A24" s="4" t="s">
        <v>367</v>
      </c>
      <c r="B24" s="5" t="n">
        <v>140064</v>
      </c>
      <c r="C24" s="7" t="n">
        <v>179507</v>
      </c>
      <c r="D24" s="5" t="n">
        <v>145852</v>
      </c>
    </row>
    <row r="25" spans="1:4">
      <c r="A25" s="4" t="s">
        <v>379</v>
      </c>
    </row>
    <row r="26" spans="1:4">
      <c r="A26" s="3" t="s">
        <v>365</v>
      </c>
    </row>
    <row r="27" spans="1:4">
      <c r="A27" s="4" t="s">
        <v>367</v>
      </c>
      <c r="B27" s="5" t="n">
        <v>36935</v>
      </c>
      <c r="D27" s="5" t="n">
        <v>39280</v>
      </c>
    </row>
    <row r="28" spans="1:4">
      <c r="A28" s="4" t="s">
        <v>380</v>
      </c>
    </row>
    <row r="29" spans="1:4">
      <c r="A29" s="3" t="s">
        <v>365</v>
      </c>
    </row>
    <row r="30" spans="1:4">
      <c r="A30" s="4" t="s">
        <v>367</v>
      </c>
      <c r="B30" s="5" t="n">
        <v>2953655</v>
      </c>
      <c r="D30" s="5" t="n">
        <v>2860921</v>
      </c>
    </row>
    <row r="31" spans="1:4">
      <c r="A31" s="4" t="s">
        <v>381</v>
      </c>
    </row>
    <row r="32" spans="1:4">
      <c r="A32" s="3" t="s">
        <v>365</v>
      </c>
    </row>
    <row r="33" spans="1:4">
      <c r="A33" s="4" t="s">
        <v>367</v>
      </c>
      <c r="B33" s="5" t="n">
        <v>2813591</v>
      </c>
      <c r="D33" s="5" t="n">
        <v>2715069</v>
      </c>
    </row>
    <row r="34" spans="1:4">
      <c r="A34" s="4" t="s">
        <v>370</v>
      </c>
      <c r="B34" s="5" t="n">
        <v>33716</v>
      </c>
      <c r="D34" s="5" t="n">
        <v>30717</v>
      </c>
    </row>
    <row r="35" spans="1:4">
      <c r="A35" s="4" t="s">
        <v>382</v>
      </c>
      <c r="B35" s="5" t="n">
        <v>25576</v>
      </c>
      <c r="D35" s="5" t="n">
        <v>19435</v>
      </c>
    </row>
    <row r="36" spans="1:4">
      <c r="A36" s="4" t="s">
        <v>383</v>
      </c>
    </row>
    <row r="37" spans="1:4">
      <c r="A37" s="3" t="s">
        <v>365</v>
      </c>
    </row>
    <row r="38" spans="1:4">
      <c r="A38" s="4" t="s">
        <v>367</v>
      </c>
      <c r="B38" s="5" t="n">
        <v>1150688</v>
      </c>
      <c r="D38" s="5" t="n">
        <v>1074696</v>
      </c>
    </row>
    <row r="39" spans="1:4">
      <c r="A39" s="4" t="s">
        <v>370</v>
      </c>
      <c r="B39" s="5" t="n">
        <v>9710</v>
      </c>
      <c r="D39" s="5" t="n">
        <v>8688</v>
      </c>
    </row>
    <row r="40" spans="1:4">
      <c r="A40" s="4" t="s">
        <v>382</v>
      </c>
      <c r="B40" s="5" t="n">
        <v>8814</v>
      </c>
      <c r="D40" s="5" t="n">
        <v>8221</v>
      </c>
    </row>
    <row r="41" spans="1:4">
      <c r="A41" s="4" t="s">
        <v>384</v>
      </c>
    </row>
    <row r="42" spans="1:4">
      <c r="A42" s="3" t="s">
        <v>365</v>
      </c>
    </row>
    <row r="43" spans="1:4">
      <c r="A43" s="4" t="s">
        <v>367</v>
      </c>
      <c r="B43" s="5" t="n">
        <v>89491</v>
      </c>
      <c r="D43" s="5" t="n">
        <v>90273</v>
      </c>
    </row>
    <row r="44" spans="1:4">
      <c r="A44" s="4" t="s">
        <v>370</v>
      </c>
      <c r="B44" s="5" t="n">
        <v>12697</v>
      </c>
      <c r="D44" s="5" t="n">
        <v>12645</v>
      </c>
    </row>
    <row r="45" spans="1:4">
      <c r="A45" s="4" t="s">
        <v>382</v>
      </c>
      <c r="B45" s="5" t="n">
        <v>6621</v>
      </c>
      <c r="D45" s="5" t="n">
        <v>6550</v>
      </c>
    </row>
    <row r="46" spans="1:4">
      <c r="A46" s="4" t="s">
        <v>385</v>
      </c>
    </row>
    <row r="47" spans="1:4">
      <c r="A47" s="3" t="s">
        <v>365</v>
      </c>
    </row>
    <row r="48" spans="1:4">
      <c r="A48" s="4" t="s">
        <v>367</v>
      </c>
      <c r="B48" s="5" t="n">
        <v>1604661</v>
      </c>
      <c r="D48" s="5" t="n">
        <v>1521150</v>
      </c>
    </row>
    <row r="49" spans="1:4">
      <c r="A49" s="4" t="s">
        <v>370</v>
      </c>
      <c r="B49" s="5" t="n">
        <v>27852</v>
      </c>
      <c r="D49" s="5" t="n">
        <v>25294</v>
      </c>
    </row>
    <row r="50" spans="1:4">
      <c r="A50" s="4" t="s">
        <v>382</v>
      </c>
      <c r="B50" s="5" t="n">
        <v>21902</v>
      </c>
      <c r="D50" s="5" t="n">
        <v>16127</v>
      </c>
    </row>
    <row r="51" spans="1:4">
      <c r="A51" s="4" t="s">
        <v>386</v>
      </c>
    </row>
    <row r="52" spans="1:4">
      <c r="A52" s="3" t="s">
        <v>365</v>
      </c>
    </row>
    <row r="53" spans="1:4">
      <c r="A53" s="4" t="s">
        <v>367</v>
      </c>
      <c r="B53" s="5" t="n">
        <v>236335</v>
      </c>
      <c r="D53" s="5" t="n">
        <v>221544</v>
      </c>
    </row>
    <row r="54" spans="1:4">
      <c r="A54" s="4" t="s">
        <v>370</v>
      </c>
      <c r="B54" s="5" t="n">
        <v>2786</v>
      </c>
      <c r="D54" s="5" t="n">
        <v>2056</v>
      </c>
    </row>
    <row r="55" spans="1:4">
      <c r="A55" s="4" t="s">
        <v>382</v>
      </c>
      <c r="B55" s="5" t="n">
        <v>3933</v>
      </c>
      <c r="D55" s="5" t="n">
        <v>855</v>
      </c>
    </row>
    <row r="56" spans="1:4">
      <c r="A56" s="4" t="s">
        <v>387</v>
      </c>
    </row>
    <row r="57" spans="1:4">
      <c r="A57" s="3" t="s">
        <v>365</v>
      </c>
    </row>
    <row r="58" spans="1:4">
      <c r="A58" s="4" t="s">
        <v>367</v>
      </c>
      <c r="B58" s="5" t="n">
        <v>294793</v>
      </c>
      <c r="D58" s="5" t="n">
        <v>309068</v>
      </c>
    </row>
    <row r="59" spans="1:4">
      <c r="A59" s="4" t="s">
        <v>370</v>
      </c>
      <c r="B59" s="5" t="n">
        <v>36</v>
      </c>
      <c r="D59" s="5" t="n">
        <v>66</v>
      </c>
    </row>
    <row r="60" spans="1:4">
      <c r="A60" s="4" t="s">
        <v>382</v>
      </c>
      <c r="B60" s="5" t="n">
        <v>94</v>
      </c>
      <c r="D60" s="5" t="n">
        <v>28</v>
      </c>
    </row>
    <row r="61" spans="1:4">
      <c r="A61" s="4" t="s">
        <v>388</v>
      </c>
    </row>
    <row r="62" spans="1:4">
      <c r="A62" s="3" t="s">
        <v>365</v>
      </c>
    </row>
    <row r="63" spans="1:4">
      <c r="A63" s="4" t="s">
        <v>367</v>
      </c>
      <c r="B63" s="5" t="n">
        <v>140064</v>
      </c>
      <c r="D63" s="5" t="n">
        <v>145852</v>
      </c>
    </row>
    <row r="64" spans="1:4">
      <c r="A64" s="4" t="s">
        <v>389</v>
      </c>
    </row>
    <row r="65" spans="1:4">
      <c r="A65" s="3" t="s">
        <v>365</v>
      </c>
    </row>
    <row r="66" spans="1:4">
      <c r="A66" s="4" t="s">
        <v>367</v>
      </c>
      <c r="B66" s="5" t="n">
        <v>36935</v>
      </c>
      <c r="D66" s="5" t="n">
        <v>39280</v>
      </c>
    </row>
    <row r="67" spans="1:4">
      <c r="A67" s="4" t="s">
        <v>390</v>
      </c>
    </row>
    <row r="68" spans="1:4">
      <c r="A68" s="3" t="s">
        <v>365</v>
      </c>
    </row>
    <row r="69" spans="1:4">
      <c r="A69" s="4" t="s">
        <v>367</v>
      </c>
      <c r="B69" s="5" t="n">
        <v>94137</v>
      </c>
      <c r="D69" s="5" t="n">
        <v>116558</v>
      </c>
    </row>
    <row r="70" spans="1:4">
      <c r="A70" s="4" t="s">
        <v>391</v>
      </c>
    </row>
    <row r="71" spans="1:4">
      <c r="A71" s="3" t="s">
        <v>365</v>
      </c>
    </row>
    <row r="72" spans="1:4">
      <c r="A72" s="4" t="s">
        <v>367</v>
      </c>
      <c r="B72" s="5" t="n">
        <v>51344</v>
      </c>
      <c r="D72" s="5" t="n">
        <v>56924</v>
      </c>
    </row>
    <row r="73" spans="1:4">
      <c r="A73" s="4" t="s">
        <v>392</v>
      </c>
    </row>
    <row r="74" spans="1:4">
      <c r="A74" s="3" t="s">
        <v>365</v>
      </c>
    </row>
    <row r="75" spans="1:4">
      <c r="A75" s="4" t="s">
        <v>367</v>
      </c>
      <c r="B75" s="5" t="n">
        <v>24768</v>
      </c>
      <c r="D75" s="5" t="n">
        <v>25636</v>
      </c>
    </row>
    <row r="76" spans="1:4">
      <c r="A76" s="4" t="s">
        <v>393</v>
      </c>
    </row>
    <row r="77" spans="1:4">
      <c r="A77" s="3" t="s">
        <v>365</v>
      </c>
    </row>
    <row r="78" spans="1:4">
      <c r="A78" s="4" t="s">
        <v>367</v>
      </c>
      <c r="B78" s="5" t="n">
        <v>7357</v>
      </c>
      <c r="D78" s="5" t="n">
        <v>7811</v>
      </c>
    </row>
    <row r="79" spans="1:4">
      <c r="A79" s="4" t="s">
        <v>394</v>
      </c>
    </row>
    <row r="80" spans="1:4">
      <c r="A80" s="3" t="s">
        <v>365</v>
      </c>
    </row>
    <row r="81" spans="1:4">
      <c r="A81" s="4" t="s">
        <v>367</v>
      </c>
      <c r="B81" s="5" t="n">
        <v>40215</v>
      </c>
      <c r="D81" s="5" t="n">
        <v>45490</v>
      </c>
    </row>
    <row r="82" spans="1:4">
      <c r="A82" s="4" t="s">
        <v>395</v>
      </c>
    </row>
    <row r="83" spans="1:4">
      <c r="A83" s="3" t="s">
        <v>365</v>
      </c>
    </row>
    <row r="84" spans="1:4">
      <c r="A84" s="4" t="s">
        <v>367</v>
      </c>
      <c r="B84" s="5" t="n">
        <v>4399</v>
      </c>
      <c r="D84" s="5" t="n">
        <v>10137</v>
      </c>
    </row>
    <row r="85" spans="1:4">
      <c r="A85" s="4" t="s">
        <v>396</v>
      </c>
    </row>
    <row r="86" spans="1:4">
      <c r="A86" s="3" t="s">
        <v>365</v>
      </c>
    </row>
    <row r="87" spans="1:4">
      <c r="A87" s="4" t="s">
        <v>367</v>
      </c>
      <c r="B87" s="5" t="n">
        <v>1608</v>
      </c>
      <c r="D87" s="5" t="n">
        <v>2251</v>
      </c>
    </row>
    <row r="88" spans="1:4">
      <c r="A88" s="4" t="s">
        <v>397</v>
      </c>
    </row>
    <row r="89" spans="1:4">
      <c r="A89" s="3" t="s">
        <v>365</v>
      </c>
    </row>
    <row r="90" spans="1:4">
      <c r="A90" s="4" t="s">
        <v>367</v>
      </c>
      <c r="B90" s="5" t="n">
        <v>42793</v>
      </c>
      <c r="D90" s="5" t="n">
        <v>59634</v>
      </c>
    </row>
    <row r="91" spans="1:4">
      <c r="A91" s="4" t="s">
        <v>398</v>
      </c>
    </row>
    <row r="92" spans="1:4">
      <c r="A92" s="3" t="s">
        <v>365</v>
      </c>
    </row>
    <row r="93" spans="1:4">
      <c r="A93" s="4" t="s">
        <v>367</v>
      </c>
      <c r="B93" s="5" t="n">
        <v>8230</v>
      </c>
      <c r="D93" s="5" t="n">
        <v>11234</v>
      </c>
    </row>
    <row r="94" spans="1:4">
      <c r="A94" s="4" t="s">
        <v>399</v>
      </c>
    </row>
    <row r="95" spans="1:4">
      <c r="A95" s="3" t="s">
        <v>365</v>
      </c>
    </row>
    <row r="96" spans="1:4">
      <c r="A96" s="4" t="s">
        <v>367</v>
      </c>
      <c r="B96" s="5" t="n">
        <v>59590</v>
      </c>
      <c r="D96" s="5" t="n">
        <v>38590</v>
      </c>
    </row>
    <row r="97" spans="1:4">
      <c r="A97" s="4" t="s">
        <v>400</v>
      </c>
    </row>
    <row r="98" spans="1:4">
      <c r="A98" s="3" t="s">
        <v>365</v>
      </c>
    </row>
    <row r="99" spans="1:4">
      <c r="A99" s="4" t="s">
        <v>367</v>
      </c>
      <c r="B99" s="5" t="n">
        <v>56173</v>
      </c>
      <c r="D99" s="5" t="n">
        <v>35669</v>
      </c>
    </row>
    <row r="100" spans="1:4">
      <c r="A100" s="4" t="s">
        <v>401</v>
      </c>
    </row>
    <row r="101" spans="1:4">
      <c r="A101" s="3" t="s">
        <v>365</v>
      </c>
    </row>
    <row r="102" spans="1:4">
      <c r="A102" s="4" t="s">
        <v>367</v>
      </c>
      <c r="B102" s="5" t="n">
        <v>5009</v>
      </c>
      <c r="D102" s="5" t="n">
        <v>7243</v>
      </c>
    </row>
    <row r="103" spans="1:4">
      <c r="A103" s="4" t="s">
        <v>402</v>
      </c>
    </row>
    <row r="104" spans="1:4">
      <c r="A104" s="3" t="s">
        <v>365</v>
      </c>
    </row>
    <row r="105" spans="1:4">
      <c r="A105" s="4" t="s">
        <v>367</v>
      </c>
      <c r="B105" s="5" t="n">
        <v>51773</v>
      </c>
      <c r="D105" s="5" t="n">
        <v>25536</v>
      </c>
    </row>
    <row r="106" spans="1:4">
      <c r="A106" s="4" t="s">
        <v>403</v>
      </c>
    </row>
    <row r="107" spans="1:4">
      <c r="A107" s="3" t="s">
        <v>365</v>
      </c>
    </row>
    <row r="108" spans="1:4">
      <c r="A108" s="4" t="s">
        <v>367</v>
      </c>
      <c r="B108" s="7" t="n">
        <v>14308</v>
      </c>
      <c r="D108" s="5" t="n">
        <v>9371</v>
      </c>
    </row>
    <row r="109" spans="1:4">
      <c r="A109" s="4" t="s">
        <v>404</v>
      </c>
      <c r="B109" s="5" t="n">
        <v>2</v>
      </c>
    </row>
    <row r="110" spans="1:4">
      <c r="A110" s="4" t="s">
        <v>405</v>
      </c>
      <c r="B110" s="7" t="n">
        <v>5400</v>
      </c>
    </row>
    <row r="111" spans="1:4">
      <c r="A111" s="4" t="s">
        <v>406</v>
      </c>
    </row>
    <row r="112" spans="1:4">
      <c r="A112" s="3" t="s">
        <v>365</v>
      </c>
    </row>
    <row r="113" spans="1:4">
      <c r="A113" s="4" t="s">
        <v>404</v>
      </c>
      <c r="B113" s="5" t="n">
        <v>2</v>
      </c>
    </row>
    <row r="114" spans="1:4">
      <c r="A114" s="4" t="s">
        <v>407</v>
      </c>
      <c r="D114" s="5" t="n">
        <v>23500</v>
      </c>
    </row>
    <row r="115" spans="1:4">
      <c r="A115" s="4" t="s">
        <v>408</v>
      </c>
    </row>
    <row r="116" spans="1:4">
      <c r="A116" s="3" t="s">
        <v>365</v>
      </c>
    </row>
    <row r="117" spans="1:4">
      <c r="A117" s="4" t="s">
        <v>367</v>
      </c>
      <c r="B117" s="7" t="n">
        <v>1577</v>
      </c>
      <c r="D117" s="5" t="n">
        <v>5895</v>
      </c>
    </row>
    <row r="118" spans="1:4">
      <c r="A118" s="4" t="s">
        <v>409</v>
      </c>
    </row>
    <row r="119" spans="1:4">
      <c r="A119" s="3" t="s">
        <v>365</v>
      </c>
    </row>
    <row r="120" spans="1:4">
      <c r="A120" s="4" t="s">
        <v>367</v>
      </c>
      <c r="B120" s="5" t="n">
        <v>3417</v>
      </c>
      <c r="D120" s="5" t="n">
        <v>2921</v>
      </c>
    </row>
    <row r="121" spans="1:4">
      <c r="A121" s="4" t="s">
        <v>410</v>
      </c>
    </row>
    <row r="122" spans="1:4">
      <c r="A122" s="3" t="s">
        <v>365</v>
      </c>
    </row>
    <row r="123" spans="1:4">
      <c r="A123" s="4" t="s">
        <v>367</v>
      </c>
      <c r="B123" s="7" t="n">
        <v>1132</v>
      </c>
      <c r="D123" s="7" t="n">
        <v>61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4"/>
    <col customWidth="1" max="2" min="2" width="29"/>
    <col customWidth="1" max="3" min="3" width="21"/>
    <col customWidth="1" max="4" min="4" width="21"/>
  </cols>
  <sheetData>
    <row r="1" spans="1:4">
      <c r="A1" s="1" t="s">
        <v>411</v>
      </c>
      <c r="B1" s="2" t="s">
        <v>1</v>
      </c>
    </row>
    <row r="2" spans="1:4">
      <c r="B2" s="2" t="s">
        <v>412</v>
      </c>
      <c r="C2" s="2" t="s">
        <v>364</v>
      </c>
      <c r="D2" s="2" t="s">
        <v>363</v>
      </c>
    </row>
    <row r="3" spans="1:4">
      <c r="A3" s="3" t="s">
        <v>365</v>
      </c>
    </row>
    <row r="4" spans="1:4">
      <c r="A4" s="4" t="s">
        <v>367</v>
      </c>
      <c r="B4" s="7" t="n">
        <v>2953655</v>
      </c>
      <c r="C4" s="7" t="n">
        <v>2860921</v>
      </c>
      <c r="D4" s="7" t="n">
        <v>2592047</v>
      </c>
    </row>
    <row r="5" spans="1:4">
      <c r="A5" s="4" t="s">
        <v>413</v>
      </c>
      <c r="B5" s="5" t="n">
        <v>25500</v>
      </c>
    </row>
    <row r="6" spans="1:4">
      <c r="A6" s="4" t="s">
        <v>414</v>
      </c>
      <c r="B6" s="7" t="n">
        <v>41103</v>
      </c>
      <c r="C6" s="5" t="n">
        <v>38282</v>
      </c>
    </row>
    <row r="7" spans="1:4">
      <c r="A7" s="4" t="s">
        <v>415</v>
      </c>
      <c r="B7" s="5" t="n">
        <v>7</v>
      </c>
    </row>
    <row r="8" spans="1:4">
      <c r="A8" s="4" t="s">
        <v>416</v>
      </c>
      <c r="B8" s="7" t="n">
        <v>2916</v>
      </c>
      <c r="C8" s="5" t="n">
        <v>2408</v>
      </c>
    </row>
    <row r="9" spans="1:4">
      <c r="A9" s="4" t="s">
        <v>369</v>
      </c>
    </row>
    <row r="10" spans="1:4">
      <c r="A10" s="3" t="s">
        <v>365</v>
      </c>
    </row>
    <row r="11" spans="1:4">
      <c r="A11" s="4" t="s">
        <v>417</v>
      </c>
      <c r="B11" s="5" t="n">
        <v>33700</v>
      </c>
    </row>
    <row r="12" spans="1:4">
      <c r="A12" s="4" t="s">
        <v>418</v>
      </c>
    </row>
    <row r="13" spans="1:4">
      <c r="A13" s="3" t="s">
        <v>365</v>
      </c>
    </row>
    <row r="14" spans="1:4">
      <c r="A14" s="4" t="s">
        <v>413</v>
      </c>
      <c r="B14" s="5" t="n">
        <v>30600</v>
      </c>
    </row>
    <row r="15" spans="1:4">
      <c r="A15" s="4" t="s">
        <v>419</v>
      </c>
    </row>
    <row r="16" spans="1:4">
      <c r="A16" s="3" t="s">
        <v>365</v>
      </c>
    </row>
    <row r="17" spans="1:4">
      <c r="A17" s="4" t="s">
        <v>413</v>
      </c>
      <c r="B17" s="5" t="n">
        <v>2600</v>
      </c>
    </row>
    <row r="18" spans="1:4">
      <c r="A18" s="4" t="s">
        <v>420</v>
      </c>
    </row>
    <row r="19" spans="1:4">
      <c r="A19" s="3" t="s">
        <v>365</v>
      </c>
    </row>
    <row r="20" spans="1:4">
      <c r="A20" s="4" t="s">
        <v>413</v>
      </c>
      <c r="B20" s="5" t="n">
        <v>7900</v>
      </c>
    </row>
    <row r="21" spans="1:4">
      <c r="A21" s="4" t="s">
        <v>421</v>
      </c>
      <c r="B21" s="5" t="n">
        <v>250</v>
      </c>
    </row>
    <row r="22" spans="1:4">
      <c r="A22" s="4" t="s">
        <v>368</v>
      </c>
    </row>
    <row r="23" spans="1:4">
      <c r="A23" s="3" t="s">
        <v>365</v>
      </c>
    </row>
    <row r="24" spans="1:4">
      <c r="A24" s="4" t="s">
        <v>367</v>
      </c>
      <c r="B24" s="7" t="n">
        <v>1641596</v>
      </c>
      <c r="C24" s="7" t="n">
        <v>1560430</v>
      </c>
    </row>
    <row r="25" spans="1:4">
      <c r="A25" s="4" t="s">
        <v>422</v>
      </c>
    </row>
    <row r="26" spans="1:4">
      <c r="A26" s="3" t="s">
        <v>365</v>
      </c>
    </row>
    <row r="27" spans="1:4">
      <c r="A27" s="4" t="s">
        <v>423</v>
      </c>
      <c r="B27" s="5" t="n">
        <v>3</v>
      </c>
    </row>
    <row r="28" spans="1:4">
      <c r="A28" s="4" t="s">
        <v>424</v>
      </c>
    </row>
    <row r="29" spans="1:4">
      <c r="A29" s="3" t="s">
        <v>365</v>
      </c>
    </row>
    <row r="30" spans="1:4">
      <c r="A30" s="4" t="s">
        <v>421</v>
      </c>
      <c r="B30" s="7" t="n">
        <v>1300</v>
      </c>
    </row>
    <row r="31" spans="1:4">
      <c r="A31" s="4" t="s">
        <v>423</v>
      </c>
      <c r="B31" s="5" t="n">
        <v>1</v>
      </c>
    </row>
    <row r="32" spans="1:4">
      <c r="A32" s="4" t="s">
        <v>425</v>
      </c>
    </row>
    <row r="33" spans="1:4">
      <c r="A33" s="3" t="s">
        <v>365</v>
      </c>
    </row>
    <row r="34" spans="1:4">
      <c r="A34" s="4" t="s">
        <v>423</v>
      </c>
      <c r="B34" s="5" t="n">
        <v>3</v>
      </c>
    </row>
    <row r="35" spans="1:4">
      <c r="A35" s="4" t="s">
        <v>426</v>
      </c>
    </row>
    <row r="36" spans="1:4">
      <c r="A36" s="3" t="s">
        <v>365</v>
      </c>
    </row>
    <row r="37" spans="1:4">
      <c r="A37" s="4" t="s">
        <v>423</v>
      </c>
      <c r="B37" s="5" t="n">
        <v>1</v>
      </c>
    </row>
    <row r="38" spans="1:4">
      <c r="A38" s="4" t="s">
        <v>427</v>
      </c>
    </row>
    <row r="39" spans="1:4">
      <c r="A39" s="3" t="s">
        <v>365</v>
      </c>
    </row>
    <row r="40" spans="1:4">
      <c r="A40" s="4" t="s">
        <v>421</v>
      </c>
      <c r="B40" s="7" t="n">
        <v>1500</v>
      </c>
    </row>
    <row r="41" spans="1:4">
      <c r="A41" s="4" t="s">
        <v>423</v>
      </c>
      <c r="B41"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8</v>
      </c>
      <c r="B1" s="2" t="s">
        <v>2</v>
      </c>
      <c r="C1" s="2" t="s">
        <v>27</v>
      </c>
      <c r="D1" s="2" t="s">
        <v>70</v>
      </c>
    </row>
    <row r="2" spans="1:4">
      <c r="A2" s="3" t="s">
        <v>429</v>
      </c>
    </row>
    <row r="3" spans="1:4">
      <c r="A3" s="4" t="s">
        <v>430</v>
      </c>
      <c r="B3" s="7" t="n">
        <v>2953655</v>
      </c>
      <c r="C3" s="7" t="n">
        <v>2860921</v>
      </c>
      <c r="D3" s="7" t="n">
        <v>2592047</v>
      </c>
    </row>
    <row r="4" spans="1:4">
      <c r="A4" s="4" t="s">
        <v>431</v>
      </c>
      <c r="B4" s="4" t="s">
        <v>314</v>
      </c>
      <c r="C4" s="4" t="s">
        <v>314</v>
      </c>
    </row>
    <row r="5" spans="1:4">
      <c r="A5" s="4" t="s">
        <v>368</v>
      </c>
    </row>
    <row r="6" spans="1:4">
      <c r="A6" s="3" t="s">
        <v>429</v>
      </c>
    </row>
    <row r="7" spans="1:4">
      <c r="A7" s="4" t="s">
        <v>430</v>
      </c>
      <c r="B7" s="7" t="n">
        <v>1641596</v>
      </c>
      <c r="C7" s="7" t="n">
        <v>1560430</v>
      </c>
    </row>
    <row r="8" spans="1:4">
      <c r="A8" s="4" t="s">
        <v>431</v>
      </c>
      <c r="B8" s="4" t="s">
        <v>432</v>
      </c>
      <c r="C8" s="4" t="s">
        <v>433</v>
      </c>
    </row>
    <row r="9" spans="1:4">
      <c r="A9" s="4" t="s">
        <v>434</v>
      </c>
    </row>
    <row r="10" spans="1:4">
      <c r="A10" s="3" t="s">
        <v>429</v>
      </c>
    </row>
    <row r="11" spans="1:4">
      <c r="A11" s="4" t="s">
        <v>430</v>
      </c>
      <c r="B11" s="7" t="n">
        <v>537993</v>
      </c>
      <c r="C11" s="7" t="n">
        <v>526792</v>
      </c>
    </row>
    <row r="12" spans="1:4">
      <c r="A12" s="4" t="s">
        <v>431</v>
      </c>
      <c r="B12" s="4" t="s">
        <v>435</v>
      </c>
      <c r="C12" s="4" t="s">
        <v>436</v>
      </c>
    </row>
    <row r="13" spans="1:4">
      <c r="A13" s="4" t="s">
        <v>437</v>
      </c>
    </row>
    <row r="14" spans="1:4">
      <c r="A14" s="3" t="s">
        <v>429</v>
      </c>
    </row>
    <row r="15" spans="1:4">
      <c r="A15" s="4" t="s">
        <v>430</v>
      </c>
      <c r="B15" s="7" t="n">
        <v>746455</v>
      </c>
      <c r="C15" s="7" t="n">
        <v>744885</v>
      </c>
    </row>
    <row r="16" spans="1:4">
      <c r="A16" s="4" t="s">
        <v>431</v>
      </c>
      <c r="B16" s="4" t="s">
        <v>438</v>
      </c>
      <c r="C16" s="4" t="s">
        <v>439</v>
      </c>
    </row>
    <row r="17" spans="1:4">
      <c r="A17" s="4" t="s">
        <v>440</v>
      </c>
    </row>
    <row r="18" spans="1:4">
      <c r="A18" s="3" t="s">
        <v>429</v>
      </c>
    </row>
    <row r="19" spans="1:4">
      <c r="A19" s="4" t="s">
        <v>430</v>
      </c>
      <c r="B19" s="7" t="n">
        <v>27611</v>
      </c>
      <c r="C19" s="7" t="n">
        <v>28814</v>
      </c>
    </row>
    <row r="20" spans="1:4">
      <c r="A20" s="4" t="s">
        <v>431</v>
      </c>
      <c r="B20" s="4" t="s">
        <v>441</v>
      </c>
      <c r="C20" s="4" t="s">
        <v>442</v>
      </c>
    </row>
    <row r="21" spans="1:4">
      <c r="A21" s="4" t="s">
        <v>378</v>
      </c>
    </row>
    <row r="22" spans="1:4">
      <c r="A22" s="3" t="s">
        <v>429</v>
      </c>
    </row>
    <row r="23" spans="1:4">
      <c r="A23" s="4" t="s">
        <v>430</v>
      </c>
      <c r="B23" s="7" t="n">
        <v>140064</v>
      </c>
      <c r="C23" s="7" t="n">
        <v>145852</v>
      </c>
      <c r="D23" s="7" t="n">
        <v>179507</v>
      </c>
    </row>
    <row r="24" spans="1:4">
      <c r="A24" s="4" t="s">
        <v>379</v>
      </c>
    </row>
    <row r="25" spans="1:4">
      <c r="A25" s="3" t="s">
        <v>429</v>
      </c>
    </row>
    <row r="26" spans="1:4">
      <c r="A26" s="4" t="s">
        <v>430</v>
      </c>
      <c r="B26" s="5" t="n">
        <v>36935</v>
      </c>
      <c r="C26" s="5" t="n">
        <v>39280</v>
      </c>
    </row>
    <row r="27" spans="1:4">
      <c r="A27" s="4" t="s">
        <v>443</v>
      </c>
    </row>
    <row r="28" spans="1:4">
      <c r="A28" s="3" t="s">
        <v>429</v>
      </c>
    </row>
    <row r="29" spans="1:4">
      <c r="A29" s="4" t="s">
        <v>430</v>
      </c>
      <c r="B29" s="5" t="n">
        <v>86842</v>
      </c>
      <c r="C29" s="5" t="n">
        <v>89150</v>
      </c>
    </row>
    <row r="30" spans="1:4">
      <c r="A30" s="4" t="s">
        <v>444</v>
      </c>
    </row>
    <row r="31" spans="1:4">
      <c r="A31" s="3" t="s">
        <v>429</v>
      </c>
    </row>
    <row r="32" spans="1:4">
      <c r="A32" s="4" t="s">
        <v>430</v>
      </c>
      <c r="B32" s="5" t="n">
        <v>15470</v>
      </c>
      <c r="C32" s="5" t="n">
        <v>16524</v>
      </c>
    </row>
    <row r="33" spans="1:4">
      <c r="A33" s="4" t="s">
        <v>445</v>
      </c>
    </row>
    <row r="34" spans="1:4">
      <c r="A34" s="3" t="s">
        <v>429</v>
      </c>
    </row>
    <row r="35" spans="1:4">
      <c r="A35" s="4" t="s">
        <v>430</v>
      </c>
      <c r="B35" s="5" t="n">
        <v>817</v>
      </c>
      <c r="C35" s="5" t="n">
        <v>898</v>
      </c>
    </row>
    <row r="36" spans="1:4">
      <c r="A36" s="4" t="s">
        <v>374</v>
      </c>
    </row>
    <row r="37" spans="1:4">
      <c r="A37" s="3" t="s">
        <v>429</v>
      </c>
    </row>
    <row r="38" spans="1:4">
      <c r="A38" s="4" t="s">
        <v>430</v>
      </c>
      <c r="B38" s="5" t="n">
        <v>2813591</v>
      </c>
      <c r="C38" s="5" t="n">
        <v>2715069</v>
      </c>
    </row>
    <row r="39" spans="1:4">
      <c r="A39" s="4" t="s">
        <v>377</v>
      </c>
    </row>
    <row r="40" spans="1:4">
      <c r="A40" s="3" t="s">
        <v>429</v>
      </c>
    </row>
    <row r="41" spans="1:4">
      <c r="A41" s="4" t="s">
        <v>430</v>
      </c>
      <c r="B41" s="5" t="n">
        <v>1604661</v>
      </c>
      <c r="C41" s="5" t="n">
        <v>1521150</v>
      </c>
    </row>
    <row r="42" spans="1:4">
      <c r="A42" s="4" t="s">
        <v>446</v>
      </c>
    </row>
    <row r="43" spans="1:4">
      <c r="A43" s="3" t="s">
        <v>429</v>
      </c>
    </row>
    <row r="44" spans="1:4">
      <c r="A44" s="4" t="s">
        <v>430</v>
      </c>
      <c r="B44" s="5" t="n">
        <v>451151</v>
      </c>
      <c r="C44" s="5" t="n">
        <v>437642</v>
      </c>
    </row>
    <row r="45" spans="1:4">
      <c r="A45" s="4" t="s">
        <v>447</v>
      </c>
    </row>
    <row r="46" spans="1:4">
      <c r="A46" s="3" t="s">
        <v>429</v>
      </c>
    </row>
    <row r="47" spans="1:4">
      <c r="A47" s="4" t="s">
        <v>430</v>
      </c>
      <c r="B47" s="5" t="n">
        <v>730985</v>
      </c>
      <c r="C47" s="5" t="n">
        <v>728361</v>
      </c>
    </row>
    <row r="48" spans="1:4">
      <c r="A48" s="4" t="s">
        <v>448</v>
      </c>
    </row>
    <row r="49" spans="1:4">
      <c r="A49" s="3" t="s">
        <v>429</v>
      </c>
    </row>
    <row r="50" spans="1:4">
      <c r="A50" s="4" t="s">
        <v>430</v>
      </c>
      <c r="B50" s="7" t="n">
        <v>26794</v>
      </c>
      <c r="C50" s="7" t="n">
        <v>279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9</v>
      </c>
      <c r="B1" s="2" t="s">
        <v>2</v>
      </c>
      <c r="C1" s="2" t="s">
        <v>27</v>
      </c>
      <c r="D1" s="2" t="s">
        <v>70</v>
      </c>
    </row>
    <row r="2" spans="1:4">
      <c r="A2" s="3" t="s">
        <v>429</v>
      </c>
    </row>
    <row r="3" spans="1:4">
      <c r="A3" s="4" t="s">
        <v>450</v>
      </c>
      <c r="B3" s="7" t="n">
        <v>2953655</v>
      </c>
      <c r="C3" s="7" t="n">
        <v>2860921</v>
      </c>
      <c r="D3" s="7" t="n">
        <v>2592047</v>
      </c>
    </row>
    <row r="4" spans="1:4">
      <c r="A4" s="4" t="s">
        <v>368</v>
      </c>
    </row>
    <row r="5" spans="1:4">
      <c r="A5" s="3" t="s">
        <v>429</v>
      </c>
    </row>
    <row r="6" spans="1:4">
      <c r="A6" s="4" t="s">
        <v>450</v>
      </c>
      <c r="B6" s="5" t="n">
        <v>1641596</v>
      </c>
      <c r="C6" s="5" t="n">
        <v>1560430</v>
      </c>
    </row>
    <row r="7" spans="1:4">
      <c r="A7" s="4" t="s">
        <v>434</v>
      </c>
    </row>
    <row r="8" spans="1:4">
      <c r="A8" s="3" t="s">
        <v>429</v>
      </c>
    </row>
    <row r="9" spans="1:4">
      <c r="A9" s="4" t="s">
        <v>450</v>
      </c>
      <c r="B9" s="5" t="n">
        <v>537993</v>
      </c>
      <c r="C9" s="5" t="n">
        <v>526792</v>
      </c>
    </row>
    <row r="10" spans="1:4">
      <c r="A10" s="4" t="s">
        <v>437</v>
      </c>
    </row>
    <row r="11" spans="1:4">
      <c r="A11" s="3" t="s">
        <v>429</v>
      </c>
    </row>
    <row r="12" spans="1:4">
      <c r="A12" s="4" t="s">
        <v>450</v>
      </c>
      <c r="B12" s="5" t="n">
        <v>746455</v>
      </c>
      <c r="C12" s="5" t="n">
        <v>744885</v>
      </c>
    </row>
    <row r="13" spans="1:4">
      <c r="A13" s="4" t="s">
        <v>440</v>
      </c>
    </row>
    <row r="14" spans="1:4">
      <c r="A14" s="3" t="s">
        <v>429</v>
      </c>
    </row>
    <row r="15" spans="1:4">
      <c r="A15" s="4" t="s">
        <v>450</v>
      </c>
      <c r="B15" s="5" t="n">
        <v>27611</v>
      </c>
      <c r="C15" s="5" t="n">
        <v>28814</v>
      </c>
    </row>
    <row r="16" spans="1:4">
      <c r="A16" s="4" t="s">
        <v>374</v>
      </c>
    </row>
    <row r="17" spans="1:4">
      <c r="A17" s="3" t="s">
        <v>429</v>
      </c>
    </row>
    <row r="18" spans="1:4">
      <c r="A18" s="4" t="s">
        <v>450</v>
      </c>
      <c r="B18" s="5" t="n">
        <v>2813591</v>
      </c>
      <c r="C18" s="5" t="n">
        <v>2715069</v>
      </c>
    </row>
    <row r="19" spans="1:4">
      <c r="A19" s="4" t="s">
        <v>377</v>
      </c>
    </row>
    <row r="20" spans="1:4">
      <c r="A20" s="3" t="s">
        <v>429</v>
      </c>
    </row>
    <row r="21" spans="1:4">
      <c r="A21" s="4" t="s">
        <v>450</v>
      </c>
      <c r="B21" s="5" t="n">
        <v>1604661</v>
      </c>
      <c r="C21" s="5" t="n">
        <v>1521150</v>
      </c>
    </row>
    <row r="22" spans="1:4">
      <c r="A22" s="4" t="s">
        <v>446</v>
      </c>
    </row>
    <row r="23" spans="1:4">
      <c r="A23" s="3" t="s">
        <v>429</v>
      </c>
    </row>
    <row r="24" spans="1:4">
      <c r="A24" s="4" t="s">
        <v>450</v>
      </c>
      <c r="B24" s="5" t="n">
        <v>451151</v>
      </c>
      <c r="C24" s="5" t="n">
        <v>437642</v>
      </c>
    </row>
    <row r="25" spans="1:4">
      <c r="A25" s="4" t="s">
        <v>447</v>
      </c>
    </row>
    <row r="26" spans="1:4">
      <c r="A26" s="3" t="s">
        <v>429</v>
      </c>
    </row>
    <row r="27" spans="1:4">
      <c r="A27" s="4" t="s">
        <v>450</v>
      </c>
      <c r="B27" s="5" t="n">
        <v>730985</v>
      </c>
      <c r="C27" s="5" t="n">
        <v>728361</v>
      </c>
    </row>
    <row r="28" spans="1:4">
      <c r="A28" s="4" t="s">
        <v>448</v>
      </c>
    </row>
    <row r="29" spans="1:4">
      <c r="A29" s="3" t="s">
        <v>429</v>
      </c>
    </row>
    <row r="30" spans="1:4">
      <c r="A30" s="4" t="s">
        <v>450</v>
      </c>
      <c r="B30" s="5" t="n">
        <v>26794</v>
      </c>
      <c r="C30" s="5" t="n">
        <v>27916</v>
      </c>
    </row>
    <row r="31" spans="1:4">
      <c r="A31" s="4" t="s">
        <v>378</v>
      </c>
    </row>
    <row r="32" spans="1:4">
      <c r="A32" s="3" t="s">
        <v>429</v>
      </c>
    </row>
    <row r="33" spans="1:4">
      <c r="A33" s="4" t="s">
        <v>450</v>
      </c>
      <c r="B33" s="5" t="n">
        <v>140064</v>
      </c>
      <c r="C33" s="5" t="n">
        <v>145852</v>
      </c>
      <c r="D33" s="7" t="n">
        <v>179507</v>
      </c>
    </row>
    <row r="34" spans="1:4">
      <c r="A34" s="4" t="s">
        <v>379</v>
      </c>
    </row>
    <row r="35" spans="1:4">
      <c r="A35" s="3" t="s">
        <v>429</v>
      </c>
    </row>
    <row r="36" spans="1:4">
      <c r="A36" s="4" t="s">
        <v>450</v>
      </c>
      <c r="B36" s="5" t="n">
        <v>36935</v>
      </c>
      <c r="C36" s="5" t="n">
        <v>39280</v>
      </c>
    </row>
    <row r="37" spans="1:4">
      <c r="A37" s="4" t="s">
        <v>443</v>
      </c>
    </row>
    <row r="38" spans="1:4">
      <c r="A38" s="3" t="s">
        <v>429</v>
      </c>
    </row>
    <row r="39" spans="1:4">
      <c r="A39" s="4" t="s">
        <v>450</v>
      </c>
      <c r="B39" s="5" t="n">
        <v>86842</v>
      </c>
      <c r="C39" s="5" t="n">
        <v>89150</v>
      </c>
    </row>
    <row r="40" spans="1:4">
      <c r="A40" s="4" t="s">
        <v>444</v>
      </c>
    </row>
    <row r="41" spans="1:4">
      <c r="A41" s="3" t="s">
        <v>429</v>
      </c>
    </row>
    <row r="42" spans="1:4">
      <c r="A42" s="4" t="s">
        <v>450</v>
      </c>
      <c r="B42" s="5" t="n">
        <v>15470</v>
      </c>
      <c r="C42" s="5" t="n">
        <v>16524</v>
      </c>
    </row>
    <row r="43" spans="1:4">
      <c r="A43" s="4" t="s">
        <v>445</v>
      </c>
    </row>
    <row r="44" spans="1:4">
      <c r="A44" s="3" t="s">
        <v>429</v>
      </c>
    </row>
    <row r="45" spans="1:4">
      <c r="A45" s="4" t="s">
        <v>450</v>
      </c>
      <c r="B45" s="5" t="n">
        <v>817</v>
      </c>
      <c r="C45" s="5" t="n">
        <v>898</v>
      </c>
    </row>
    <row r="46" spans="1:4">
      <c r="A46" s="4" t="s">
        <v>380</v>
      </c>
    </row>
    <row r="47" spans="1:4">
      <c r="A47" s="3" t="s">
        <v>429</v>
      </c>
    </row>
    <row r="48" spans="1:4">
      <c r="A48" s="4" t="s">
        <v>450</v>
      </c>
      <c r="B48" s="5" t="n">
        <v>2953655</v>
      </c>
      <c r="C48" s="5" t="n">
        <v>2860921</v>
      </c>
    </row>
    <row r="49" spans="1:4">
      <c r="A49" s="4" t="s">
        <v>381</v>
      </c>
    </row>
    <row r="50" spans="1:4">
      <c r="A50" s="3" t="s">
        <v>429</v>
      </c>
    </row>
    <row r="51" spans="1:4">
      <c r="A51" s="4" t="s">
        <v>382</v>
      </c>
      <c r="B51" s="5" t="n">
        <v>25576</v>
      </c>
      <c r="C51" s="5" t="n">
        <v>19435</v>
      </c>
    </row>
    <row r="52" spans="1:4">
      <c r="A52" s="4" t="s">
        <v>451</v>
      </c>
      <c r="B52" s="5" t="n">
        <v>2788015</v>
      </c>
      <c r="C52" s="5" t="n">
        <v>2695634</v>
      </c>
    </row>
    <row r="53" spans="1:4">
      <c r="A53" s="4" t="s">
        <v>450</v>
      </c>
      <c r="B53" s="5" t="n">
        <v>2813591</v>
      </c>
      <c r="C53" s="5" t="n">
        <v>2715069</v>
      </c>
    </row>
    <row r="54" spans="1:4">
      <c r="A54" s="4" t="s">
        <v>452</v>
      </c>
      <c r="B54" s="5" t="n">
        <v>105</v>
      </c>
    </row>
    <row r="55" spans="1:4">
      <c r="A55" s="4" t="s">
        <v>453</v>
      </c>
      <c r="B55" s="5" t="n">
        <v>33716</v>
      </c>
      <c r="C55" s="5" t="n">
        <v>30717</v>
      </c>
    </row>
    <row r="56" spans="1:4">
      <c r="A56" s="4" t="s">
        <v>454</v>
      </c>
    </row>
    <row r="57" spans="1:4">
      <c r="A57" s="3" t="s">
        <v>429</v>
      </c>
    </row>
    <row r="58" spans="1:4">
      <c r="A58" s="4" t="s">
        <v>382</v>
      </c>
      <c r="B58" s="5" t="n">
        <v>215</v>
      </c>
    </row>
    <row r="59" spans="1:4">
      <c r="A59" s="4" t="s">
        <v>451</v>
      </c>
      <c r="B59" s="5" t="n">
        <v>115288</v>
      </c>
      <c r="C59" s="5" t="n">
        <v>90314</v>
      </c>
    </row>
    <row r="60" spans="1:4">
      <c r="A60" s="4" t="s">
        <v>450</v>
      </c>
      <c r="B60" s="5" t="n">
        <v>115503</v>
      </c>
      <c r="C60" s="5" t="n">
        <v>90314</v>
      </c>
    </row>
    <row r="61" spans="1:4">
      <c r="A61" s="4" t="s">
        <v>455</v>
      </c>
    </row>
    <row r="62" spans="1:4">
      <c r="A62" s="3" t="s">
        <v>429</v>
      </c>
    </row>
    <row r="63" spans="1:4">
      <c r="A63" s="4" t="s">
        <v>451</v>
      </c>
      <c r="B63" s="5" t="n">
        <v>15577</v>
      </c>
      <c r="C63" s="5" t="n">
        <v>13306</v>
      </c>
    </row>
    <row r="64" spans="1:4">
      <c r="A64" s="4" t="s">
        <v>450</v>
      </c>
      <c r="B64" s="5" t="n">
        <v>15577</v>
      </c>
      <c r="C64" s="5" t="n">
        <v>13306</v>
      </c>
    </row>
    <row r="65" spans="1:4">
      <c r="A65" s="4" t="s">
        <v>456</v>
      </c>
    </row>
    <row r="66" spans="1:4">
      <c r="A66" s="3" t="s">
        <v>429</v>
      </c>
    </row>
    <row r="67" spans="1:4">
      <c r="A67" s="4" t="s">
        <v>451</v>
      </c>
      <c r="B67" s="5" t="n">
        <v>25278</v>
      </c>
      <c r="C67" s="5" t="n">
        <v>24954</v>
      </c>
    </row>
    <row r="68" spans="1:4">
      <c r="A68" s="4" t="s">
        <v>450</v>
      </c>
      <c r="B68" s="5" t="n">
        <v>25278</v>
      </c>
      <c r="C68" s="5" t="n">
        <v>24954</v>
      </c>
    </row>
    <row r="69" spans="1:4">
      <c r="A69" s="4" t="s">
        <v>383</v>
      </c>
    </row>
    <row r="70" spans="1:4">
      <c r="A70" s="3" t="s">
        <v>429</v>
      </c>
    </row>
    <row r="71" spans="1:4">
      <c r="A71" s="4" t="s">
        <v>382</v>
      </c>
      <c r="B71" s="5" t="n">
        <v>8814</v>
      </c>
      <c r="C71" s="5" t="n">
        <v>8221</v>
      </c>
    </row>
    <row r="72" spans="1:4">
      <c r="A72" s="4" t="s">
        <v>451</v>
      </c>
      <c r="B72" s="5" t="n">
        <v>1141874</v>
      </c>
      <c r="C72" s="5" t="n">
        <v>1066475</v>
      </c>
    </row>
    <row r="73" spans="1:4">
      <c r="A73" s="4" t="s">
        <v>450</v>
      </c>
      <c r="B73" s="5" t="n">
        <v>1150688</v>
      </c>
      <c r="C73" s="5" t="n">
        <v>1074696</v>
      </c>
    </row>
    <row r="74" spans="1:4">
      <c r="A74" s="4" t="s">
        <v>453</v>
      </c>
      <c r="B74" s="5" t="n">
        <v>9710</v>
      </c>
      <c r="C74" s="5" t="n">
        <v>8688</v>
      </c>
    </row>
    <row r="75" spans="1:4">
      <c r="A75" s="4" t="s">
        <v>386</v>
      </c>
    </row>
    <row r="76" spans="1:4">
      <c r="A76" s="3" t="s">
        <v>429</v>
      </c>
    </row>
    <row r="77" spans="1:4">
      <c r="A77" s="4" t="s">
        <v>382</v>
      </c>
      <c r="B77" s="5" t="n">
        <v>3933</v>
      </c>
      <c r="C77" s="5" t="n">
        <v>855</v>
      </c>
    </row>
    <row r="78" spans="1:4">
      <c r="A78" s="4" t="s">
        <v>451</v>
      </c>
      <c r="B78" s="5" t="n">
        <v>232402</v>
      </c>
      <c r="C78" s="5" t="n">
        <v>220689</v>
      </c>
    </row>
    <row r="79" spans="1:4">
      <c r="A79" s="4" t="s">
        <v>450</v>
      </c>
      <c r="B79" s="5" t="n">
        <v>236335</v>
      </c>
      <c r="C79" s="5" t="n">
        <v>221544</v>
      </c>
    </row>
    <row r="80" spans="1:4">
      <c r="A80" s="4" t="s">
        <v>453</v>
      </c>
      <c r="B80" s="5" t="n">
        <v>2786</v>
      </c>
      <c r="C80" s="5" t="n">
        <v>2056</v>
      </c>
    </row>
    <row r="81" spans="1:4">
      <c r="A81" s="4" t="s">
        <v>387</v>
      </c>
    </row>
    <row r="82" spans="1:4">
      <c r="A82" s="3" t="s">
        <v>429</v>
      </c>
    </row>
    <row r="83" spans="1:4">
      <c r="A83" s="4" t="s">
        <v>382</v>
      </c>
      <c r="B83" s="5" t="n">
        <v>94</v>
      </c>
      <c r="C83" s="5" t="n">
        <v>28</v>
      </c>
    </row>
    <row r="84" spans="1:4">
      <c r="A84" s="4" t="s">
        <v>451</v>
      </c>
      <c r="B84" s="5" t="n">
        <v>294699</v>
      </c>
      <c r="C84" s="5" t="n">
        <v>309040</v>
      </c>
    </row>
    <row r="85" spans="1:4">
      <c r="A85" s="4" t="s">
        <v>450</v>
      </c>
      <c r="B85" s="5" t="n">
        <v>294793</v>
      </c>
      <c r="C85" s="5" t="n">
        <v>309068</v>
      </c>
    </row>
    <row r="86" spans="1:4">
      <c r="A86" s="4" t="s">
        <v>453</v>
      </c>
      <c r="B86" s="5" t="n">
        <v>36</v>
      </c>
      <c r="C86" s="5" t="n">
        <v>66</v>
      </c>
    </row>
    <row r="87" spans="1:4">
      <c r="A87" s="4" t="s">
        <v>457</v>
      </c>
    </row>
    <row r="88" spans="1:4">
      <c r="A88" s="3" t="s">
        <v>429</v>
      </c>
    </row>
    <row r="89" spans="1:4">
      <c r="A89" s="4" t="s">
        <v>382</v>
      </c>
      <c r="B89" s="5" t="n">
        <v>309</v>
      </c>
      <c r="C89" s="5" t="n">
        <v>28</v>
      </c>
    </row>
    <row r="90" spans="1:4">
      <c r="A90" s="4" t="s">
        <v>451</v>
      </c>
      <c r="B90" s="5" t="n">
        <v>450842</v>
      </c>
      <c r="C90" s="5" t="n">
        <v>437614</v>
      </c>
    </row>
    <row r="91" spans="1:4">
      <c r="A91" s="4" t="s">
        <v>450</v>
      </c>
      <c r="B91" s="5" t="n">
        <v>451151</v>
      </c>
      <c r="C91" s="5" t="n">
        <v>437642</v>
      </c>
    </row>
    <row r="92" spans="1:4">
      <c r="A92" s="4" t="s">
        <v>453</v>
      </c>
      <c r="B92" s="5" t="n">
        <v>36</v>
      </c>
      <c r="C92" s="5" t="n">
        <v>66</v>
      </c>
    </row>
    <row r="93" spans="1:4">
      <c r="A93" s="4" t="s">
        <v>458</v>
      </c>
    </row>
    <row r="94" spans="1:4">
      <c r="A94" s="3" t="s">
        <v>429</v>
      </c>
    </row>
    <row r="95" spans="1:4">
      <c r="A95" s="4" t="s">
        <v>382</v>
      </c>
      <c r="B95" s="5" t="n">
        <v>2959</v>
      </c>
      <c r="C95" s="5" t="n">
        <v>2991</v>
      </c>
    </row>
    <row r="96" spans="1:4">
      <c r="A96" s="4" t="s">
        <v>451</v>
      </c>
      <c r="B96" s="5" t="n">
        <v>676724</v>
      </c>
      <c r="C96" s="5" t="n">
        <v>672699</v>
      </c>
    </row>
    <row r="97" spans="1:4">
      <c r="A97" s="4" t="s">
        <v>450</v>
      </c>
      <c r="B97" s="5" t="n">
        <v>679683</v>
      </c>
      <c r="C97" s="5" t="n">
        <v>675690</v>
      </c>
    </row>
    <row r="98" spans="1:4">
      <c r="A98" s="4" t="s">
        <v>453</v>
      </c>
      <c r="B98" s="5" t="n">
        <v>4951</v>
      </c>
      <c r="C98" s="5" t="n">
        <v>4522</v>
      </c>
    </row>
    <row r="99" spans="1:4">
      <c r="A99" s="4" t="s">
        <v>459</v>
      </c>
    </row>
    <row r="100" spans="1:4">
      <c r="A100" s="3" t="s">
        <v>429</v>
      </c>
    </row>
    <row r="101" spans="1:4">
      <c r="A101" s="4" t="s">
        <v>382</v>
      </c>
      <c r="B101" s="5" t="n">
        <v>270</v>
      </c>
      <c r="C101" s="5" t="n">
        <v>198</v>
      </c>
    </row>
    <row r="102" spans="1:4">
      <c r="A102" s="4" t="s">
        <v>451</v>
      </c>
      <c r="B102" s="5" t="n">
        <v>51032</v>
      </c>
      <c r="C102" s="5" t="n">
        <v>52473</v>
      </c>
    </row>
    <row r="103" spans="1:4">
      <c r="A103" s="4" t="s">
        <v>450</v>
      </c>
      <c r="B103" s="5" t="n">
        <v>51302</v>
      </c>
      <c r="C103" s="5" t="n">
        <v>52671</v>
      </c>
    </row>
    <row r="104" spans="1:4">
      <c r="A104" s="4" t="s">
        <v>452</v>
      </c>
      <c r="B104" s="5" t="n">
        <v>99</v>
      </c>
    </row>
    <row r="105" spans="1:4">
      <c r="A105" s="4" t="s">
        <v>453</v>
      </c>
      <c r="B105" s="5" t="n">
        <v>702</v>
      </c>
      <c r="C105" s="5" t="n">
        <v>654</v>
      </c>
    </row>
    <row r="106" spans="1:4">
      <c r="A106" s="4" t="s">
        <v>385</v>
      </c>
    </row>
    <row r="107" spans="1:4">
      <c r="A107" s="3" t="s">
        <v>429</v>
      </c>
    </row>
    <row r="108" spans="1:4">
      <c r="A108" s="4" t="s">
        <v>382</v>
      </c>
      <c r="B108" s="5" t="n">
        <v>21902</v>
      </c>
      <c r="C108" s="5" t="n">
        <v>16127</v>
      </c>
    </row>
    <row r="109" spans="1:4">
      <c r="A109" s="4" t="s">
        <v>451</v>
      </c>
      <c r="B109" s="5" t="n">
        <v>1582759</v>
      </c>
      <c r="C109" s="5" t="n">
        <v>1505023</v>
      </c>
    </row>
    <row r="110" spans="1:4">
      <c r="A110" s="4" t="s">
        <v>450</v>
      </c>
      <c r="B110" s="5" t="n">
        <v>1604661</v>
      </c>
      <c r="C110" s="5" t="n">
        <v>1521150</v>
      </c>
    </row>
    <row r="111" spans="1:4">
      <c r="A111" s="4" t="s">
        <v>453</v>
      </c>
      <c r="B111" s="5" t="n">
        <v>27852</v>
      </c>
      <c r="C111" s="5" t="n">
        <v>25294</v>
      </c>
    </row>
    <row r="112" spans="1:4">
      <c r="A112" s="4" t="s">
        <v>460</v>
      </c>
    </row>
    <row r="113" spans="1:4">
      <c r="A113" s="3" t="s">
        <v>429</v>
      </c>
    </row>
    <row r="114" spans="1:4">
      <c r="A114" s="4" t="s">
        <v>382</v>
      </c>
      <c r="B114" s="5" t="n">
        <v>2534</v>
      </c>
      <c r="C114" s="5" t="n">
        <v>501</v>
      </c>
    </row>
    <row r="115" spans="1:4">
      <c r="A115" s="4" t="s">
        <v>451</v>
      </c>
      <c r="B115" s="5" t="n">
        <v>125613</v>
      </c>
      <c r="C115" s="5" t="n">
        <v>134136</v>
      </c>
    </row>
    <row r="116" spans="1:4">
      <c r="A116" s="4" t="s">
        <v>450</v>
      </c>
      <c r="B116" s="5" t="n">
        <v>128147</v>
      </c>
      <c r="C116" s="5" t="n">
        <v>134637</v>
      </c>
    </row>
    <row r="117" spans="1:4">
      <c r="A117" s="4" t="s">
        <v>453</v>
      </c>
      <c r="B117" s="5" t="n">
        <v>2659</v>
      </c>
      <c r="C117" s="5" t="n">
        <v>1905</v>
      </c>
    </row>
    <row r="118" spans="1:4">
      <c r="A118" s="4" t="s">
        <v>384</v>
      </c>
    </row>
    <row r="119" spans="1:4">
      <c r="A119" s="3" t="s">
        <v>429</v>
      </c>
    </row>
    <row r="120" spans="1:4">
      <c r="A120" s="4" t="s">
        <v>382</v>
      </c>
      <c r="B120" s="5" t="n">
        <v>6621</v>
      </c>
      <c r="C120" s="5" t="n">
        <v>6550</v>
      </c>
    </row>
    <row r="121" spans="1:4">
      <c r="A121" s="4" t="s">
        <v>451</v>
      </c>
      <c r="B121" s="5" t="n">
        <v>82870</v>
      </c>
      <c r="C121" s="5" t="n">
        <v>83723</v>
      </c>
    </row>
    <row r="122" spans="1:4">
      <c r="A122" s="4" t="s">
        <v>450</v>
      </c>
      <c r="B122" s="5" t="n">
        <v>89491</v>
      </c>
      <c r="C122" s="5" t="n">
        <v>90273</v>
      </c>
    </row>
    <row r="123" spans="1:4">
      <c r="A123" s="4" t="s">
        <v>453</v>
      </c>
      <c r="B123" s="5" t="n">
        <v>12697</v>
      </c>
      <c r="C123" s="5" t="n">
        <v>12645</v>
      </c>
    </row>
    <row r="124" spans="1:4">
      <c r="A124" s="4" t="s">
        <v>461</v>
      </c>
    </row>
    <row r="125" spans="1:4">
      <c r="A125" s="3" t="s">
        <v>429</v>
      </c>
    </row>
    <row r="126" spans="1:4">
      <c r="A126" s="4" t="s">
        <v>382</v>
      </c>
      <c r="B126" s="5" t="n">
        <v>3229</v>
      </c>
      <c r="C126" s="5" t="n">
        <v>3189</v>
      </c>
    </row>
    <row r="127" spans="1:4">
      <c r="A127" s="4" t="s">
        <v>451</v>
      </c>
      <c r="B127" s="5" t="n">
        <v>727756</v>
      </c>
      <c r="C127" s="5" t="n">
        <v>725172</v>
      </c>
    </row>
    <row r="128" spans="1:4">
      <c r="A128" s="4" t="s">
        <v>450</v>
      </c>
      <c r="B128" s="5" t="n">
        <v>730985</v>
      </c>
      <c r="C128" s="5" t="n">
        <v>728361</v>
      </c>
    </row>
    <row r="129" spans="1:4">
      <c r="A129" s="4" t="s">
        <v>452</v>
      </c>
      <c r="B129" s="5" t="n">
        <v>99</v>
      </c>
    </row>
    <row r="130" spans="1:4">
      <c r="A130" s="4" t="s">
        <v>453</v>
      </c>
      <c r="B130" s="5" t="n">
        <v>5653</v>
      </c>
      <c r="C130" s="5" t="n">
        <v>5176</v>
      </c>
    </row>
    <row r="131" spans="1:4">
      <c r="A131" s="4" t="s">
        <v>462</v>
      </c>
    </row>
    <row r="132" spans="1:4">
      <c r="A132" s="3" t="s">
        <v>429</v>
      </c>
    </row>
    <row r="133" spans="1:4">
      <c r="A133" s="4" t="s">
        <v>382</v>
      </c>
      <c r="B133" s="5" t="n">
        <v>136</v>
      </c>
      <c r="C133" s="5" t="n">
        <v>91</v>
      </c>
    </row>
    <row r="134" spans="1:4">
      <c r="A134" s="4" t="s">
        <v>451</v>
      </c>
      <c r="B134" s="5" t="n">
        <v>26658</v>
      </c>
      <c r="C134" s="5" t="n">
        <v>27825</v>
      </c>
    </row>
    <row r="135" spans="1:4">
      <c r="A135" s="4" t="s">
        <v>450</v>
      </c>
      <c r="B135" s="5" t="n">
        <v>26794</v>
      </c>
      <c r="C135" s="5" t="n">
        <v>27916</v>
      </c>
    </row>
    <row r="136" spans="1:4">
      <c r="A136" s="4" t="s">
        <v>452</v>
      </c>
      <c r="B136" s="5" t="n">
        <v>6</v>
      </c>
    </row>
    <row r="137" spans="1:4">
      <c r="A137" s="4" t="s">
        <v>453</v>
      </c>
      <c r="B137" s="5" t="n">
        <v>175</v>
      </c>
      <c r="C137" s="5" t="n">
        <v>181</v>
      </c>
    </row>
    <row r="138" spans="1:4">
      <c r="A138" s="4" t="s">
        <v>388</v>
      </c>
    </row>
    <row r="139" spans="1:4">
      <c r="A139" s="3" t="s">
        <v>429</v>
      </c>
    </row>
    <row r="140" spans="1:4">
      <c r="A140" s="4" t="s">
        <v>450</v>
      </c>
      <c r="B140" s="5" t="n">
        <v>140064</v>
      </c>
      <c r="C140" s="5" t="n">
        <v>145852</v>
      </c>
    </row>
    <row r="141" spans="1:4">
      <c r="A141" s="4" t="s">
        <v>389</v>
      </c>
    </row>
    <row r="142" spans="1:4">
      <c r="A142" s="3" t="s">
        <v>429</v>
      </c>
    </row>
    <row r="143" spans="1:4">
      <c r="A143" s="4" t="s">
        <v>450</v>
      </c>
      <c r="B143" s="5" t="n">
        <v>36935</v>
      </c>
      <c r="C143" s="5" t="n">
        <v>39280</v>
      </c>
    </row>
    <row r="144" spans="1:4">
      <c r="A144" s="4" t="s">
        <v>463</v>
      </c>
    </row>
    <row r="145" spans="1:4">
      <c r="A145" s="3" t="s">
        <v>429</v>
      </c>
    </row>
    <row r="146" spans="1:4">
      <c r="A146" s="4" t="s">
        <v>450</v>
      </c>
      <c r="B146" s="5" t="n">
        <v>86842</v>
      </c>
      <c r="C146" s="5" t="n">
        <v>89150</v>
      </c>
    </row>
    <row r="147" spans="1:4">
      <c r="A147" s="4" t="s">
        <v>464</v>
      </c>
    </row>
    <row r="148" spans="1:4">
      <c r="A148" s="3" t="s">
        <v>429</v>
      </c>
    </row>
    <row r="149" spans="1:4">
      <c r="A149" s="4" t="s">
        <v>450</v>
      </c>
      <c r="B149" s="5" t="n">
        <v>15470</v>
      </c>
      <c r="C149" s="5" t="n">
        <v>16524</v>
      </c>
    </row>
    <row r="150" spans="1:4">
      <c r="A150" s="4" t="s">
        <v>465</v>
      </c>
    </row>
    <row r="151" spans="1:4">
      <c r="A151" s="3" t="s">
        <v>429</v>
      </c>
    </row>
    <row r="152" spans="1:4">
      <c r="A152" s="4" t="s">
        <v>450</v>
      </c>
      <c r="B152" s="5" t="n">
        <v>817</v>
      </c>
      <c r="C152" s="5" t="n">
        <v>898</v>
      </c>
    </row>
    <row r="153" spans="1:4">
      <c r="A153" s="4" t="s">
        <v>466</v>
      </c>
    </row>
    <row r="154" spans="1:4">
      <c r="A154" s="3" t="s">
        <v>429</v>
      </c>
    </row>
    <row r="155" spans="1:4">
      <c r="A155" s="4" t="s">
        <v>382</v>
      </c>
      <c r="B155" s="5" t="n">
        <v>3964</v>
      </c>
      <c r="C155" s="5" t="n">
        <v>5306</v>
      </c>
    </row>
    <row r="156" spans="1:4">
      <c r="A156" s="4" t="s">
        <v>467</v>
      </c>
    </row>
    <row r="157" spans="1:4">
      <c r="A157" s="3" t="s">
        <v>429</v>
      </c>
    </row>
    <row r="158" spans="1:4">
      <c r="A158" s="4" t="s">
        <v>382</v>
      </c>
      <c r="B158" s="5" t="n">
        <v>216</v>
      </c>
      <c r="C158" s="5" t="n">
        <v>3134</v>
      </c>
    </row>
    <row r="159" spans="1:4">
      <c r="A159" s="4" t="s">
        <v>468</v>
      </c>
    </row>
    <row r="160" spans="1:4">
      <c r="A160" s="3" t="s">
        <v>429</v>
      </c>
    </row>
    <row r="161" spans="1:4">
      <c r="A161" s="4" t="s">
        <v>382</v>
      </c>
      <c r="B161" s="5" t="n">
        <v>1441</v>
      </c>
      <c r="C161" s="5" t="n">
        <v>583</v>
      </c>
    </row>
    <row r="162" spans="1:4">
      <c r="A162" s="4" t="s">
        <v>469</v>
      </c>
    </row>
    <row r="163" spans="1:4">
      <c r="A163" s="3" t="s">
        <v>429</v>
      </c>
    </row>
    <row r="164" spans="1:4">
      <c r="A164" s="4" t="s">
        <v>382</v>
      </c>
      <c r="B164" s="5" t="n">
        <v>68</v>
      </c>
    </row>
    <row r="165" spans="1:4">
      <c r="A165" s="4" t="s">
        <v>470</v>
      </c>
    </row>
    <row r="166" spans="1:4">
      <c r="A166" s="3" t="s">
        <v>429</v>
      </c>
    </row>
    <row r="167" spans="1:4">
      <c r="A167" s="4" t="s">
        <v>382</v>
      </c>
      <c r="B167" s="5" t="n">
        <v>68</v>
      </c>
    </row>
    <row r="168" spans="1:4">
      <c r="A168" s="4" t="s">
        <v>471</v>
      </c>
    </row>
    <row r="169" spans="1:4">
      <c r="A169" s="3" t="s">
        <v>429</v>
      </c>
    </row>
    <row r="170" spans="1:4">
      <c r="A170" s="4" t="s">
        <v>382</v>
      </c>
      <c r="B170" s="5" t="n">
        <v>1543</v>
      </c>
      <c r="C170" s="5" t="n">
        <v>888</v>
      </c>
    </row>
    <row r="171" spans="1:4">
      <c r="A171" s="4" t="s">
        <v>472</v>
      </c>
    </row>
    <row r="172" spans="1:4">
      <c r="A172" s="3" t="s">
        <v>429</v>
      </c>
    </row>
    <row r="173" spans="1:4">
      <c r="A173" s="4" t="s">
        <v>382</v>
      </c>
      <c r="B173" s="5" t="n">
        <v>86</v>
      </c>
      <c r="C173" s="5" t="n">
        <v>115</v>
      </c>
    </row>
    <row r="174" spans="1:4">
      <c r="A174" s="4" t="s">
        <v>473</v>
      </c>
    </row>
    <row r="175" spans="1:4">
      <c r="A175" s="3" t="s">
        <v>429</v>
      </c>
    </row>
    <row r="176" spans="1:4">
      <c r="A176" s="4" t="s">
        <v>382</v>
      </c>
      <c r="B176" s="5" t="n">
        <v>2148</v>
      </c>
      <c r="C176" s="5" t="n">
        <v>4220</v>
      </c>
    </row>
    <row r="177" spans="1:4">
      <c r="A177" s="4" t="s">
        <v>474</v>
      </c>
    </row>
    <row r="178" spans="1:4">
      <c r="A178" s="3" t="s">
        <v>429</v>
      </c>
    </row>
    <row r="179" spans="1:4">
      <c r="A179" s="4" t="s">
        <v>382</v>
      </c>
      <c r="B179" s="5" t="n">
        <v>491</v>
      </c>
      <c r="C179" s="5" t="n">
        <v>501</v>
      </c>
    </row>
    <row r="180" spans="1:4">
      <c r="A180" s="4" t="s">
        <v>475</v>
      </c>
    </row>
    <row r="181" spans="1:4">
      <c r="A181" s="3" t="s">
        <v>429</v>
      </c>
    </row>
    <row r="182" spans="1:4">
      <c r="A182" s="4" t="s">
        <v>382</v>
      </c>
      <c r="C182" s="5" t="n">
        <v>2</v>
      </c>
    </row>
    <row r="183" spans="1:4">
      <c r="A183" s="4" t="s">
        <v>476</v>
      </c>
    </row>
    <row r="184" spans="1:4">
      <c r="A184" s="3" t="s">
        <v>429</v>
      </c>
    </row>
    <row r="185" spans="1:4">
      <c r="A185" s="4" t="s">
        <v>382</v>
      </c>
      <c r="B185" s="5" t="n">
        <v>1629</v>
      </c>
      <c r="C185" s="5" t="n">
        <v>1003</v>
      </c>
    </row>
    <row r="186" spans="1:4">
      <c r="A186" s="4" t="s">
        <v>477</v>
      </c>
    </row>
    <row r="187" spans="1:4">
      <c r="A187" s="3" t="s">
        <v>429</v>
      </c>
    </row>
    <row r="188" spans="1:4">
      <c r="A188" s="4" t="s">
        <v>382</v>
      </c>
      <c r="B188" s="5" t="n">
        <v>119</v>
      </c>
      <c r="C188" s="5" t="n">
        <v>83</v>
      </c>
    </row>
    <row r="189" spans="1:4">
      <c r="A189" s="4" t="s">
        <v>478</v>
      </c>
    </row>
    <row r="190" spans="1:4">
      <c r="A190" s="3" t="s">
        <v>429</v>
      </c>
    </row>
    <row r="191" spans="1:4">
      <c r="A191" s="4" t="s">
        <v>382</v>
      </c>
      <c r="B191" s="5" t="n">
        <v>2065</v>
      </c>
      <c r="C191" s="5" t="n">
        <v>4939</v>
      </c>
    </row>
    <row r="192" spans="1:4">
      <c r="A192" s="4" t="s">
        <v>479</v>
      </c>
    </row>
    <row r="193" spans="1:4">
      <c r="A193" s="3" t="s">
        <v>429</v>
      </c>
    </row>
    <row r="194" spans="1:4">
      <c r="A194" s="4" t="s">
        <v>382</v>
      </c>
      <c r="B194" s="5" t="n">
        <v>215</v>
      </c>
    </row>
    <row r="195" spans="1:4">
      <c r="A195" s="4" t="s">
        <v>480</v>
      </c>
    </row>
    <row r="196" spans="1:4">
      <c r="A196" s="3" t="s">
        <v>429</v>
      </c>
    </row>
    <row r="197" spans="1:4">
      <c r="A197" s="4" t="s">
        <v>382</v>
      </c>
      <c r="B197" s="5" t="n">
        <v>666</v>
      </c>
      <c r="C197" s="5" t="n">
        <v>4009</v>
      </c>
    </row>
    <row r="198" spans="1:4">
      <c r="A198" s="4" t="s">
        <v>481</v>
      </c>
    </row>
    <row r="199" spans="1:4">
      <c r="A199" s="3" t="s">
        <v>429</v>
      </c>
    </row>
    <row r="200" spans="1:4">
      <c r="A200" s="4" t="s">
        <v>382</v>
      </c>
      <c r="B200" s="5" t="n">
        <v>720</v>
      </c>
      <c r="C200" s="5" t="n">
        <v>216</v>
      </c>
    </row>
    <row r="201" spans="1:4">
      <c r="A201" s="4" t="s">
        <v>482</v>
      </c>
    </row>
    <row r="202" spans="1:4">
      <c r="A202" s="3" t="s">
        <v>429</v>
      </c>
    </row>
    <row r="203" spans="1:4">
      <c r="A203" s="4" t="s">
        <v>382</v>
      </c>
      <c r="B203" s="5" t="n">
        <v>26</v>
      </c>
    </row>
    <row r="204" spans="1:4">
      <c r="A204" s="4" t="s">
        <v>483</v>
      </c>
    </row>
    <row r="205" spans="1:4">
      <c r="A205" s="3" t="s">
        <v>429</v>
      </c>
    </row>
    <row r="206" spans="1:4">
      <c r="A206" s="4" t="s">
        <v>382</v>
      </c>
      <c r="B206" s="5" t="n">
        <v>241</v>
      </c>
    </row>
    <row r="207" spans="1:4">
      <c r="A207" s="4" t="s">
        <v>484</v>
      </c>
    </row>
    <row r="208" spans="1:4">
      <c r="A208" s="3" t="s">
        <v>429</v>
      </c>
    </row>
    <row r="209" spans="1:4">
      <c r="A209" s="4" t="s">
        <v>382</v>
      </c>
      <c r="B209" s="5" t="n">
        <v>410</v>
      </c>
      <c r="C209" s="5" t="n">
        <v>645</v>
      </c>
    </row>
    <row r="210" spans="1:4">
      <c r="A210" s="4" t="s">
        <v>485</v>
      </c>
    </row>
    <row r="211" spans="1:4">
      <c r="A211" s="3" t="s">
        <v>429</v>
      </c>
    </row>
    <row r="212" spans="1:4">
      <c r="A212" s="4" t="s">
        <v>382</v>
      </c>
      <c r="B212" s="5" t="n">
        <v>17</v>
      </c>
      <c r="C212" s="5" t="n">
        <v>61</v>
      </c>
    </row>
    <row r="213" spans="1:4">
      <c r="A213" s="4" t="s">
        <v>486</v>
      </c>
    </row>
    <row r="214" spans="1:4">
      <c r="A214" s="3" t="s">
        <v>429</v>
      </c>
    </row>
    <row r="215" spans="1:4">
      <c r="A215" s="4" t="s">
        <v>382</v>
      </c>
      <c r="B215" s="5" t="n">
        <v>1386</v>
      </c>
      <c r="C215" s="5" t="n">
        <v>4225</v>
      </c>
    </row>
    <row r="216" spans="1:4">
      <c r="A216" s="4" t="s">
        <v>487</v>
      </c>
    </row>
    <row r="217" spans="1:4">
      <c r="A217" s="3" t="s">
        <v>429</v>
      </c>
    </row>
    <row r="218" spans="1:4">
      <c r="A218" s="4" t="s">
        <v>382</v>
      </c>
      <c r="B218" s="5" t="n">
        <v>427</v>
      </c>
      <c r="C218" s="5" t="n">
        <v>706</v>
      </c>
    </row>
    <row r="219" spans="1:4">
      <c r="A219" s="4" t="s">
        <v>488</v>
      </c>
    </row>
    <row r="220" spans="1:4">
      <c r="A220" s="3" t="s">
        <v>429</v>
      </c>
    </row>
    <row r="221" spans="1:4">
      <c r="A221" s="4" t="s">
        <v>382</v>
      </c>
      <c r="B221" s="5" t="n">
        <v>11</v>
      </c>
      <c r="C221" s="5" t="n">
        <v>8</v>
      </c>
    </row>
    <row r="222" spans="1:4">
      <c r="A222" s="4" t="s">
        <v>489</v>
      </c>
    </row>
    <row r="223" spans="1:4">
      <c r="A223" s="3" t="s">
        <v>429</v>
      </c>
    </row>
    <row r="224" spans="1:4">
      <c r="A224" s="4" t="s">
        <v>382</v>
      </c>
      <c r="B224" s="5" t="n">
        <v>19547</v>
      </c>
      <c r="C224" s="5" t="n">
        <v>9190</v>
      </c>
    </row>
    <row r="225" spans="1:4">
      <c r="A225" s="4" t="s">
        <v>490</v>
      </c>
    </row>
    <row r="226" spans="1:4">
      <c r="A226" s="3" t="s">
        <v>429</v>
      </c>
    </row>
    <row r="227" spans="1:4">
      <c r="A227" s="4" t="s">
        <v>382</v>
      </c>
      <c r="B227" s="5" t="n">
        <v>7932</v>
      </c>
      <c r="C227" s="5" t="n">
        <v>1078</v>
      </c>
    </row>
    <row r="228" spans="1:4">
      <c r="A228" s="4" t="s">
        <v>491</v>
      </c>
    </row>
    <row r="229" spans="1:4">
      <c r="A229" s="3" t="s">
        <v>429</v>
      </c>
    </row>
    <row r="230" spans="1:4">
      <c r="A230" s="4" t="s">
        <v>382</v>
      </c>
      <c r="B230" s="5" t="n">
        <v>1772</v>
      </c>
      <c r="C230" s="5" t="n">
        <v>56</v>
      </c>
    </row>
    <row r="231" spans="1:4">
      <c r="A231" s="4" t="s">
        <v>492</v>
      </c>
    </row>
    <row r="232" spans="1:4">
      <c r="A232" s="3" t="s">
        <v>429</v>
      </c>
    </row>
    <row r="233" spans="1:4">
      <c r="A233" s="4" t="s">
        <v>382</v>
      </c>
      <c r="C233" s="5" t="n">
        <v>28</v>
      </c>
    </row>
    <row r="234" spans="1:4">
      <c r="A234" s="4" t="s">
        <v>493</v>
      </c>
    </row>
    <row r="235" spans="1:4">
      <c r="A235" s="3" t="s">
        <v>429</v>
      </c>
    </row>
    <row r="236" spans="1:4">
      <c r="A236" s="4" t="s">
        <v>382</v>
      </c>
      <c r="C236" s="5" t="n">
        <v>28</v>
      </c>
    </row>
    <row r="237" spans="1:4">
      <c r="A237" s="4" t="s">
        <v>494</v>
      </c>
    </row>
    <row r="238" spans="1:4">
      <c r="A238" s="3" t="s">
        <v>429</v>
      </c>
    </row>
    <row r="239" spans="1:4">
      <c r="A239" s="4" t="s">
        <v>382</v>
      </c>
      <c r="B239" s="5" t="n">
        <v>1006</v>
      </c>
      <c r="C239" s="5" t="n">
        <v>1458</v>
      </c>
    </row>
    <row r="240" spans="1:4">
      <c r="A240" s="4" t="s">
        <v>495</v>
      </c>
    </row>
    <row r="241" spans="1:4">
      <c r="A241" s="3" t="s">
        <v>429</v>
      </c>
    </row>
    <row r="242" spans="1:4">
      <c r="A242" s="4" t="s">
        <v>382</v>
      </c>
      <c r="B242" s="5" t="n">
        <v>167</v>
      </c>
      <c r="C242" s="5" t="n">
        <v>22</v>
      </c>
    </row>
    <row r="243" spans="1:4">
      <c r="A243" s="4" t="s">
        <v>496</v>
      </c>
    </row>
    <row r="244" spans="1:4">
      <c r="A244" s="3" t="s">
        <v>429</v>
      </c>
    </row>
    <row r="245" spans="1:4">
      <c r="A245" s="4" t="s">
        <v>382</v>
      </c>
      <c r="B245" s="5" t="n">
        <v>18368</v>
      </c>
      <c r="C245" s="5" t="n">
        <v>7682</v>
      </c>
    </row>
    <row r="246" spans="1:4">
      <c r="A246" s="4" t="s">
        <v>497</v>
      </c>
    </row>
    <row r="247" spans="1:4">
      <c r="A247" s="3" t="s">
        <v>429</v>
      </c>
    </row>
    <row r="248" spans="1:4">
      <c r="A248" s="4" t="s">
        <v>382</v>
      </c>
      <c r="B248" s="5" t="n">
        <v>2043</v>
      </c>
    </row>
    <row r="249" spans="1:4">
      <c r="A249" s="4" t="s">
        <v>498</v>
      </c>
    </row>
    <row r="250" spans="1:4">
      <c r="A250" s="3" t="s">
        <v>429</v>
      </c>
    </row>
    <row r="251" spans="1:4">
      <c r="A251" s="4" t="s">
        <v>382</v>
      </c>
      <c r="B251" s="5" t="n">
        <v>6621</v>
      </c>
      <c r="C251" s="5" t="n">
        <v>6548</v>
      </c>
    </row>
    <row r="252" spans="1:4">
      <c r="A252" s="4" t="s">
        <v>499</v>
      </c>
    </row>
    <row r="253" spans="1:4">
      <c r="A253" s="3" t="s">
        <v>429</v>
      </c>
    </row>
    <row r="254" spans="1:4">
      <c r="A254" s="4" t="s">
        <v>382</v>
      </c>
      <c r="B254" s="5" t="n">
        <v>1173</v>
      </c>
      <c r="C254" s="7" t="n">
        <v>1480</v>
      </c>
    </row>
    <row r="255" spans="1:4">
      <c r="A255" s="4" t="s">
        <v>500</v>
      </c>
    </row>
    <row r="256" spans="1:4">
      <c r="A256" s="3" t="s">
        <v>429</v>
      </c>
    </row>
    <row r="257" spans="1:4">
      <c r="A257" s="4" t="s">
        <v>382</v>
      </c>
      <c r="B257" s="5" t="n">
        <v>6</v>
      </c>
    </row>
    <row r="258" spans="1:4">
      <c r="A258" s="4" t="s">
        <v>369</v>
      </c>
    </row>
    <row r="259" spans="1:4">
      <c r="A259" s="3" t="s">
        <v>429</v>
      </c>
    </row>
    <row r="260" spans="1:4">
      <c r="A260" s="4" t="s">
        <v>453</v>
      </c>
      <c r="B260" s="7" t="n">
        <v>33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1</v>
      </c>
      <c r="B1" s="2" t="s">
        <v>2</v>
      </c>
      <c r="C1" s="2" t="s">
        <v>27</v>
      </c>
      <c r="D1" s="2" t="s">
        <v>70</v>
      </c>
    </row>
    <row r="2" spans="1:4">
      <c r="A2" s="3" t="s">
        <v>429</v>
      </c>
    </row>
    <row r="3" spans="1:4">
      <c r="A3" s="4" t="s">
        <v>430</v>
      </c>
      <c r="B3" s="7" t="n">
        <v>2953655</v>
      </c>
      <c r="C3" s="7" t="n">
        <v>2860921</v>
      </c>
      <c r="D3" s="7" t="n">
        <v>2592047</v>
      </c>
    </row>
    <row r="4" spans="1:4">
      <c r="A4" s="4" t="s">
        <v>368</v>
      </c>
    </row>
    <row r="5" spans="1:4">
      <c r="A5" s="3" t="s">
        <v>429</v>
      </c>
    </row>
    <row r="6" spans="1:4">
      <c r="A6" s="4" t="s">
        <v>430</v>
      </c>
      <c r="B6" s="5" t="n">
        <v>1641596</v>
      </c>
      <c r="C6" s="5" t="n">
        <v>1560430</v>
      </c>
    </row>
    <row r="7" spans="1:4">
      <c r="A7" s="4" t="s">
        <v>437</v>
      </c>
    </row>
    <row r="8" spans="1:4">
      <c r="A8" s="3" t="s">
        <v>429</v>
      </c>
    </row>
    <row r="9" spans="1:4">
      <c r="A9" s="4" t="s">
        <v>430</v>
      </c>
      <c r="B9" s="5" t="n">
        <v>746455</v>
      </c>
      <c r="C9" s="5" t="n">
        <v>744885</v>
      </c>
    </row>
    <row r="10" spans="1:4">
      <c r="A10" s="4" t="s">
        <v>440</v>
      </c>
    </row>
    <row r="11" spans="1:4">
      <c r="A11" s="3" t="s">
        <v>429</v>
      </c>
    </row>
    <row r="12" spans="1:4">
      <c r="A12" s="4" t="s">
        <v>430</v>
      </c>
      <c r="B12" s="5" t="n">
        <v>27611</v>
      </c>
      <c r="C12" s="5" t="n">
        <v>28814</v>
      </c>
    </row>
    <row r="13" spans="1:4">
      <c r="A13" s="4" t="s">
        <v>434</v>
      </c>
    </row>
    <row r="14" spans="1:4">
      <c r="A14" s="3" t="s">
        <v>429</v>
      </c>
    </row>
    <row r="15" spans="1:4">
      <c r="A15" s="4" t="s">
        <v>430</v>
      </c>
      <c r="B15" s="5" t="n">
        <v>537993</v>
      </c>
      <c r="C15" s="5" t="n">
        <v>526792</v>
      </c>
    </row>
    <row r="16" spans="1:4">
      <c r="A16" s="4" t="s">
        <v>374</v>
      </c>
    </row>
    <row r="17" spans="1:4">
      <c r="A17" s="3" t="s">
        <v>429</v>
      </c>
    </row>
    <row r="18" spans="1:4">
      <c r="A18" s="4" t="s">
        <v>430</v>
      </c>
      <c r="B18" s="5" t="n">
        <v>2813591</v>
      </c>
      <c r="C18" s="5" t="n">
        <v>2715069</v>
      </c>
    </row>
    <row r="19" spans="1:4">
      <c r="A19" s="4" t="s">
        <v>377</v>
      </c>
    </row>
    <row r="20" spans="1:4">
      <c r="A20" s="3" t="s">
        <v>429</v>
      </c>
    </row>
    <row r="21" spans="1:4">
      <c r="A21" s="4" t="s">
        <v>430</v>
      </c>
      <c r="B21" s="5" t="n">
        <v>1604661</v>
      </c>
      <c r="C21" s="5" t="n">
        <v>1521150</v>
      </c>
    </row>
    <row r="22" spans="1:4">
      <c r="A22" s="4" t="s">
        <v>447</v>
      </c>
    </row>
    <row r="23" spans="1:4">
      <c r="A23" s="3" t="s">
        <v>429</v>
      </c>
    </row>
    <row r="24" spans="1:4">
      <c r="A24" s="4" t="s">
        <v>430</v>
      </c>
      <c r="B24" s="5" t="n">
        <v>730985</v>
      </c>
      <c r="C24" s="5" t="n">
        <v>728361</v>
      </c>
    </row>
    <row r="25" spans="1:4">
      <c r="A25" s="4" t="s">
        <v>448</v>
      </c>
    </row>
    <row r="26" spans="1:4">
      <c r="A26" s="3" t="s">
        <v>429</v>
      </c>
    </row>
    <row r="27" spans="1:4">
      <c r="A27" s="4" t="s">
        <v>430</v>
      </c>
      <c r="B27" s="5" t="n">
        <v>26794</v>
      </c>
      <c r="C27" s="5" t="n">
        <v>27916</v>
      </c>
    </row>
    <row r="28" spans="1:4">
      <c r="A28" s="4" t="s">
        <v>446</v>
      </c>
    </row>
    <row r="29" spans="1:4">
      <c r="A29" s="3" t="s">
        <v>429</v>
      </c>
    </row>
    <row r="30" spans="1:4">
      <c r="A30" s="4" t="s">
        <v>430</v>
      </c>
      <c r="B30" s="5" t="n">
        <v>451151</v>
      </c>
      <c r="C30" s="5" t="n">
        <v>437642</v>
      </c>
    </row>
    <row r="31" spans="1:4">
      <c r="A31" s="4" t="s">
        <v>378</v>
      </c>
    </row>
    <row r="32" spans="1:4">
      <c r="A32" s="3" t="s">
        <v>429</v>
      </c>
    </row>
    <row r="33" spans="1:4">
      <c r="A33" s="4" t="s">
        <v>430</v>
      </c>
      <c r="B33" s="5" t="n">
        <v>140064</v>
      </c>
      <c r="C33" s="5" t="n">
        <v>145852</v>
      </c>
      <c r="D33" s="7" t="n">
        <v>179507</v>
      </c>
    </row>
    <row r="34" spans="1:4">
      <c r="A34" s="4" t="s">
        <v>379</v>
      </c>
    </row>
    <row r="35" spans="1:4">
      <c r="A35" s="3" t="s">
        <v>429</v>
      </c>
    </row>
    <row r="36" spans="1:4">
      <c r="A36" s="4" t="s">
        <v>430</v>
      </c>
      <c r="B36" s="5" t="n">
        <v>36935</v>
      </c>
      <c r="C36" s="5" t="n">
        <v>39280</v>
      </c>
    </row>
    <row r="37" spans="1:4">
      <c r="A37" s="4" t="s">
        <v>444</v>
      </c>
    </row>
    <row r="38" spans="1:4">
      <c r="A38" s="3" t="s">
        <v>429</v>
      </c>
    </row>
    <row r="39" spans="1:4">
      <c r="A39" s="4" t="s">
        <v>430</v>
      </c>
      <c r="B39" s="5" t="n">
        <v>15470</v>
      </c>
      <c r="C39" s="5" t="n">
        <v>16524</v>
      </c>
    </row>
    <row r="40" spans="1:4">
      <c r="A40" s="4" t="s">
        <v>445</v>
      </c>
    </row>
    <row r="41" spans="1:4">
      <c r="A41" s="3" t="s">
        <v>429</v>
      </c>
    </row>
    <row r="42" spans="1:4">
      <c r="A42" s="4" t="s">
        <v>430</v>
      </c>
      <c r="B42" s="5" t="n">
        <v>817</v>
      </c>
      <c r="C42" s="5" t="n">
        <v>898</v>
      </c>
    </row>
    <row r="43" spans="1:4">
      <c r="A43" s="4" t="s">
        <v>443</v>
      </c>
    </row>
    <row r="44" spans="1:4">
      <c r="A44" s="3" t="s">
        <v>429</v>
      </c>
    </row>
    <row r="45" spans="1:4">
      <c r="A45" s="4" t="s">
        <v>430</v>
      </c>
      <c r="B45" s="5" t="n">
        <v>86842</v>
      </c>
      <c r="C45" s="5" t="n">
        <v>89150</v>
      </c>
    </row>
    <row r="46" spans="1:4">
      <c r="A46" s="4" t="s">
        <v>380</v>
      </c>
    </row>
    <row r="47" spans="1:4">
      <c r="A47" s="3" t="s">
        <v>429</v>
      </c>
    </row>
    <row r="48" spans="1:4">
      <c r="A48" s="4" t="s">
        <v>430</v>
      </c>
      <c r="B48" s="5" t="n">
        <v>2953655</v>
      </c>
      <c r="C48" s="5" t="n">
        <v>2860921</v>
      </c>
    </row>
    <row r="49" spans="1:4">
      <c r="A49" s="4" t="s">
        <v>381</v>
      </c>
    </row>
    <row r="50" spans="1:4">
      <c r="A50" s="3" t="s">
        <v>429</v>
      </c>
    </row>
    <row r="51" spans="1:4">
      <c r="A51" s="4" t="s">
        <v>430</v>
      </c>
      <c r="B51" s="5" t="n">
        <v>2813591</v>
      </c>
      <c r="C51" s="5" t="n">
        <v>2715069</v>
      </c>
    </row>
    <row r="52" spans="1:4">
      <c r="A52" s="4" t="s">
        <v>383</v>
      </c>
    </row>
    <row r="53" spans="1:4">
      <c r="A53" s="3" t="s">
        <v>429</v>
      </c>
    </row>
    <row r="54" spans="1:4">
      <c r="A54" s="4" t="s">
        <v>430</v>
      </c>
      <c r="B54" s="5" t="n">
        <v>1150688</v>
      </c>
      <c r="C54" s="5" t="n">
        <v>1074696</v>
      </c>
    </row>
    <row r="55" spans="1:4">
      <c r="A55" s="4" t="s">
        <v>460</v>
      </c>
    </row>
    <row r="56" spans="1:4">
      <c r="A56" s="3" t="s">
        <v>429</v>
      </c>
    </row>
    <row r="57" spans="1:4">
      <c r="A57" s="4" t="s">
        <v>430</v>
      </c>
      <c r="B57" s="5" t="n">
        <v>128147</v>
      </c>
      <c r="C57" s="5" t="n">
        <v>134637</v>
      </c>
    </row>
    <row r="58" spans="1:4">
      <c r="A58" s="4" t="s">
        <v>384</v>
      </c>
    </row>
    <row r="59" spans="1:4">
      <c r="A59" s="3" t="s">
        <v>429</v>
      </c>
    </row>
    <row r="60" spans="1:4">
      <c r="A60" s="4" t="s">
        <v>430</v>
      </c>
      <c r="B60" s="5" t="n">
        <v>89491</v>
      </c>
      <c r="C60" s="5" t="n">
        <v>90273</v>
      </c>
    </row>
    <row r="61" spans="1:4">
      <c r="A61" s="4" t="s">
        <v>385</v>
      </c>
    </row>
    <row r="62" spans="1:4">
      <c r="A62" s="3" t="s">
        <v>429</v>
      </c>
    </row>
    <row r="63" spans="1:4">
      <c r="A63" s="4" t="s">
        <v>430</v>
      </c>
      <c r="B63" s="5" t="n">
        <v>1604661</v>
      </c>
      <c r="C63" s="5" t="n">
        <v>1521150</v>
      </c>
    </row>
    <row r="64" spans="1:4">
      <c r="A64" s="4" t="s">
        <v>457</v>
      </c>
    </row>
    <row r="65" spans="1:4">
      <c r="A65" s="3" t="s">
        <v>429</v>
      </c>
    </row>
    <row r="66" spans="1:4">
      <c r="A66" s="4" t="s">
        <v>430</v>
      </c>
      <c r="B66" s="5" t="n">
        <v>451151</v>
      </c>
      <c r="C66" s="5" t="n">
        <v>437642</v>
      </c>
    </row>
    <row r="67" spans="1:4">
      <c r="A67" s="4" t="s">
        <v>454</v>
      </c>
    </row>
    <row r="68" spans="1:4">
      <c r="A68" s="3" t="s">
        <v>429</v>
      </c>
    </row>
    <row r="69" spans="1:4">
      <c r="A69" s="4" t="s">
        <v>430</v>
      </c>
      <c r="B69" s="5" t="n">
        <v>115503</v>
      </c>
      <c r="C69" s="5" t="n">
        <v>90314</v>
      </c>
    </row>
    <row r="70" spans="1:4">
      <c r="A70" s="4" t="s">
        <v>455</v>
      </c>
    </row>
    <row r="71" spans="1:4">
      <c r="A71" s="3" t="s">
        <v>429</v>
      </c>
    </row>
    <row r="72" spans="1:4">
      <c r="A72" s="4" t="s">
        <v>430</v>
      </c>
      <c r="B72" s="5" t="n">
        <v>15577</v>
      </c>
      <c r="C72" s="5" t="n">
        <v>13306</v>
      </c>
    </row>
    <row r="73" spans="1:4">
      <c r="A73" s="4" t="s">
        <v>456</v>
      </c>
    </row>
    <row r="74" spans="1:4">
      <c r="A74" s="3" t="s">
        <v>429</v>
      </c>
    </row>
    <row r="75" spans="1:4">
      <c r="A75" s="4" t="s">
        <v>430</v>
      </c>
      <c r="B75" s="5" t="n">
        <v>25278</v>
      </c>
      <c r="C75" s="5" t="n">
        <v>24954</v>
      </c>
    </row>
    <row r="76" spans="1:4">
      <c r="A76" s="4" t="s">
        <v>386</v>
      </c>
    </row>
    <row r="77" spans="1:4">
      <c r="A77" s="3" t="s">
        <v>429</v>
      </c>
    </row>
    <row r="78" spans="1:4">
      <c r="A78" s="4" t="s">
        <v>430</v>
      </c>
      <c r="B78" s="5" t="n">
        <v>236335</v>
      </c>
      <c r="C78" s="5" t="n">
        <v>221544</v>
      </c>
    </row>
    <row r="79" spans="1:4">
      <c r="A79" s="4" t="s">
        <v>387</v>
      </c>
    </row>
    <row r="80" spans="1:4">
      <c r="A80" s="3" t="s">
        <v>429</v>
      </c>
    </row>
    <row r="81" spans="1:4">
      <c r="A81" s="4" t="s">
        <v>430</v>
      </c>
      <c r="B81" s="5" t="n">
        <v>294793</v>
      </c>
      <c r="C81" s="5" t="n">
        <v>309068</v>
      </c>
    </row>
    <row r="82" spans="1:4">
      <c r="A82" s="4" t="s">
        <v>461</v>
      </c>
    </row>
    <row r="83" spans="1:4">
      <c r="A83" s="3" t="s">
        <v>429</v>
      </c>
    </row>
    <row r="84" spans="1:4">
      <c r="A84" s="4" t="s">
        <v>430</v>
      </c>
      <c r="B84" s="5" t="n">
        <v>730985</v>
      </c>
      <c r="C84" s="5" t="n">
        <v>728361</v>
      </c>
    </row>
    <row r="85" spans="1:4">
      <c r="A85" s="4" t="s">
        <v>458</v>
      </c>
    </row>
    <row r="86" spans="1:4">
      <c r="A86" s="3" t="s">
        <v>429</v>
      </c>
    </row>
    <row r="87" spans="1:4">
      <c r="A87" s="4" t="s">
        <v>430</v>
      </c>
      <c r="B87" s="5" t="n">
        <v>679683</v>
      </c>
      <c r="C87" s="5" t="n">
        <v>675690</v>
      </c>
    </row>
    <row r="88" spans="1:4">
      <c r="A88" s="4" t="s">
        <v>459</v>
      </c>
    </row>
    <row r="89" spans="1:4">
      <c r="A89" s="3" t="s">
        <v>429</v>
      </c>
    </row>
    <row r="90" spans="1:4">
      <c r="A90" s="4" t="s">
        <v>430</v>
      </c>
      <c r="B90" s="5" t="n">
        <v>51302</v>
      </c>
      <c r="C90" s="5" t="n">
        <v>52671</v>
      </c>
    </row>
    <row r="91" spans="1:4">
      <c r="A91" s="4" t="s">
        <v>462</v>
      </c>
    </row>
    <row r="92" spans="1:4">
      <c r="A92" s="3" t="s">
        <v>429</v>
      </c>
    </row>
    <row r="93" spans="1:4">
      <c r="A93" s="4" t="s">
        <v>430</v>
      </c>
      <c r="B93" s="5" t="n">
        <v>26794</v>
      </c>
      <c r="C93" s="5" t="n">
        <v>27916</v>
      </c>
    </row>
    <row r="94" spans="1:4">
      <c r="A94" s="4" t="s">
        <v>388</v>
      </c>
    </row>
    <row r="95" spans="1:4">
      <c r="A95" s="3" t="s">
        <v>429</v>
      </c>
    </row>
    <row r="96" spans="1:4">
      <c r="A96" s="4" t="s">
        <v>430</v>
      </c>
      <c r="B96" s="5" t="n">
        <v>140064</v>
      </c>
      <c r="C96" s="5" t="n">
        <v>145852</v>
      </c>
    </row>
    <row r="97" spans="1:4">
      <c r="A97" s="4" t="s">
        <v>389</v>
      </c>
    </row>
    <row r="98" spans="1:4">
      <c r="A98" s="3" t="s">
        <v>429</v>
      </c>
    </row>
    <row r="99" spans="1:4">
      <c r="A99" s="4" t="s">
        <v>430</v>
      </c>
      <c r="B99" s="5" t="n">
        <v>36935</v>
      </c>
      <c r="C99" s="5" t="n">
        <v>39280</v>
      </c>
    </row>
    <row r="100" spans="1:4">
      <c r="A100" s="4" t="s">
        <v>464</v>
      </c>
    </row>
    <row r="101" spans="1:4">
      <c r="A101" s="3" t="s">
        <v>429</v>
      </c>
    </row>
    <row r="102" spans="1:4">
      <c r="A102" s="4" t="s">
        <v>430</v>
      </c>
      <c r="B102" s="5" t="n">
        <v>15470</v>
      </c>
      <c r="C102" s="5" t="n">
        <v>16524</v>
      </c>
    </row>
    <row r="103" spans="1:4">
      <c r="A103" s="4" t="s">
        <v>465</v>
      </c>
    </row>
    <row r="104" spans="1:4">
      <c r="A104" s="3" t="s">
        <v>429</v>
      </c>
    </row>
    <row r="105" spans="1:4">
      <c r="A105" s="4" t="s">
        <v>430</v>
      </c>
      <c r="B105" s="5" t="n">
        <v>817</v>
      </c>
      <c r="C105" s="5" t="n">
        <v>898</v>
      </c>
    </row>
    <row r="106" spans="1:4">
      <c r="A106" s="4" t="s">
        <v>463</v>
      </c>
    </row>
    <row r="107" spans="1:4">
      <c r="A107" s="3" t="s">
        <v>429</v>
      </c>
    </row>
    <row r="108" spans="1:4">
      <c r="A108" s="4" t="s">
        <v>430</v>
      </c>
      <c r="B108" s="5" t="n">
        <v>86842</v>
      </c>
      <c r="C108" s="5" t="n">
        <v>89150</v>
      </c>
    </row>
    <row r="109" spans="1:4">
      <c r="A109" s="4" t="s">
        <v>502</v>
      </c>
    </row>
    <row r="110" spans="1:4">
      <c r="A110" s="3" t="s">
        <v>429</v>
      </c>
    </row>
    <row r="111" spans="1:4">
      <c r="A111" s="4" t="s">
        <v>430</v>
      </c>
      <c r="B111" s="5" t="n">
        <v>2794077</v>
      </c>
      <c r="C111" s="5" t="n">
        <v>2696660</v>
      </c>
    </row>
    <row r="112" spans="1:4">
      <c r="A112" s="4" t="s">
        <v>503</v>
      </c>
    </row>
    <row r="113" spans="1:4">
      <c r="A113" s="3" t="s">
        <v>429</v>
      </c>
    </row>
    <row r="114" spans="1:4">
      <c r="A114" s="4" t="s">
        <v>430</v>
      </c>
      <c r="B114" s="5" t="n">
        <v>2700223</v>
      </c>
      <c r="C114" s="5" t="n">
        <v>2617131</v>
      </c>
    </row>
    <row r="115" spans="1:4">
      <c r="A115" s="4" t="s">
        <v>504</v>
      </c>
    </row>
    <row r="116" spans="1:4">
      <c r="A116" s="3" t="s">
        <v>429</v>
      </c>
    </row>
    <row r="117" spans="1:4">
      <c r="A117" s="4" t="s">
        <v>430</v>
      </c>
      <c r="B117" s="5" t="n">
        <v>1120420</v>
      </c>
      <c r="C117" s="5" t="n">
        <v>1041326</v>
      </c>
    </row>
    <row r="118" spans="1:4">
      <c r="A118" s="4" t="s">
        <v>505</v>
      </c>
    </row>
    <row r="119" spans="1:4">
      <c r="A119" s="3" t="s">
        <v>429</v>
      </c>
    </row>
    <row r="120" spans="1:4">
      <c r="A120" s="4" t="s">
        <v>430</v>
      </c>
      <c r="B120" s="5" t="n">
        <v>92000</v>
      </c>
      <c r="C120" s="5" t="n">
        <v>123809</v>
      </c>
    </row>
    <row r="121" spans="1:4">
      <c r="A121" s="4" t="s">
        <v>506</v>
      </c>
    </row>
    <row r="122" spans="1:4">
      <c r="A122" s="3" t="s">
        <v>429</v>
      </c>
    </row>
    <row r="123" spans="1:4">
      <c r="A123" s="4" t="s">
        <v>430</v>
      </c>
      <c r="B123" s="5" t="n">
        <v>76785</v>
      </c>
      <c r="C123" s="5" t="n">
        <v>77619</v>
      </c>
    </row>
    <row r="124" spans="1:4">
      <c r="A124" s="4" t="s">
        <v>507</v>
      </c>
    </row>
    <row r="125" spans="1:4">
      <c r="A125" s="3" t="s">
        <v>429</v>
      </c>
    </row>
    <row r="126" spans="1:4">
      <c r="A126" s="4" t="s">
        <v>430</v>
      </c>
      <c r="B126" s="5" t="n">
        <v>1506833</v>
      </c>
      <c r="C126" s="5" t="n">
        <v>1444790</v>
      </c>
    </row>
    <row r="127" spans="1:4">
      <c r="A127" s="4" t="s">
        <v>508</v>
      </c>
    </row>
    <row r="128" spans="1:4">
      <c r="A128" s="3" t="s">
        <v>429</v>
      </c>
    </row>
    <row r="129" spans="1:4">
      <c r="A129" s="4" t="s">
        <v>430</v>
      </c>
      <c r="B129" s="5" t="n">
        <v>443041</v>
      </c>
      <c r="C129" s="5" t="n">
        <v>424274</v>
      </c>
    </row>
    <row r="130" spans="1:4">
      <c r="A130" s="4" t="s">
        <v>509</v>
      </c>
    </row>
    <row r="131" spans="1:4">
      <c r="A131" s="3" t="s">
        <v>429</v>
      </c>
    </row>
    <row r="132" spans="1:4">
      <c r="A132" s="4" t="s">
        <v>430</v>
      </c>
      <c r="B132" s="5" t="n">
        <v>115288</v>
      </c>
      <c r="C132" s="5" t="n">
        <v>90099</v>
      </c>
    </row>
    <row r="133" spans="1:4">
      <c r="A133" s="4" t="s">
        <v>510</v>
      </c>
    </row>
    <row r="134" spans="1:4">
      <c r="A134" s="3" t="s">
        <v>429</v>
      </c>
    </row>
    <row r="135" spans="1:4">
      <c r="A135" s="4" t="s">
        <v>430</v>
      </c>
      <c r="B135" s="5" t="n">
        <v>13064</v>
      </c>
      <c r="C135" s="5" t="n">
        <v>10758</v>
      </c>
    </row>
    <row r="136" spans="1:4">
      <c r="A136" s="4" t="s">
        <v>511</v>
      </c>
    </row>
    <row r="137" spans="1:4">
      <c r="A137" s="3" t="s">
        <v>429</v>
      </c>
    </row>
    <row r="138" spans="1:4">
      <c r="A138" s="4" t="s">
        <v>430</v>
      </c>
      <c r="B138" s="5" t="n">
        <v>23081</v>
      </c>
      <c r="C138" s="5" t="n">
        <v>22495</v>
      </c>
    </row>
    <row r="139" spans="1:4">
      <c r="A139" s="4" t="s">
        <v>512</v>
      </c>
    </row>
    <row r="140" spans="1:4">
      <c r="A140" s="3" t="s">
        <v>429</v>
      </c>
    </row>
    <row r="141" spans="1:4">
      <c r="A141" s="4" t="s">
        <v>430</v>
      </c>
      <c r="B141" s="5" t="n">
        <v>217628</v>
      </c>
      <c r="C141" s="5" t="n">
        <v>202036</v>
      </c>
    </row>
    <row r="142" spans="1:4">
      <c r="A142" s="4" t="s">
        <v>513</v>
      </c>
    </row>
    <row r="143" spans="1:4">
      <c r="A143" s="3" t="s">
        <v>429</v>
      </c>
    </row>
    <row r="144" spans="1:4">
      <c r="A144" s="4" t="s">
        <v>430</v>
      </c>
      <c r="B144" s="5" t="n">
        <v>291608</v>
      </c>
      <c r="C144" s="5" t="n">
        <v>300922</v>
      </c>
    </row>
    <row r="145" spans="1:4">
      <c r="A145" s="4" t="s">
        <v>514</v>
      </c>
    </row>
    <row r="146" spans="1:4">
      <c r="A146" s="3" t="s">
        <v>429</v>
      </c>
    </row>
    <row r="147" spans="1:4">
      <c r="A147" s="4" t="s">
        <v>430</v>
      </c>
      <c r="B147" s="5" t="n">
        <v>723792</v>
      </c>
      <c r="C147" s="5" t="n">
        <v>720398</v>
      </c>
    </row>
    <row r="148" spans="1:4">
      <c r="A148" s="4" t="s">
        <v>515</v>
      </c>
    </row>
    <row r="149" spans="1:4">
      <c r="A149" s="3" t="s">
        <v>429</v>
      </c>
    </row>
    <row r="150" spans="1:4">
      <c r="A150" s="4" t="s">
        <v>430</v>
      </c>
      <c r="B150" s="5" t="n">
        <v>673769</v>
      </c>
      <c r="C150" s="5" t="n">
        <v>669148</v>
      </c>
    </row>
    <row r="151" spans="1:4">
      <c r="A151" s="4" t="s">
        <v>516</v>
      </c>
    </row>
    <row r="152" spans="1:4">
      <c r="A152" s="3" t="s">
        <v>429</v>
      </c>
    </row>
    <row r="153" spans="1:4">
      <c r="A153" s="4" t="s">
        <v>430</v>
      </c>
      <c r="B153" s="5" t="n">
        <v>50023</v>
      </c>
      <c r="C153" s="5" t="n">
        <v>51250</v>
      </c>
    </row>
    <row r="154" spans="1:4">
      <c r="A154" s="4" t="s">
        <v>517</v>
      </c>
    </row>
    <row r="155" spans="1:4">
      <c r="A155" s="3" t="s">
        <v>429</v>
      </c>
    </row>
    <row r="156" spans="1:4">
      <c r="A156" s="4" t="s">
        <v>430</v>
      </c>
      <c r="B156" s="5" t="n">
        <v>26557</v>
      </c>
      <c r="C156" s="5" t="n">
        <v>27669</v>
      </c>
    </row>
    <row r="157" spans="1:4">
      <c r="A157" s="4" t="s">
        <v>518</v>
      </c>
    </row>
    <row r="158" spans="1:4">
      <c r="A158" s="3" t="s">
        <v>429</v>
      </c>
    </row>
    <row r="159" spans="1:4">
      <c r="A159" s="4" t="s">
        <v>430</v>
      </c>
      <c r="B159" s="5" t="n">
        <v>93854</v>
      </c>
      <c r="C159" s="5" t="n">
        <v>79529</v>
      </c>
    </row>
    <row r="160" spans="1:4">
      <c r="A160" s="4" t="s">
        <v>519</v>
      </c>
    </row>
    <row r="161" spans="1:4">
      <c r="A161" s="3" t="s">
        <v>429</v>
      </c>
    </row>
    <row r="162" spans="1:4">
      <c r="A162" s="4" t="s">
        <v>430</v>
      </c>
      <c r="B162" s="5" t="n">
        <v>27573</v>
      </c>
      <c r="C162" s="5" t="n">
        <v>27436</v>
      </c>
    </row>
    <row r="163" spans="1:4">
      <c r="A163" s="4" t="s">
        <v>520</v>
      </c>
    </row>
    <row r="164" spans="1:4">
      <c r="A164" s="3" t="s">
        <v>429</v>
      </c>
    </row>
    <row r="165" spans="1:4">
      <c r="A165" s="4" t="s">
        <v>430</v>
      </c>
      <c r="B165" s="5" t="n">
        <v>12424</v>
      </c>
      <c r="C165" s="5" t="n">
        <v>12477</v>
      </c>
    </row>
    <row r="166" spans="1:4">
      <c r="A166" s="4" t="s">
        <v>521</v>
      </c>
    </row>
    <row r="167" spans="1:4">
      <c r="A167" s="3" t="s">
        <v>429</v>
      </c>
    </row>
    <row r="168" spans="1:4">
      <c r="A168" s="4" t="s">
        <v>430</v>
      </c>
      <c r="B168" s="5" t="n">
        <v>629</v>
      </c>
      <c r="C168" s="5" t="n">
        <v>721</v>
      </c>
    </row>
    <row r="169" spans="1:4">
      <c r="A169" s="4" t="s">
        <v>522</v>
      </c>
    </row>
    <row r="170" spans="1:4">
      <c r="A170" s="3" t="s">
        <v>429</v>
      </c>
    </row>
    <row r="171" spans="1:4">
      <c r="A171" s="4" t="s">
        <v>430</v>
      </c>
      <c r="B171" s="5" t="n">
        <v>53228</v>
      </c>
      <c r="C171" s="5" t="n">
        <v>38895</v>
      </c>
    </row>
    <row r="172" spans="1:4">
      <c r="A172" s="4" t="s">
        <v>399</v>
      </c>
    </row>
    <row r="173" spans="1:4">
      <c r="A173" s="3" t="s">
        <v>429</v>
      </c>
    </row>
    <row r="174" spans="1:4">
      <c r="A174" s="4" t="s">
        <v>430</v>
      </c>
      <c r="B174" s="5" t="n">
        <v>59590</v>
      </c>
      <c r="C174" s="5" t="n">
        <v>38590</v>
      </c>
    </row>
    <row r="175" spans="1:4">
      <c r="A175" s="4" t="s">
        <v>400</v>
      </c>
    </row>
    <row r="176" spans="1:4">
      <c r="A176" s="3" t="s">
        <v>429</v>
      </c>
    </row>
    <row r="177" spans="1:4">
      <c r="A177" s="4" t="s">
        <v>430</v>
      </c>
      <c r="B177" s="5" t="n">
        <v>56173</v>
      </c>
      <c r="C177" s="5" t="n">
        <v>35669</v>
      </c>
    </row>
    <row r="178" spans="1:4">
      <c r="A178" s="4" t="s">
        <v>401</v>
      </c>
    </row>
    <row r="179" spans="1:4">
      <c r="A179" s="3" t="s">
        <v>429</v>
      </c>
    </row>
    <row r="180" spans="1:4">
      <c r="A180" s="4" t="s">
        <v>430</v>
      </c>
      <c r="B180" s="5" t="n">
        <v>5009</v>
      </c>
      <c r="C180" s="5" t="n">
        <v>7243</v>
      </c>
    </row>
    <row r="181" spans="1:4">
      <c r="A181" s="4" t="s">
        <v>523</v>
      </c>
    </row>
    <row r="182" spans="1:4">
      <c r="A182" s="3" t="s">
        <v>429</v>
      </c>
    </row>
    <row r="183" spans="1:4">
      <c r="A183" s="4" t="s">
        <v>430</v>
      </c>
      <c r="B183" s="5" t="n">
        <v>32456</v>
      </c>
      <c r="C183" s="5" t="n">
        <v>8922</v>
      </c>
    </row>
    <row r="184" spans="1:4">
      <c r="A184" s="4" t="s">
        <v>402</v>
      </c>
    </row>
    <row r="185" spans="1:4">
      <c r="A185" s="3" t="s">
        <v>429</v>
      </c>
    </row>
    <row r="186" spans="1:4">
      <c r="A186" s="4" t="s">
        <v>430</v>
      </c>
      <c r="B186" s="5" t="n">
        <v>51773</v>
      </c>
      <c r="C186" s="5" t="n">
        <v>25536</v>
      </c>
    </row>
    <row r="187" spans="1:4">
      <c r="A187" s="4" t="s">
        <v>524</v>
      </c>
    </row>
    <row r="188" spans="1:4">
      <c r="A188" s="3" t="s">
        <v>429</v>
      </c>
    </row>
    <row r="189" spans="1:4">
      <c r="A189" s="4" t="s">
        <v>430</v>
      </c>
      <c r="B189" s="5" t="n">
        <v>4090</v>
      </c>
      <c r="C189" s="5" t="n">
        <v>8681</v>
      </c>
    </row>
    <row r="190" spans="1:4">
      <c r="A190" s="4" t="s">
        <v>525</v>
      </c>
    </row>
    <row r="191" spans="1:4">
      <c r="A191" s="3" t="s">
        <v>429</v>
      </c>
    </row>
    <row r="192" spans="1:4">
      <c r="A192" s="4" t="s">
        <v>430</v>
      </c>
      <c r="B192" s="5" t="n">
        <v>2513</v>
      </c>
      <c r="C192" s="5" t="n">
        <v>2548</v>
      </c>
    </row>
    <row r="193" spans="1:4">
      <c r="A193" s="4" t="s">
        <v>526</v>
      </c>
    </row>
    <row r="194" spans="1:4">
      <c r="A194" s="3" t="s">
        <v>429</v>
      </c>
    </row>
    <row r="195" spans="1:4">
      <c r="A195" s="4" t="s">
        <v>430</v>
      </c>
      <c r="C195" s="5" t="n">
        <v>238</v>
      </c>
    </row>
    <row r="196" spans="1:4">
      <c r="A196" s="4" t="s">
        <v>403</v>
      </c>
    </row>
    <row r="197" spans="1:4">
      <c r="A197" s="3" t="s">
        <v>429</v>
      </c>
    </row>
    <row r="198" spans="1:4">
      <c r="A198" s="4" t="s">
        <v>430</v>
      </c>
      <c r="B198" s="5" t="n">
        <v>14308</v>
      </c>
      <c r="C198" s="5" t="n">
        <v>9371</v>
      </c>
    </row>
    <row r="199" spans="1:4">
      <c r="A199" s="4" t="s">
        <v>408</v>
      </c>
    </row>
    <row r="200" spans="1:4">
      <c r="A200" s="3" t="s">
        <v>429</v>
      </c>
    </row>
    <row r="201" spans="1:4">
      <c r="A201" s="4" t="s">
        <v>430</v>
      </c>
      <c r="B201" s="5" t="n">
        <v>1577</v>
      </c>
      <c r="C201" s="5" t="n">
        <v>5895</v>
      </c>
    </row>
    <row r="202" spans="1:4">
      <c r="A202" s="4" t="s">
        <v>527</v>
      </c>
    </row>
    <row r="203" spans="1:4">
      <c r="A203" s="3" t="s">
        <v>429</v>
      </c>
    </row>
    <row r="204" spans="1:4">
      <c r="A204" s="4" t="s">
        <v>430</v>
      </c>
      <c r="B204" s="5" t="n">
        <v>253</v>
      </c>
      <c r="C204" s="5" t="n">
        <v>1393</v>
      </c>
    </row>
    <row r="205" spans="1:4">
      <c r="A205" s="4" t="s">
        <v>528</v>
      </c>
    </row>
    <row r="206" spans="1:4">
      <c r="A206" s="3" t="s">
        <v>429</v>
      </c>
    </row>
    <row r="207" spans="1:4">
      <c r="A207" s="4" t="s">
        <v>430</v>
      </c>
      <c r="B207" s="5" t="n">
        <v>253</v>
      </c>
      <c r="C207" s="5" t="n">
        <v>1215</v>
      </c>
    </row>
    <row r="208" spans="1:4">
      <c r="A208" s="4" t="s">
        <v>529</v>
      </c>
    </row>
    <row r="209" spans="1:4">
      <c r="A209" s="3" t="s">
        <v>429</v>
      </c>
    </row>
    <row r="210" spans="1:4">
      <c r="A210" s="4" t="s">
        <v>430</v>
      </c>
      <c r="C210" s="5" t="n">
        <v>178</v>
      </c>
    </row>
    <row r="211" spans="1:4">
      <c r="A211" s="4" t="s">
        <v>530</v>
      </c>
    </row>
    <row r="212" spans="1:4">
      <c r="A212" s="3" t="s">
        <v>429</v>
      </c>
    </row>
    <row r="213" spans="1:4">
      <c r="A213" s="4" t="s">
        <v>430</v>
      </c>
      <c r="B213" s="5" t="n">
        <v>57</v>
      </c>
      <c r="C213" s="5" t="n">
        <v>59</v>
      </c>
    </row>
    <row r="214" spans="1:4">
      <c r="A214" s="4" t="s">
        <v>409</v>
      </c>
    </row>
    <row r="215" spans="1:4">
      <c r="A215" s="3" t="s">
        <v>429</v>
      </c>
    </row>
    <row r="216" spans="1:4">
      <c r="A216" s="4" t="s">
        <v>430</v>
      </c>
      <c r="B216" s="5" t="n">
        <v>3417</v>
      </c>
      <c r="C216" s="5" t="n">
        <v>2921</v>
      </c>
    </row>
    <row r="217" spans="1:4">
      <c r="A217" s="4" t="s">
        <v>410</v>
      </c>
    </row>
    <row r="218" spans="1:4">
      <c r="A218" s="3" t="s">
        <v>429</v>
      </c>
    </row>
    <row r="219" spans="1:4">
      <c r="A219" s="4" t="s">
        <v>430</v>
      </c>
      <c r="B219" s="5" t="n">
        <v>1132</v>
      </c>
      <c r="C219" s="5" t="n">
        <v>610</v>
      </c>
    </row>
    <row r="220" spans="1:4">
      <c r="A220" s="4" t="s">
        <v>531</v>
      </c>
    </row>
    <row r="221" spans="1:4">
      <c r="A221" s="3" t="s">
        <v>429</v>
      </c>
    </row>
    <row r="222" spans="1:4">
      <c r="A222" s="4" t="s">
        <v>430</v>
      </c>
      <c r="B222" s="5" t="n">
        <v>1315</v>
      </c>
      <c r="C222" s="5" t="n">
        <v>1327</v>
      </c>
    </row>
    <row r="223" spans="1:4">
      <c r="A223" s="4" t="s">
        <v>532</v>
      </c>
    </row>
    <row r="224" spans="1:4">
      <c r="A224" s="3" t="s">
        <v>429</v>
      </c>
    </row>
    <row r="225" spans="1:4">
      <c r="A225" s="4" t="s">
        <v>430</v>
      </c>
      <c r="B225" s="5" t="n">
        <v>16</v>
      </c>
      <c r="C225" s="5" t="n">
        <v>17</v>
      </c>
    </row>
    <row r="226" spans="1:4">
      <c r="A226" s="4" t="s">
        <v>533</v>
      </c>
    </row>
    <row r="227" spans="1:4">
      <c r="A227" s="3" t="s">
        <v>429</v>
      </c>
    </row>
    <row r="228" spans="1:4">
      <c r="A228" s="4" t="s">
        <v>430</v>
      </c>
      <c r="B228" s="5" t="n">
        <v>954</v>
      </c>
      <c r="C228" s="5" t="n">
        <v>967</v>
      </c>
    </row>
    <row r="229" spans="1:4">
      <c r="A229" s="4" t="s">
        <v>390</v>
      </c>
    </row>
    <row r="230" spans="1:4">
      <c r="A230" s="3" t="s">
        <v>429</v>
      </c>
    </row>
    <row r="231" spans="1:4">
      <c r="A231" s="4" t="s">
        <v>430</v>
      </c>
      <c r="B231" s="5" t="n">
        <v>94137</v>
      </c>
      <c r="C231" s="5" t="n">
        <v>116558</v>
      </c>
    </row>
    <row r="232" spans="1:4">
      <c r="A232" s="4" t="s">
        <v>391</v>
      </c>
    </row>
    <row r="233" spans="1:4">
      <c r="A233" s="3" t="s">
        <v>429</v>
      </c>
    </row>
    <row r="234" spans="1:4">
      <c r="A234" s="4" t="s">
        <v>430</v>
      </c>
      <c r="B234" s="5" t="n">
        <v>51344</v>
      </c>
      <c r="C234" s="5" t="n">
        <v>56924</v>
      </c>
    </row>
    <row r="235" spans="1:4">
      <c r="A235" s="4" t="s">
        <v>392</v>
      </c>
    </row>
    <row r="236" spans="1:4">
      <c r="A236" s="3" t="s">
        <v>429</v>
      </c>
    </row>
    <row r="237" spans="1:4">
      <c r="A237" s="4" t="s">
        <v>430</v>
      </c>
      <c r="B237" s="5" t="n">
        <v>24768</v>
      </c>
      <c r="C237" s="5" t="n">
        <v>25636</v>
      </c>
    </row>
    <row r="238" spans="1:4">
      <c r="A238" s="4" t="s">
        <v>534</v>
      </c>
    </row>
    <row r="239" spans="1:4">
      <c r="A239" s="3" t="s">
        <v>429</v>
      </c>
    </row>
    <row r="240" spans="1:4">
      <c r="A240" s="4" t="s">
        <v>430</v>
      </c>
      <c r="B240" s="5" t="n">
        <v>3691</v>
      </c>
      <c r="C240" s="5" t="n">
        <v>1906</v>
      </c>
    </row>
    <row r="241" spans="1:4">
      <c r="A241" s="4" t="s">
        <v>393</v>
      </c>
    </row>
    <row r="242" spans="1:4">
      <c r="A242" s="3" t="s">
        <v>429</v>
      </c>
    </row>
    <row r="243" spans="1:4">
      <c r="A243" s="4" t="s">
        <v>430</v>
      </c>
      <c r="B243" s="5" t="n">
        <v>7357</v>
      </c>
      <c r="C243" s="5" t="n">
        <v>7811</v>
      </c>
    </row>
    <row r="244" spans="1:4">
      <c r="A244" s="4" t="s">
        <v>394</v>
      </c>
    </row>
    <row r="245" spans="1:4">
      <c r="A245" s="3" t="s">
        <v>429</v>
      </c>
    </row>
    <row r="246" spans="1:4">
      <c r="A246" s="4" t="s">
        <v>430</v>
      </c>
      <c r="B246" s="5" t="n">
        <v>40215</v>
      </c>
      <c r="C246" s="5" t="n">
        <v>45490</v>
      </c>
    </row>
    <row r="247" spans="1:4">
      <c r="A247" s="4" t="s">
        <v>535</v>
      </c>
    </row>
    <row r="248" spans="1:4">
      <c r="A248" s="3" t="s">
        <v>429</v>
      </c>
    </row>
    <row r="249" spans="1:4">
      <c r="A249" s="4" t="s">
        <v>430</v>
      </c>
      <c r="B249" s="5" t="n">
        <v>4020</v>
      </c>
      <c r="C249" s="5" t="n">
        <v>4687</v>
      </c>
    </row>
    <row r="250" spans="1:4">
      <c r="A250" s="4" t="s">
        <v>536</v>
      </c>
    </row>
    <row r="251" spans="1:4">
      <c r="A251" s="3" t="s">
        <v>429</v>
      </c>
    </row>
    <row r="252" spans="1:4">
      <c r="A252" s="4" t="s">
        <v>430</v>
      </c>
      <c r="B252" s="5" t="n">
        <v>215</v>
      </c>
      <c r="C252" s="5" t="n">
        <v>215</v>
      </c>
    </row>
    <row r="253" spans="1:4">
      <c r="A253" s="4" t="s">
        <v>537</v>
      </c>
    </row>
    <row r="254" spans="1:4">
      <c r="A254" s="3" t="s">
        <v>429</v>
      </c>
    </row>
    <row r="255" spans="1:4">
      <c r="A255" s="4" t="s">
        <v>430</v>
      </c>
      <c r="B255" s="5" t="n">
        <v>2197</v>
      </c>
      <c r="C255" s="5" t="n">
        <v>2221</v>
      </c>
    </row>
    <row r="256" spans="1:4">
      <c r="A256" s="4" t="s">
        <v>395</v>
      </c>
    </row>
    <row r="257" spans="1:4">
      <c r="A257" s="3" t="s">
        <v>429</v>
      </c>
    </row>
    <row r="258" spans="1:4">
      <c r="A258" s="4" t="s">
        <v>430</v>
      </c>
      <c r="B258" s="5" t="n">
        <v>4399</v>
      </c>
      <c r="C258" s="5" t="n">
        <v>10137</v>
      </c>
    </row>
    <row r="259" spans="1:4">
      <c r="A259" s="4" t="s">
        <v>396</v>
      </c>
    </row>
    <row r="260" spans="1:4">
      <c r="A260" s="3" t="s">
        <v>429</v>
      </c>
    </row>
    <row r="261" spans="1:4">
      <c r="A261" s="4" t="s">
        <v>430</v>
      </c>
      <c r="B261" s="5" t="n">
        <v>1608</v>
      </c>
      <c r="C261" s="5" t="n">
        <v>2251</v>
      </c>
    </row>
    <row r="262" spans="1:4">
      <c r="A262" s="4" t="s">
        <v>538</v>
      </c>
    </row>
    <row r="263" spans="1:4">
      <c r="A263" s="3" t="s">
        <v>429</v>
      </c>
    </row>
    <row r="264" spans="1:4">
      <c r="A264" s="4" t="s">
        <v>430</v>
      </c>
      <c r="B264" s="5" t="n">
        <v>6929</v>
      </c>
      <c r="C264" s="5" t="n">
        <v>6559</v>
      </c>
    </row>
    <row r="265" spans="1:4">
      <c r="A265" s="4" t="s">
        <v>539</v>
      </c>
    </row>
    <row r="266" spans="1:4">
      <c r="A266" s="3" t="s">
        <v>429</v>
      </c>
    </row>
    <row r="267" spans="1:4">
      <c r="A267" s="4" t="s">
        <v>430</v>
      </c>
      <c r="B267" s="5" t="n">
        <v>5650</v>
      </c>
      <c r="C267" s="5" t="n">
        <v>5316</v>
      </c>
    </row>
    <row r="268" spans="1:4">
      <c r="A268" s="4" t="s">
        <v>540</v>
      </c>
    </row>
    <row r="269" spans="1:4">
      <c r="A269" s="3" t="s">
        <v>429</v>
      </c>
    </row>
    <row r="270" spans="1:4">
      <c r="A270" s="4" t="s">
        <v>430</v>
      </c>
      <c r="B270" s="5" t="n">
        <v>1279</v>
      </c>
      <c r="C270" s="5" t="n">
        <v>1243</v>
      </c>
    </row>
    <row r="271" spans="1:4">
      <c r="A271" s="4" t="s">
        <v>541</v>
      </c>
    </row>
    <row r="272" spans="1:4">
      <c r="A272" s="3" t="s">
        <v>429</v>
      </c>
    </row>
    <row r="273" spans="1:4">
      <c r="A273" s="4" t="s">
        <v>430</v>
      </c>
      <c r="B273" s="5" t="n">
        <v>180</v>
      </c>
      <c r="C273" s="5" t="n">
        <v>188</v>
      </c>
    </row>
    <row r="274" spans="1:4">
      <c r="A274" s="4" t="s">
        <v>397</v>
      </c>
    </row>
    <row r="275" spans="1:4">
      <c r="A275" s="3" t="s">
        <v>429</v>
      </c>
    </row>
    <row r="276" spans="1:4">
      <c r="A276" s="4" t="s">
        <v>430</v>
      </c>
      <c r="B276" s="5" t="n">
        <v>42793</v>
      </c>
      <c r="C276" s="5" t="n">
        <v>59634</v>
      </c>
    </row>
    <row r="277" spans="1:4">
      <c r="A277" s="4" t="s">
        <v>398</v>
      </c>
    </row>
    <row r="278" spans="1:4">
      <c r="A278" s="3" t="s">
        <v>429</v>
      </c>
    </row>
    <row r="279" spans="1:4">
      <c r="A279" s="4" t="s">
        <v>430</v>
      </c>
      <c r="B279" s="5" t="n">
        <v>8230</v>
      </c>
      <c r="C279" s="5" t="n">
        <v>11234</v>
      </c>
    </row>
    <row r="280" spans="1:4">
      <c r="A280" s="4" t="s">
        <v>542</v>
      </c>
    </row>
    <row r="281" spans="1:4">
      <c r="A281" s="3" t="s">
        <v>429</v>
      </c>
    </row>
    <row r="282" spans="1:4">
      <c r="A282" s="4" t="s">
        <v>430</v>
      </c>
      <c r="B282" s="5" t="n">
        <v>1731</v>
      </c>
      <c r="C282" s="5" t="n">
        <v>2720</v>
      </c>
    </row>
    <row r="283" spans="1:4">
      <c r="A283" s="4" t="s">
        <v>543</v>
      </c>
    </row>
    <row r="284" spans="1:4">
      <c r="A284" s="3" t="s">
        <v>429</v>
      </c>
    </row>
    <row r="285" spans="1:4">
      <c r="A285" s="4" t="s">
        <v>430</v>
      </c>
      <c r="B285" s="5" t="n">
        <v>172</v>
      </c>
      <c r="C285" s="5" t="n">
        <v>160</v>
      </c>
    </row>
    <row r="286" spans="1:4">
      <c r="A286" s="4" t="s">
        <v>544</v>
      </c>
    </row>
    <row r="287" spans="1:4">
      <c r="A287" s="3" t="s">
        <v>429</v>
      </c>
    </row>
    <row r="288" spans="1:4">
      <c r="A288" s="4" t="s">
        <v>430</v>
      </c>
      <c r="B288" s="5" t="n">
        <v>32660</v>
      </c>
      <c r="C288" s="5" t="n">
        <v>45520</v>
      </c>
    </row>
    <row r="289" spans="1:4">
      <c r="A289" s="4" t="s">
        <v>545</v>
      </c>
    </row>
    <row r="290" spans="1:4">
      <c r="A290" s="3" t="s">
        <v>429</v>
      </c>
    </row>
    <row r="291" spans="1:4">
      <c r="A291" s="4" t="s">
        <v>430</v>
      </c>
      <c r="B291" s="5" t="n">
        <v>5851</v>
      </c>
      <c r="C291" s="5" t="n">
        <v>9113</v>
      </c>
    </row>
    <row r="292" spans="1:4">
      <c r="A292" s="4" t="s">
        <v>546</v>
      </c>
    </row>
    <row r="293" spans="1:4">
      <c r="A293" s="3" t="s">
        <v>429</v>
      </c>
    </row>
    <row r="294" spans="1:4">
      <c r="A294" s="4" t="s">
        <v>430</v>
      </c>
      <c r="B294" s="5" t="n">
        <v>5851</v>
      </c>
      <c r="C294" s="5" t="n">
        <v>5345</v>
      </c>
    </row>
    <row r="295" spans="1:4">
      <c r="A295" s="4" t="s">
        <v>547</v>
      </c>
    </row>
    <row r="296" spans="1:4">
      <c r="A296" s="3" t="s">
        <v>429</v>
      </c>
    </row>
    <row r="297" spans="1:4">
      <c r="A297" s="4" t="s">
        <v>430</v>
      </c>
      <c r="B297" s="5" t="n">
        <v>491</v>
      </c>
      <c r="C297" s="5" t="n">
        <v>491</v>
      </c>
    </row>
    <row r="298" spans="1:4">
      <c r="A298" s="4" t="s">
        <v>548</v>
      </c>
    </row>
    <row r="299" spans="1:4">
      <c r="A299" s="3" t="s">
        <v>429</v>
      </c>
    </row>
    <row r="300" spans="1:4">
      <c r="A300" s="4" t="s">
        <v>430</v>
      </c>
      <c r="B300" s="5" t="n">
        <v>5349</v>
      </c>
      <c r="C300" s="5" t="n">
        <v>4843</v>
      </c>
    </row>
    <row r="301" spans="1:4">
      <c r="A301" s="4" t="s">
        <v>549</v>
      </c>
    </row>
    <row r="302" spans="1:4">
      <c r="A302" s="3" t="s">
        <v>429</v>
      </c>
    </row>
    <row r="303" spans="1:4">
      <c r="A303" s="4" t="s">
        <v>430</v>
      </c>
      <c r="B303" s="5" t="n">
        <v>5840</v>
      </c>
      <c r="C303" s="5" t="n">
        <v>5334</v>
      </c>
    </row>
    <row r="304" spans="1:4">
      <c r="A304" s="4" t="s">
        <v>550</v>
      </c>
    </row>
    <row r="305" spans="1:4">
      <c r="A305" s="3" t="s">
        <v>429</v>
      </c>
    </row>
    <row r="306" spans="1:4">
      <c r="A306" s="4" t="s">
        <v>430</v>
      </c>
      <c r="B306" s="5" t="n">
        <v>11</v>
      </c>
      <c r="C306" s="5" t="n">
        <v>11</v>
      </c>
    </row>
    <row r="307" spans="1:4">
      <c r="A307" s="4" t="s">
        <v>551</v>
      </c>
    </row>
    <row r="308" spans="1:4">
      <c r="A308" s="3" t="s">
        <v>429</v>
      </c>
    </row>
    <row r="309" spans="1:4">
      <c r="A309" s="4" t="s">
        <v>430</v>
      </c>
      <c r="B309" s="7" t="n">
        <v>11</v>
      </c>
      <c r="C309" s="5" t="n">
        <v>11</v>
      </c>
    </row>
    <row r="310" spans="1:4">
      <c r="A310" s="4" t="s">
        <v>552</v>
      </c>
    </row>
    <row r="311" spans="1:4">
      <c r="A311" s="3" t="s">
        <v>429</v>
      </c>
    </row>
    <row r="312" spans="1:4">
      <c r="A312" s="4" t="s">
        <v>430</v>
      </c>
      <c r="C312" s="5" t="n">
        <v>3768</v>
      </c>
    </row>
    <row r="313" spans="1:4">
      <c r="A313" s="4" t="s">
        <v>553</v>
      </c>
    </row>
    <row r="314" spans="1:4">
      <c r="A314" s="3" t="s">
        <v>429</v>
      </c>
    </row>
    <row r="315" spans="1:4">
      <c r="A315" s="4" t="s">
        <v>430</v>
      </c>
      <c r="C315" s="7" t="n">
        <v>37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27</v>
      </c>
    </row>
    <row r="2" spans="1:3">
      <c r="A2" s="3" t="s">
        <v>429</v>
      </c>
    </row>
    <row r="3" spans="1:3">
      <c r="A3" s="4" t="s">
        <v>555</v>
      </c>
      <c r="B3" s="7" t="n">
        <v>59541</v>
      </c>
      <c r="C3" s="7" t="n">
        <v>56787</v>
      </c>
    </row>
    <row r="4" spans="1:3">
      <c r="A4" s="4" t="s">
        <v>556</v>
      </c>
      <c r="B4" s="5" t="n">
        <v>41103</v>
      </c>
      <c r="C4" s="5" t="n">
        <v>38282</v>
      </c>
    </row>
    <row r="5" spans="1:3">
      <c r="A5" s="4" t="s">
        <v>557</v>
      </c>
      <c r="B5" s="5" t="n">
        <v>2916</v>
      </c>
      <c r="C5" s="5" t="n">
        <v>2408</v>
      </c>
    </row>
    <row r="6" spans="1:3">
      <c r="A6" s="4" t="s">
        <v>422</v>
      </c>
    </row>
    <row r="7" spans="1:3">
      <c r="A7" s="3" t="s">
        <v>429</v>
      </c>
    </row>
    <row r="8" spans="1:3">
      <c r="A8" s="4" t="s">
        <v>558</v>
      </c>
      <c r="B8" s="5" t="n">
        <v>9676</v>
      </c>
      <c r="C8" s="5" t="n">
        <v>8671</v>
      </c>
    </row>
    <row r="9" spans="1:3">
      <c r="A9" s="4" t="s">
        <v>559</v>
      </c>
      <c r="B9" s="5" t="n">
        <v>8507</v>
      </c>
      <c r="C9" s="5" t="n">
        <v>7495</v>
      </c>
    </row>
    <row r="10" spans="1:3">
      <c r="A10" s="4" t="s">
        <v>560</v>
      </c>
      <c r="B10" s="5" t="n">
        <v>3476</v>
      </c>
      <c r="C10" s="5" t="n">
        <v>3495</v>
      </c>
    </row>
    <row r="11" spans="1:3">
      <c r="A11" s="4" t="s">
        <v>561</v>
      </c>
      <c r="B11" s="5" t="n">
        <v>3443</v>
      </c>
      <c r="C11" s="5" t="n">
        <v>3464</v>
      </c>
    </row>
    <row r="12" spans="1:3">
      <c r="A12" s="4" t="s">
        <v>562</v>
      </c>
      <c r="B12" s="5" t="n">
        <v>491</v>
      </c>
      <c r="C12" s="5" t="n">
        <v>492</v>
      </c>
    </row>
    <row r="13" spans="1:3">
      <c r="A13" s="4" t="s">
        <v>563</v>
      </c>
    </row>
    <row r="14" spans="1:3">
      <c r="A14" s="3" t="s">
        <v>429</v>
      </c>
    </row>
    <row r="15" spans="1:3">
      <c r="A15" s="4" t="s">
        <v>558</v>
      </c>
      <c r="B15" s="5" t="n">
        <v>2798</v>
      </c>
      <c r="C15" s="5" t="n">
        <v>2044</v>
      </c>
    </row>
    <row r="16" spans="1:3">
      <c r="A16" s="4" t="s">
        <v>559</v>
      </c>
      <c r="B16" s="5" t="n">
        <v>2740</v>
      </c>
      <c r="C16" s="5" t="n">
        <v>1987</v>
      </c>
    </row>
    <row r="17" spans="1:3">
      <c r="A17" s="4" t="s">
        <v>425</v>
      </c>
    </row>
    <row r="18" spans="1:3">
      <c r="A18" s="3" t="s">
        <v>429</v>
      </c>
    </row>
    <row r="19" spans="1:3">
      <c r="A19" s="4" t="s">
        <v>558</v>
      </c>
      <c r="B19" s="5" t="n">
        <v>17157</v>
      </c>
      <c r="C19" s="5" t="n">
        <v>17142</v>
      </c>
    </row>
    <row r="20" spans="1:3">
      <c r="A20" s="4" t="s">
        <v>559</v>
      </c>
      <c r="B20" s="5" t="n">
        <v>6085</v>
      </c>
      <c r="C20" s="5" t="n">
        <v>6105</v>
      </c>
    </row>
    <row r="21" spans="1:3">
      <c r="A21" s="4" t="s">
        <v>560</v>
      </c>
      <c r="B21" s="5" t="n">
        <v>11288</v>
      </c>
      <c r="C21" s="5" t="n">
        <v>11216</v>
      </c>
    </row>
    <row r="22" spans="1:3">
      <c r="A22" s="4" t="s">
        <v>561</v>
      </c>
      <c r="B22" s="5" t="n">
        <v>6621</v>
      </c>
      <c r="C22" s="5" t="n">
        <v>6548</v>
      </c>
    </row>
    <row r="23" spans="1:3">
      <c r="A23" s="4" t="s">
        <v>562</v>
      </c>
      <c r="B23" s="5" t="n">
        <v>2372</v>
      </c>
      <c r="C23" s="5" t="n">
        <v>1866</v>
      </c>
    </row>
    <row r="24" spans="1:3">
      <c r="A24" s="4" t="s">
        <v>368</v>
      </c>
    </row>
    <row r="25" spans="1:3">
      <c r="A25" s="3" t="s">
        <v>429</v>
      </c>
    </row>
    <row r="26" spans="1:3">
      <c r="A26" s="4" t="s">
        <v>558</v>
      </c>
      <c r="B26" s="5" t="n">
        <v>33658</v>
      </c>
      <c r="C26" s="5" t="n">
        <v>31207</v>
      </c>
    </row>
    <row r="27" spans="1:3">
      <c r="A27" s="4" t="s">
        <v>559</v>
      </c>
      <c r="B27" s="5" t="n">
        <v>21209</v>
      </c>
      <c r="C27" s="5" t="n">
        <v>18784</v>
      </c>
    </row>
    <row r="28" spans="1:3">
      <c r="A28" s="4" t="s">
        <v>560</v>
      </c>
      <c r="B28" s="5" t="n">
        <v>15696</v>
      </c>
      <c r="C28" s="5" t="n">
        <v>15668</v>
      </c>
    </row>
    <row r="29" spans="1:3">
      <c r="A29" s="4" t="s">
        <v>561</v>
      </c>
      <c r="B29" s="5" t="n">
        <v>10737</v>
      </c>
      <c r="C29" s="5" t="n">
        <v>10654</v>
      </c>
    </row>
    <row r="30" spans="1:3">
      <c r="A30" s="4" t="s">
        <v>562</v>
      </c>
      <c r="B30" s="5" t="n">
        <v>2866</v>
      </c>
      <c r="C30" s="5" t="n">
        <v>2360</v>
      </c>
    </row>
    <row r="31" spans="1:3">
      <c r="A31" s="4" t="s">
        <v>564</v>
      </c>
    </row>
    <row r="32" spans="1:3">
      <c r="A32" s="3" t="s">
        <v>429</v>
      </c>
    </row>
    <row r="33" spans="1:3">
      <c r="A33" s="4" t="s">
        <v>558</v>
      </c>
      <c r="B33" s="5" t="n">
        <v>32</v>
      </c>
      <c r="C33" s="5" t="n">
        <v>33</v>
      </c>
    </row>
    <row r="34" spans="1:3">
      <c r="A34" s="4" t="s">
        <v>559</v>
      </c>
      <c r="B34" s="5" t="n">
        <v>32</v>
      </c>
      <c r="C34" s="5" t="n">
        <v>33</v>
      </c>
    </row>
    <row r="35" spans="1:3">
      <c r="A35" s="4" t="s">
        <v>565</v>
      </c>
    </row>
    <row r="36" spans="1:3">
      <c r="A36" s="3" t="s">
        <v>429</v>
      </c>
    </row>
    <row r="37" spans="1:3">
      <c r="A37" s="4" t="s">
        <v>558</v>
      </c>
      <c r="B37" s="5" t="n">
        <v>4027</v>
      </c>
      <c r="C37" s="5" t="n">
        <v>3350</v>
      </c>
    </row>
    <row r="38" spans="1:3">
      <c r="A38" s="4" t="s">
        <v>559</v>
      </c>
      <c r="B38" s="5" t="n">
        <v>3877</v>
      </c>
      <c r="C38" s="5" t="n">
        <v>3197</v>
      </c>
    </row>
    <row r="39" spans="1:3">
      <c r="A39" s="4" t="s">
        <v>560</v>
      </c>
      <c r="B39" s="5" t="n">
        <v>932</v>
      </c>
      <c r="C39" s="5" t="n">
        <v>957</v>
      </c>
    </row>
    <row r="40" spans="1:3">
      <c r="A40" s="4" t="s">
        <v>561</v>
      </c>
      <c r="B40" s="5" t="n">
        <v>673</v>
      </c>
      <c r="C40" s="5" t="n">
        <v>642</v>
      </c>
    </row>
    <row r="41" spans="1:3">
      <c r="A41" s="4" t="s">
        <v>562</v>
      </c>
      <c r="B41" s="5" t="n">
        <v>3</v>
      </c>
      <c r="C41" s="5" t="n">
        <v>2</v>
      </c>
    </row>
    <row r="42" spans="1:3">
      <c r="A42" s="4" t="s">
        <v>566</v>
      </c>
    </row>
    <row r="43" spans="1:3">
      <c r="A43" s="3" t="s">
        <v>429</v>
      </c>
    </row>
    <row r="44" spans="1:3">
      <c r="A44" s="4" t="s">
        <v>558</v>
      </c>
      <c r="B44" s="5" t="n">
        <v>373</v>
      </c>
      <c r="C44" s="5" t="n">
        <v>394</v>
      </c>
    </row>
    <row r="45" spans="1:3">
      <c r="A45" s="4" t="s">
        <v>559</v>
      </c>
      <c r="B45" s="5" t="n">
        <v>322</v>
      </c>
      <c r="C45" s="5" t="n">
        <v>343</v>
      </c>
    </row>
    <row r="46" spans="1:3">
      <c r="A46" s="4" t="s">
        <v>560</v>
      </c>
      <c r="B46" s="5" t="n">
        <v>226</v>
      </c>
      <c r="C46" s="5" t="n">
        <v>261</v>
      </c>
    </row>
    <row r="47" spans="1:3">
      <c r="A47" s="4" t="s">
        <v>561</v>
      </c>
      <c r="B47" s="5" t="n">
        <v>220</v>
      </c>
      <c r="C47" s="5" t="n">
        <v>255</v>
      </c>
    </row>
    <row r="48" spans="1:3">
      <c r="A48" s="4" t="s">
        <v>562</v>
      </c>
      <c r="B48" s="5" t="n">
        <v>1</v>
      </c>
      <c r="C48" s="5" t="n">
        <v>1</v>
      </c>
    </row>
    <row r="49" spans="1:3">
      <c r="A49" s="4" t="s">
        <v>567</v>
      </c>
    </row>
    <row r="50" spans="1:3">
      <c r="A50" s="3" t="s">
        <v>429</v>
      </c>
    </row>
    <row r="51" spans="1:3">
      <c r="A51" s="4" t="s">
        <v>558</v>
      </c>
      <c r="B51" s="5" t="n">
        <v>405</v>
      </c>
      <c r="C51" s="5" t="n">
        <v>427</v>
      </c>
    </row>
    <row r="52" spans="1:3">
      <c r="A52" s="4" t="s">
        <v>559</v>
      </c>
      <c r="B52" s="5" t="n">
        <v>354</v>
      </c>
      <c r="C52" s="5" t="n">
        <v>376</v>
      </c>
    </row>
    <row r="53" spans="1:3">
      <c r="A53" s="4" t="s">
        <v>560</v>
      </c>
      <c r="B53" s="5" t="n">
        <v>226</v>
      </c>
      <c r="C53" s="5" t="n">
        <v>261</v>
      </c>
    </row>
    <row r="54" spans="1:3">
      <c r="A54" s="4" t="s">
        <v>561</v>
      </c>
      <c r="B54" s="5" t="n">
        <v>220</v>
      </c>
      <c r="C54" s="5" t="n">
        <v>255</v>
      </c>
    </row>
    <row r="55" spans="1:3">
      <c r="A55" s="4" t="s">
        <v>562</v>
      </c>
      <c r="B55" s="5" t="n">
        <v>1</v>
      </c>
      <c r="C55" s="5" t="n">
        <v>1</v>
      </c>
    </row>
    <row r="56" spans="1:3">
      <c r="A56" s="4" t="s">
        <v>568</v>
      </c>
    </row>
    <row r="57" spans="1:3">
      <c r="A57" s="3" t="s">
        <v>429</v>
      </c>
    </row>
    <row r="58" spans="1:3">
      <c r="A58" s="4" t="s">
        <v>558</v>
      </c>
      <c r="B58" s="5" t="n">
        <v>1100</v>
      </c>
      <c r="C58" s="5" t="n">
        <v>1551</v>
      </c>
    </row>
    <row r="59" spans="1:3">
      <c r="A59" s="4" t="s">
        <v>559</v>
      </c>
      <c r="B59" s="5" t="n">
        <v>1042</v>
      </c>
      <c r="C59" s="5" t="n">
        <v>1426</v>
      </c>
    </row>
    <row r="60" spans="1:3">
      <c r="A60" s="4" t="s">
        <v>560</v>
      </c>
      <c r="B60" s="5" t="n">
        <v>6418</v>
      </c>
      <c r="C60" s="5" t="n">
        <v>5646</v>
      </c>
    </row>
    <row r="61" spans="1:3">
      <c r="A61" s="4" t="s">
        <v>561</v>
      </c>
      <c r="B61" s="5" t="n">
        <v>5748</v>
      </c>
      <c r="C61" s="5" t="n">
        <v>5016</v>
      </c>
    </row>
    <row r="62" spans="1:3">
      <c r="A62" s="4" t="s">
        <v>562</v>
      </c>
      <c r="B62" s="5" t="n">
        <v>33</v>
      </c>
      <c r="C62" s="5" t="n">
        <v>31</v>
      </c>
    </row>
    <row r="63" spans="1:3">
      <c r="A63" s="4" t="s">
        <v>569</v>
      </c>
    </row>
    <row r="64" spans="1:3">
      <c r="A64" s="3" t="s">
        <v>429</v>
      </c>
    </row>
    <row r="65" spans="1:3">
      <c r="A65" s="4" t="s">
        <v>558</v>
      </c>
      <c r="C65" s="5" t="n">
        <v>54</v>
      </c>
    </row>
    <row r="66" spans="1:3">
      <c r="A66" s="4" t="s">
        <v>559</v>
      </c>
      <c r="C66" s="5" t="n">
        <v>51</v>
      </c>
    </row>
    <row r="67" spans="1:3">
      <c r="A67" s="4" t="s">
        <v>560</v>
      </c>
      <c r="B67" s="5" t="n">
        <v>1854</v>
      </c>
      <c r="C67" s="5" t="n">
        <v>1781</v>
      </c>
    </row>
    <row r="68" spans="1:3">
      <c r="A68" s="4" t="s">
        <v>561</v>
      </c>
      <c r="B68" s="5" t="n">
        <v>1613</v>
      </c>
      <c r="C68" s="5" t="n">
        <v>1532</v>
      </c>
    </row>
    <row r="69" spans="1:3">
      <c r="A69" s="4" t="s">
        <v>562</v>
      </c>
      <c r="B69" s="5" t="n">
        <v>14</v>
      </c>
      <c r="C69" s="5" t="n">
        <v>14</v>
      </c>
    </row>
    <row r="70" spans="1:3">
      <c r="A70" s="4" t="s">
        <v>437</v>
      </c>
    </row>
    <row r="71" spans="1:3">
      <c r="A71" s="3" t="s">
        <v>429</v>
      </c>
    </row>
    <row r="72" spans="1:3">
      <c r="A72" s="4" t="s">
        <v>558</v>
      </c>
      <c r="B72" s="5" t="n">
        <v>1100</v>
      </c>
      <c r="C72" s="5" t="n">
        <v>1605</v>
      </c>
    </row>
    <row r="73" spans="1:3">
      <c r="A73" s="4" t="s">
        <v>559</v>
      </c>
      <c r="B73" s="5" t="n">
        <v>1042</v>
      </c>
      <c r="C73" s="5" t="n">
        <v>1477</v>
      </c>
    </row>
    <row r="74" spans="1:3">
      <c r="A74" s="4" t="s">
        <v>560</v>
      </c>
      <c r="B74" s="5" t="n">
        <v>8272</v>
      </c>
      <c r="C74" s="5" t="n">
        <v>7427</v>
      </c>
    </row>
    <row r="75" spans="1:3">
      <c r="A75" s="4" t="s">
        <v>561</v>
      </c>
      <c r="B75" s="5" t="n">
        <v>7361</v>
      </c>
      <c r="C75" s="5" t="n">
        <v>6548</v>
      </c>
    </row>
    <row r="76" spans="1:3">
      <c r="A76" s="4" t="s">
        <v>562</v>
      </c>
      <c r="B76" s="5" t="n">
        <v>47</v>
      </c>
      <c r="C76" s="5" t="n">
        <v>45</v>
      </c>
    </row>
    <row r="77" spans="1:3">
      <c r="A77" s="4" t="s">
        <v>440</v>
      </c>
    </row>
    <row r="78" spans="1:3">
      <c r="A78" s="3" t="s">
        <v>429</v>
      </c>
    </row>
    <row r="79" spans="1:3">
      <c r="A79" s="4" t="s">
        <v>558</v>
      </c>
      <c r="B79" s="5" t="n">
        <v>4</v>
      </c>
      <c r="C79" s="5" t="n">
        <v>4</v>
      </c>
    </row>
    <row r="80" spans="1:3">
      <c r="A80" s="4" t="s">
        <v>559</v>
      </c>
      <c r="B80" s="5" t="n">
        <v>4</v>
      </c>
      <c r="C80" s="5" t="n">
        <v>4</v>
      </c>
    </row>
    <row r="81" spans="1:3">
      <c r="A81" s="4" t="s">
        <v>560</v>
      </c>
      <c r="B81" s="5" t="n">
        <v>180</v>
      </c>
      <c r="C81" s="5" t="n">
        <v>188</v>
      </c>
    </row>
    <row r="82" spans="1:3">
      <c r="A82" s="4" t="s">
        <v>561</v>
      </c>
      <c r="B82" s="5" t="n">
        <v>176</v>
      </c>
      <c r="C82" s="5" t="n">
        <v>184</v>
      </c>
    </row>
    <row r="83" spans="1:3">
      <c r="A83" s="4" t="s">
        <v>562</v>
      </c>
      <c r="B83" s="5" t="n">
        <v>2</v>
      </c>
      <c r="C83" s="5" t="n">
        <v>2</v>
      </c>
    </row>
    <row r="84" spans="1:3">
      <c r="A84" s="4" t="s">
        <v>570</v>
      </c>
    </row>
    <row r="85" spans="1:3">
      <c r="A85" s="3" t="s">
        <v>429</v>
      </c>
    </row>
    <row r="86" spans="1:3">
      <c r="A86" s="4" t="s">
        <v>558</v>
      </c>
      <c r="B86" s="5" t="n">
        <v>35167</v>
      </c>
      <c r="C86" s="5" t="n">
        <v>33243</v>
      </c>
    </row>
    <row r="87" spans="1:3">
      <c r="A87" s="4" t="s">
        <v>559</v>
      </c>
      <c r="B87" s="5" t="n">
        <v>22609</v>
      </c>
      <c r="C87" s="5" t="n">
        <v>20641</v>
      </c>
    </row>
    <row r="88" spans="1:3">
      <c r="A88" s="4" t="s">
        <v>571</v>
      </c>
    </row>
    <row r="89" spans="1:3">
      <c r="A89" s="3" t="s">
        <v>429</v>
      </c>
    </row>
    <row r="90" spans="1:3">
      <c r="A90" s="4" t="s">
        <v>560</v>
      </c>
      <c r="B90" s="5" t="n">
        <v>24374</v>
      </c>
      <c r="C90" s="5" t="n">
        <v>23544</v>
      </c>
    </row>
    <row r="91" spans="1:3">
      <c r="A91" s="4" t="s">
        <v>561</v>
      </c>
      <c r="B91" s="5" t="n">
        <v>18494</v>
      </c>
      <c r="C91" s="5" t="n">
        <v>17641</v>
      </c>
    </row>
    <row r="92" spans="1:3">
      <c r="A92" s="4" t="s">
        <v>562</v>
      </c>
      <c r="B92" s="7" t="n">
        <v>2916</v>
      </c>
      <c r="C92" s="7" t="n">
        <v>24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70</v>
      </c>
    </row>
    <row r="3" spans="1:3">
      <c r="A3" s="3" t="s">
        <v>429</v>
      </c>
    </row>
    <row r="4" spans="1:3">
      <c r="A4" s="4" t="s">
        <v>573</v>
      </c>
      <c r="B4" s="7" t="n">
        <v>40766</v>
      </c>
      <c r="C4" s="7" t="n">
        <v>56447</v>
      </c>
    </row>
    <row r="5" spans="1:3">
      <c r="A5" s="4" t="s">
        <v>574</v>
      </c>
      <c r="B5" s="5" t="n">
        <v>119</v>
      </c>
      <c r="C5" s="5" t="n">
        <v>153</v>
      </c>
    </row>
    <row r="6" spans="1:3">
      <c r="A6" s="4" t="s">
        <v>422</v>
      </c>
    </row>
    <row r="7" spans="1:3">
      <c r="A7" s="3" t="s">
        <v>429</v>
      </c>
    </row>
    <row r="8" spans="1:3">
      <c r="A8" s="4" t="s">
        <v>575</v>
      </c>
      <c r="B8" s="5" t="n">
        <v>8095</v>
      </c>
      <c r="C8" s="5" t="n">
        <v>4919</v>
      </c>
    </row>
    <row r="9" spans="1:3">
      <c r="A9" s="4" t="s">
        <v>576</v>
      </c>
      <c r="B9" s="5" t="n">
        <v>48</v>
      </c>
      <c r="C9" s="5" t="n">
        <v>68</v>
      </c>
    </row>
    <row r="10" spans="1:3">
      <c r="A10" s="4" t="s">
        <v>577</v>
      </c>
      <c r="B10" s="5" t="n">
        <v>3445</v>
      </c>
      <c r="C10" s="5" t="n">
        <v>4479</v>
      </c>
    </row>
    <row r="11" spans="1:3">
      <c r="A11" s="4" t="s">
        <v>565</v>
      </c>
    </row>
    <row r="12" spans="1:3">
      <c r="A12" s="3" t="s">
        <v>429</v>
      </c>
    </row>
    <row r="13" spans="1:3">
      <c r="A13" s="4" t="s">
        <v>575</v>
      </c>
      <c r="B13" s="5" t="n">
        <v>3885</v>
      </c>
      <c r="C13" s="5" t="n">
        <v>1912</v>
      </c>
    </row>
    <row r="14" spans="1:3">
      <c r="A14" s="4" t="s">
        <v>576</v>
      </c>
      <c r="B14" s="5" t="n">
        <v>18</v>
      </c>
      <c r="C14" s="5" t="n">
        <v>29</v>
      </c>
    </row>
    <row r="15" spans="1:3">
      <c r="A15" s="4" t="s">
        <v>577</v>
      </c>
      <c r="B15" s="5" t="n">
        <v>678</v>
      </c>
      <c r="C15" s="5" t="n">
        <v>889</v>
      </c>
    </row>
    <row r="16" spans="1:3">
      <c r="A16" s="4" t="s">
        <v>578</v>
      </c>
      <c r="B16" s="5" t="n">
        <v>5</v>
      </c>
      <c r="C16" s="5" t="n">
        <v>4</v>
      </c>
    </row>
    <row r="17" spans="1:3">
      <c r="A17" s="4" t="s">
        <v>563</v>
      </c>
    </row>
    <row r="18" spans="1:3">
      <c r="A18" s="3" t="s">
        <v>429</v>
      </c>
    </row>
    <row r="19" spans="1:3">
      <c r="A19" s="4" t="s">
        <v>575</v>
      </c>
      <c r="B19" s="5" t="n">
        <v>2588</v>
      </c>
      <c r="C19" s="5" t="n">
        <v>1758</v>
      </c>
    </row>
    <row r="20" spans="1:3">
      <c r="A20" s="4" t="s">
        <v>577</v>
      </c>
      <c r="B20" s="5" t="n">
        <v>156</v>
      </c>
      <c r="C20" s="5" t="n">
        <v>180</v>
      </c>
    </row>
    <row r="21" spans="1:3">
      <c r="A21" s="4" t="s">
        <v>578</v>
      </c>
      <c r="B21" s="5" t="n">
        <v>1</v>
      </c>
      <c r="C21" s="5" t="n">
        <v>1</v>
      </c>
    </row>
    <row r="22" spans="1:3">
      <c r="A22" s="4" t="s">
        <v>425</v>
      </c>
    </row>
    <row r="23" spans="1:3">
      <c r="A23" s="3" t="s">
        <v>429</v>
      </c>
    </row>
    <row r="24" spans="1:3">
      <c r="A24" s="4" t="s">
        <v>575</v>
      </c>
      <c r="B24" s="5" t="n">
        <v>6098</v>
      </c>
    </row>
    <row r="25" spans="1:3">
      <c r="A25" s="4" t="s">
        <v>577</v>
      </c>
      <c r="B25" s="5" t="n">
        <v>6589</v>
      </c>
      <c r="C25" s="5" t="n">
        <v>32068</v>
      </c>
    </row>
    <row r="26" spans="1:3">
      <c r="A26" s="4" t="s">
        <v>368</v>
      </c>
    </row>
    <row r="27" spans="1:3">
      <c r="A27" s="3" t="s">
        <v>429</v>
      </c>
    </row>
    <row r="28" spans="1:3">
      <c r="A28" s="4" t="s">
        <v>575</v>
      </c>
      <c r="B28" s="5" t="n">
        <v>20666</v>
      </c>
      <c r="C28" s="5" t="n">
        <v>8589</v>
      </c>
    </row>
    <row r="29" spans="1:3">
      <c r="A29" s="4" t="s">
        <v>576</v>
      </c>
      <c r="B29" s="5" t="n">
        <v>66</v>
      </c>
      <c r="C29" s="5" t="n">
        <v>97</v>
      </c>
    </row>
    <row r="30" spans="1:3">
      <c r="A30" s="4" t="s">
        <v>577</v>
      </c>
      <c r="B30" s="5" t="n">
        <v>10868</v>
      </c>
      <c r="C30" s="5" t="n">
        <v>37616</v>
      </c>
    </row>
    <row r="31" spans="1:3">
      <c r="A31" s="4" t="s">
        <v>578</v>
      </c>
      <c r="B31" s="5" t="n">
        <v>6</v>
      </c>
      <c r="C31" s="5" t="n">
        <v>5</v>
      </c>
    </row>
    <row r="32" spans="1:3">
      <c r="A32" s="4" t="s">
        <v>579</v>
      </c>
    </row>
    <row r="33" spans="1:3">
      <c r="A33" s="3" t="s">
        <v>429</v>
      </c>
    </row>
    <row r="34" spans="1:3">
      <c r="A34" s="4" t="s">
        <v>575</v>
      </c>
      <c r="C34" s="5" t="n">
        <v>189</v>
      </c>
    </row>
    <row r="35" spans="1:3">
      <c r="A35" s="4" t="s">
        <v>564</v>
      </c>
    </row>
    <row r="36" spans="1:3">
      <c r="A36" s="3" t="s">
        <v>429</v>
      </c>
    </row>
    <row r="37" spans="1:3">
      <c r="A37" s="4" t="s">
        <v>577</v>
      </c>
      <c r="B37" s="5" t="n">
        <v>32</v>
      </c>
      <c r="C37" s="5" t="n">
        <v>36</v>
      </c>
    </row>
    <row r="38" spans="1:3">
      <c r="A38" s="4" t="s">
        <v>566</v>
      </c>
    </row>
    <row r="39" spans="1:3">
      <c r="A39" s="3" t="s">
        <v>429</v>
      </c>
    </row>
    <row r="40" spans="1:3">
      <c r="A40" s="4" t="s">
        <v>575</v>
      </c>
      <c r="B40" s="5" t="n">
        <v>329</v>
      </c>
      <c r="C40" s="5" t="n">
        <v>719</v>
      </c>
    </row>
    <row r="41" spans="1:3">
      <c r="A41" s="4" t="s">
        <v>576</v>
      </c>
      <c r="B41" s="5" t="n">
        <v>7</v>
      </c>
    </row>
    <row r="42" spans="1:3">
      <c r="A42" s="4" t="s">
        <v>577</v>
      </c>
      <c r="B42" s="5" t="n">
        <v>223</v>
      </c>
      <c r="C42" s="5" t="n">
        <v>833</v>
      </c>
    </row>
    <row r="43" spans="1:3">
      <c r="A43" s="4" t="s">
        <v>578</v>
      </c>
      <c r="B43" s="5" t="n">
        <v>3</v>
      </c>
      <c r="C43" s="5" t="n">
        <v>15</v>
      </c>
    </row>
    <row r="44" spans="1:3">
      <c r="A44" s="4" t="s">
        <v>567</v>
      </c>
    </row>
    <row r="45" spans="1:3">
      <c r="A45" s="3" t="s">
        <v>429</v>
      </c>
    </row>
    <row r="46" spans="1:3">
      <c r="A46" s="4" t="s">
        <v>575</v>
      </c>
      <c r="B46" s="5" t="n">
        <v>329</v>
      </c>
      <c r="C46" s="5" t="n">
        <v>908</v>
      </c>
    </row>
    <row r="47" spans="1:3">
      <c r="A47" s="4" t="s">
        <v>576</v>
      </c>
      <c r="B47" s="5" t="n">
        <v>7</v>
      </c>
    </row>
    <row r="48" spans="1:3">
      <c r="A48" s="4" t="s">
        <v>577</v>
      </c>
      <c r="B48" s="5" t="n">
        <v>255</v>
      </c>
      <c r="C48" s="5" t="n">
        <v>869</v>
      </c>
    </row>
    <row r="49" spans="1:3">
      <c r="A49" s="4" t="s">
        <v>578</v>
      </c>
      <c r="B49" s="5" t="n">
        <v>3</v>
      </c>
      <c r="C49" s="5" t="n">
        <v>15</v>
      </c>
    </row>
    <row r="50" spans="1:3">
      <c r="A50" s="4" t="s">
        <v>568</v>
      </c>
    </row>
    <row r="51" spans="1:3">
      <c r="A51" s="3" t="s">
        <v>429</v>
      </c>
    </row>
    <row r="52" spans="1:3">
      <c r="A52" s="4" t="s">
        <v>575</v>
      </c>
      <c r="B52" s="5" t="n">
        <v>1047</v>
      </c>
      <c r="C52" s="5" t="n">
        <v>1376</v>
      </c>
    </row>
    <row r="53" spans="1:3">
      <c r="A53" s="4" t="s">
        <v>576</v>
      </c>
      <c r="B53" s="5" t="n">
        <v>3</v>
      </c>
      <c r="C53" s="5" t="n">
        <v>4</v>
      </c>
    </row>
    <row r="54" spans="1:3">
      <c r="A54" s="4" t="s">
        <v>577</v>
      </c>
      <c r="B54" s="5" t="n">
        <v>5791</v>
      </c>
      <c r="C54" s="5" t="n">
        <v>4799</v>
      </c>
    </row>
    <row r="55" spans="1:3">
      <c r="A55" s="4" t="s">
        <v>578</v>
      </c>
      <c r="B55" s="5" t="n">
        <v>21</v>
      </c>
      <c r="C55" s="5" t="n">
        <v>19</v>
      </c>
    </row>
    <row r="56" spans="1:3">
      <c r="A56" s="4" t="s">
        <v>569</v>
      </c>
    </row>
    <row r="57" spans="1:3">
      <c r="A57" s="3" t="s">
        <v>429</v>
      </c>
    </row>
    <row r="58" spans="1:3">
      <c r="A58" s="4" t="s">
        <v>575</v>
      </c>
      <c r="C58" s="5" t="n">
        <v>289</v>
      </c>
    </row>
    <row r="59" spans="1:3">
      <c r="A59" s="4" t="s">
        <v>577</v>
      </c>
      <c r="B59" s="5" t="n">
        <v>1625</v>
      </c>
      <c r="C59" s="5" t="n">
        <v>1937</v>
      </c>
    </row>
    <row r="60" spans="1:3">
      <c r="A60" s="4" t="s">
        <v>578</v>
      </c>
      <c r="B60" s="5" t="n">
        <v>13</v>
      </c>
      <c r="C60" s="5" t="n">
        <v>13</v>
      </c>
    </row>
    <row r="61" spans="1:3">
      <c r="A61" s="4" t="s">
        <v>437</v>
      </c>
    </row>
    <row r="62" spans="1:3">
      <c r="A62" s="3" t="s">
        <v>429</v>
      </c>
    </row>
    <row r="63" spans="1:3">
      <c r="A63" s="4" t="s">
        <v>575</v>
      </c>
      <c r="B63" s="5" t="n">
        <v>1047</v>
      </c>
      <c r="C63" s="5" t="n">
        <v>1665</v>
      </c>
    </row>
    <row r="64" spans="1:3">
      <c r="A64" s="4" t="s">
        <v>576</v>
      </c>
      <c r="B64" s="5" t="n">
        <v>3</v>
      </c>
      <c r="C64" s="5" t="n">
        <v>4</v>
      </c>
    </row>
    <row r="65" spans="1:3">
      <c r="A65" s="4" t="s">
        <v>577</v>
      </c>
      <c r="B65" s="5" t="n">
        <v>7416</v>
      </c>
      <c r="C65" s="5" t="n">
        <v>6736</v>
      </c>
    </row>
    <row r="66" spans="1:3">
      <c r="A66" s="4" t="s">
        <v>578</v>
      </c>
      <c r="B66" s="5" t="n">
        <v>34</v>
      </c>
      <c r="C66" s="5" t="n">
        <v>32</v>
      </c>
    </row>
    <row r="67" spans="1:3">
      <c r="A67" s="4" t="s">
        <v>440</v>
      </c>
    </row>
    <row r="68" spans="1:3">
      <c r="A68" s="3" t="s">
        <v>429</v>
      </c>
    </row>
    <row r="69" spans="1:3">
      <c r="A69" s="4" t="s">
        <v>575</v>
      </c>
      <c r="B69" s="5" t="n">
        <v>4</v>
      </c>
    </row>
    <row r="70" spans="1:3">
      <c r="A70" s="4" t="s">
        <v>577</v>
      </c>
      <c r="B70" s="5" t="n">
        <v>181</v>
      </c>
      <c r="C70" s="5" t="n">
        <v>64</v>
      </c>
    </row>
    <row r="71" spans="1:3">
      <c r="A71" s="4" t="s">
        <v>570</v>
      </c>
    </row>
    <row r="72" spans="1:3">
      <c r="A72" s="3" t="s">
        <v>429</v>
      </c>
    </row>
    <row r="73" spans="1:3">
      <c r="A73" s="4" t="s">
        <v>575</v>
      </c>
      <c r="B73" s="5" t="n">
        <v>22046</v>
      </c>
      <c r="C73" s="5" t="n">
        <v>11162</v>
      </c>
    </row>
    <row r="74" spans="1:3">
      <c r="A74" s="4" t="s">
        <v>576</v>
      </c>
      <c r="B74" s="5" t="n">
        <v>76</v>
      </c>
      <c r="C74" s="5" t="n">
        <v>101</v>
      </c>
    </row>
    <row r="75" spans="1:3">
      <c r="A75" s="4" t="s">
        <v>571</v>
      </c>
    </row>
    <row r="76" spans="1:3">
      <c r="A76" s="3" t="s">
        <v>429</v>
      </c>
    </row>
    <row r="77" spans="1:3">
      <c r="A77" s="4" t="s">
        <v>577</v>
      </c>
      <c r="B77" s="5" t="n">
        <v>18720</v>
      </c>
      <c r="C77" s="5" t="n">
        <v>45285</v>
      </c>
    </row>
    <row r="78" spans="1:3">
      <c r="A78" s="4" t="s">
        <v>578</v>
      </c>
      <c r="B78" s="7" t="n">
        <v>43</v>
      </c>
      <c r="C78" s="7" t="n">
        <v>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0</v>
      </c>
    </row>
    <row r="3" spans="1:3">
      <c r="A3" s="3" t="s">
        <v>114</v>
      </c>
    </row>
    <row r="4" spans="1:3">
      <c r="A4" s="4" t="s">
        <v>107</v>
      </c>
      <c r="B4" s="7" t="n">
        <v>8258</v>
      </c>
      <c r="C4" s="7" t="n">
        <v>251</v>
      </c>
    </row>
    <row r="5" spans="1:3">
      <c r="A5" s="3" t="s">
        <v>115</v>
      </c>
    </row>
    <row r="6" spans="1:3">
      <c r="A6" s="4" t="s">
        <v>116</v>
      </c>
      <c r="B6" s="5" t="n">
        <v>263</v>
      </c>
      <c r="C6" s="5" t="n">
        <v>8978</v>
      </c>
    </row>
    <row r="7" spans="1:3">
      <c r="A7" s="4" t="s">
        <v>117</v>
      </c>
      <c r="B7" s="5" t="n">
        <v>-357</v>
      </c>
      <c r="C7" s="5" t="n">
        <v>-520</v>
      </c>
    </row>
    <row r="8" spans="1:3">
      <c r="A8" s="4" t="s">
        <v>118</v>
      </c>
      <c r="B8" s="5" t="n">
        <v>-94</v>
      </c>
      <c r="C8" s="5" t="n">
        <v>8458</v>
      </c>
    </row>
    <row r="9" spans="1:3">
      <c r="A9" s="4" t="s">
        <v>119</v>
      </c>
      <c r="B9" s="7" t="n">
        <v>8164</v>
      </c>
      <c r="C9" s="7" t="n">
        <v>870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8"/>
  </cols>
  <sheetData>
    <row r="1" spans="1:3">
      <c r="A1" s="1" t="s">
        <v>580</v>
      </c>
      <c r="B1" s="2" t="s">
        <v>1</v>
      </c>
    </row>
    <row r="2" spans="1:3">
      <c r="B2" s="2" t="s">
        <v>362</v>
      </c>
      <c r="C2" s="2" t="s">
        <v>581</v>
      </c>
    </row>
    <row r="3" spans="1:3">
      <c r="A3" s="4" t="s">
        <v>582</v>
      </c>
    </row>
    <row r="4" spans="1:3">
      <c r="A4" s="3" t="s">
        <v>365</v>
      </c>
    </row>
    <row r="5" spans="1:3">
      <c r="A5" s="4" t="s">
        <v>583</v>
      </c>
      <c r="B5" s="5" t="n">
        <v>1</v>
      </c>
      <c r="C5" s="5" t="n">
        <v>0</v>
      </c>
    </row>
    <row r="6" spans="1:3">
      <c r="A6" s="4" t="s">
        <v>584</v>
      </c>
      <c r="B6" s="5" t="n">
        <v>5</v>
      </c>
    </row>
    <row r="7" spans="1:3">
      <c r="A7" s="4" t="s">
        <v>585</v>
      </c>
      <c r="B7" s="9" t="n">
        <v>6.9</v>
      </c>
    </row>
    <row r="8" spans="1:3">
      <c r="A8" s="4" t="s">
        <v>586</v>
      </c>
    </row>
    <row r="9" spans="1:3">
      <c r="A9" s="3" t="s">
        <v>365</v>
      </c>
    </row>
    <row r="10" spans="1:3">
      <c r="A10" s="4" t="s">
        <v>587</v>
      </c>
      <c r="B10" s="5" t="n">
        <v>1</v>
      </c>
    </row>
    <row r="11" spans="1:3">
      <c r="A11" s="4" t="s">
        <v>588</v>
      </c>
      <c r="B11" s="9" t="n">
        <v>1.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9</v>
      </c>
      <c r="B1" s="2" t="s">
        <v>1</v>
      </c>
      <c r="C1" s="2" t="s">
        <v>306</v>
      </c>
    </row>
    <row r="2" spans="1:3">
      <c r="B2" s="2" t="s">
        <v>2</v>
      </c>
      <c r="C2" s="2" t="s">
        <v>27</v>
      </c>
    </row>
    <row r="3" spans="1:3">
      <c r="A3" s="3" t="s">
        <v>429</v>
      </c>
    </row>
    <row r="4" spans="1:3">
      <c r="A4" s="4" t="s">
        <v>590</v>
      </c>
      <c r="B4" s="7" t="n">
        <v>5589</v>
      </c>
      <c r="C4" s="7" t="n">
        <v>5767</v>
      </c>
    </row>
    <row r="5" spans="1:3">
      <c r="A5" s="4" t="s">
        <v>591</v>
      </c>
      <c r="B5" s="5" t="n">
        <v>5625</v>
      </c>
      <c r="C5" s="5" t="n">
        <v>6017</v>
      </c>
    </row>
    <row r="6" spans="1:3">
      <c r="A6" s="4" t="s">
        <v>592</v>
      </c>
      <c r="B6" s="5" t="n">
        <v>5847</v>
      </c>
      <c r="C6" s="5" t="n">
        <v>6030</v>
      </c>
    </row>
    <row r="7" spans="1:3">
      <c r="A7" s="4" t="s">
        <v>593</v>
      </c>
      <c r="B7" s="5" t="n">
        <v>102</v>
      </c>
      <c r="C7" s="5" t="n">
        <v>102</v>
      </c>
    </row>
    <row r="8" spans="1:3">
      <c r="A8" s="4" t="s">
        <v>594</v>
      </c>
    </row>
    <row r="9" spans="1:3">
      <c r="A9" s="3" t="s">
        <v>429</v>
      </c>
    </row>
    <row r="10" spans="1:3">
      <c r="A10" s="4" t="s">
        <v>590</v>
      </c>
      <c r="B10" s="5" t="n">
        <v>3273</v>
      </c>
      <c r="C10" s="5" t="n">
        <v>3302</v>
      </c>
    </row>
    <row r="11" spans="1:3">
      <c r="A11" s="4" t="s">
        <v>591</v>
      </c>
      <c r="B11" s="5" t="n">
        <v>3284</v>
      </c>
      <c r="C11" s="5" t="n">
        <v>3440</v>
      </c>
    </row>
    <row r="12" spans="1:3">
      <c r="A12" s="4" t="s">
        <v>592</v>
      </c>
      <c r="B12" s="5" t="n">
        <v>3430</v>
      </c>
      <c r="C12" s="5" t="n">
        <v>3464</v>
      </c>
    </row>
    <row r="13" spans="1:3">
      <c r="A13" s="4" t="s">
        <v>593</v>
      </c>
      <c r="B13" s="5" t="n">
        <v>100</v>
      </c>
      <c r="C13" s="5" t="n">
        <v>100</v>
      </c>
    </row>
    <row r="14" spans="1:3">
      <c r="A14" s="4" t="s">
        <v>434</v>
      </c>
    </row>
    <row r="15" spans="1:3">
      <c r="A15" s="3" t="s">
        <v>429</v>
      </c>
    </row>
    <row r="16" spans="1:3">
      <c r="A16" s="4" t="s">
        <v>590</v>
      </c>
      <c r="B16" s="5" t="n">
        <v>512</v>
      </c>
      <c r="C16" s="5" t="n">
        <v>538</v>
      </c>
    </row>
    <row r="17" spans="1:3">
      <c r="A17" s="4" t="s">
        <v>591</v>
      </c>
      <c r="B17" s="5" t="n">
        <v>521</v>
      </c>
      <c r="C17" s="5" t="n">
        <v>572</v>
      </c>
    </row>
    <row r="18" spans="1:3">
      <c r="A18" s="4" t="s">
        <v>592</v>
      </c>
      <c r="B18" s="5" t="n">
        <v>564</v>
      </c>
      <c r="C18" s="5" t="n">
        <v>590</v>
      </c>
    </row>
    <row r="19" spans="1:3">
      <c r="A19" s="4" t="s">
        <v>437</v>
      </c>
    </row>
    <row r="20" spans="1:3">
      <c r="A20" s="3" t="s">
        <v>429</v>
      </c>
    </row>
    <row r="21" spans="1:3">
      <c r="A21" s="4" t="s">
        <v>590</v>
      </c>
      <c r="B21" s="5" t="n">
        <v>1799</v>
      </c>
      <c r="C21" s="5" t="n">
        <v>1920</v>
      </c>
    </row>
    <row r="22" spans="1:3">
      <c r="A22" s="4" t="s">
        <v>591</v>
      </c>
      <c r="B22" s="5" t="n">
        <v>1814</v>
      </c>
      <c r="C22" s="5" t="n">
        <v>1996</v>
      </c>
    </row>
    <row r="23" spans="1:3">
      <c r="A23" s="4" t="s">
        <v>592</v>
      </c>
      <c r="B23" s="5" t="n">
        <v>1848</v>
      </c>
      <c r="C23" s="5" t="n">
        <v>1969</v>
      </c>
    </row>
    <row r="24" spans="1:3">
      <c r="A24" s="4" t="s">
        <v>593</v>
      </c>
      <c r="B24" s="5" t="n">
        <v>2</v>
      </c>
      <c r="C24" s="5" t="n">
        <v>2</v>
      </c>
    </row>
    <row r="25" spans="1:3">
      <c r="A25" s="4" t="s">
        <v>440</v>
      </c>
    </row>
    <row r="26" spans="1:3">
      <c r="A26" s="3" t="s">
        <v>429</v>
      </c>
    </row>
    <row r="27" spans="1:3">
      <c r="A27" s="4" t="s">
        <v>590</v>
      </c>
      <c r="B27" s="5" t="n">
        <v>5</v>
      </c>
      <c r="C27" s="5" t="n">
        <v>7</v>
      </c>
    </row>
    <row r="28" spans="1:3">
      <c r="A28" s="4" t="s">
        <v>591</v>
      </c>
      <c r="B28" s="5" t="n">
        <v>6</v>
      </c>
      <c r="C28" s="5" t="n">
        <v>9</v>
      </c>
    </row>
    <row r="29" spans="1:3">
      <c r="A29" s="4" t="s">
        <v>592</v>
      </c>
      <c r="B29" s="7" t="n">
        <v>5</v>
      </c>
      <c r="C29" s="7" t="n">
        <v>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27</v>
      </c>
    </row>
    <row r="2" spans="1:3">
      <c r="A2" s="3" t="s">
        <v>429</v>
      </c>
    </row>
    <row r="3" spans="1:3">
      <c r="A3" s="4" t="s">
        <v>596</v>
      </c>
      <c r="B3" s="7" t="n">
        <v>25079</v>
      </c>
      <c r="C3" s="7" t="n">
        <v>16708</v>
      </c>
    </row>
    <row r="4" spans="1:3">
      <c r="A4" s="4" t="s">
        <v>594</v>
      </c>
    </row>
    <row r="5" spans="1:3">
      <c r="A5" s="3" t="s">
        <v>429</v>
      </c>
    </row>
    <row r="6" spans="1:3">
      <c r="A6" s="4" t="s">
        <v>596</v>
      </c>
      <c r="B6" s="5" t="n">
        <v>23577</v>
      </c>
      <c r="C6" s="5" t="n">
        <v>15265</v>
      </c>
    </row>
    <row r="7" spans="1:3">
      <c r="A7" s="4" t="s">
        <v>437</v>
      </c>
    </row>
    <row r="8" spans="1:3">
      <c r="A8" s="3" t="s">
        <v>429</v>
      </c>
    </row>
    <row r="9" spans="1:3">
      <c r="A9" s="4" t="s">
        <v>596</v>
      </c>
      <c r="B9" s="5" t="n">
        <v>1368</v>
      </c>
      <c r="C9" s="5" t="n">
        <v>1301</v>
      </c>
    </row>
    <row r="10" spans="1:3">
      <c r="A10" s="4" t="s">
        <v>440</v>
      </c>
    </row>
    <row r="11" spans="1:3">
      <c r="A11" s="3" t="s">
        <v>429</v>
      </c>
    </row>
    <row r="12" spans="1:3">
      <c r="A12" s="4" t="s">
        <v>596</v>
      </c>
      <c r="B12" s="7" t="n">
        <v>134</v>
      </c>
      <c r="C12" s="7" t="n">
        <v>1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70</v>
      </c>
    </row>
    <row r="3" spans="1:3">
      <c r="A3" s="3" t="s">
        <v>598</v>
      </c>
    </row>
    <row r="4" spans="1:3">
      <c r="A4" s="4" t="s">
        <v>599</v>
      </c>
      <c r="B4" s="7" t="n">
        <v>60476</v>
      </c>
      <c r="C4" s="7" t="n">
        <v>84194</v>
      </c>
    </row>
    <row r="5" spans="1:3">
      <c r="A5" s="4" t="s">
        <v>600</v>
      </c>
      <c r="B5" s="5" t="n">
        <v>5385</v>
      </c>
      <c r="C5" s="5" t="n">
        <v>3184</v>
      </c>
    </row>
    <row r="6" spans="1:3">
      <c r="A6" s="4" t="s">
        <v>601</v>
      </c>
      <c r="B6" s="5" t="n">
        <v>-399</v>
      </c>
      <c r="C6" s="5" t="n">
        <v>-2077</v>
      </c>
    </row>
    <row r="7" spans="1:3">
      <c r="A7" s="4" t="s">
        <v>602</v>
      </c>
      <c r="B7" s="5" t="n">
        <v>-5871</v>
      </c>
      <c r="C7" s="5" t="n">
        <v>-10294</v>
      </c>
    </row>
    <row r="8" spans="1:3">
      <c r="A8" s="4" t="s">
        <v>603</v>
      </c>
      <c r="B8" s="7" t="n">
        <v>59591</v>
      </c>
      <c r="C8" s="7" t="n">
        <v>7500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4</v>
      </c>
      <c r="B1" s="2" t="s">
        <v>1</v>
      </c>
      <c r="C1" s="2" t="s">
        <v>306</v>
      </c>
    </row>
    <row r="2" spans="1:3">
      <c r="B2" s="2" t="s">
        <v>2</v>
      </c>
      <c r="C2" s="2" t="s">
        <v>27</v>
      </c>
    </row>
    <row r="3" spans="1:3">
      <c r="A3" s="3" t="s">
        <v>198</v>
      </c>
    </row>
    <row r="4" spans="1:3">
      <c r="A4" s="4" t="s">
        <v>605</v>
      </c>
      <c r="B4" s="7" t="n">
        <v>525952</v>
      </c>
      <c r="C4" s="7" t="n">
        <v>537611</v>
      </c>
    </row>
    <row r="5" spans="1:3">
      <c r="A5" s="4" t="s">
        <v>606</v>
      </c>
      <c r="B5" s="5" t="n">
        <v>-326297</v>
      </c>
      <c r="C5" s="5" t="n">
        <v>-331283</v>
      </c>
    </row>
    <row r="6" spans="1:3">
      <c r="A6" s="4" t="s">
        <v>607</v>
      </c>
      <c r="B6" s="5" t="n">
        <v>-59591</v>
      </c>
      <c r="C6" s="5" t="n">
        <v>-60476</v>
      </c>
    </row>
    <row r="7" spans="1:3">
      <c r="A7" s="4" t="s">
        <v>608</v>
      </c>
      <c r="B7" s="7" t="n">
        <v>140064</v>
      </c>
      <c r="C7" s="7" t="n">
        <v>1458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09</v>
      </c>
      <c r="B1" s="2" t="s">
        <v>1</v>
      </c>
    </row>
    <row r="2" spans="1:6">
      <c r="B2" s="2" t="s">
        <v>2</v>
      </c>
      <c r="C2" s="2" t="s">
        <v>70</v>
      </c>
      <c r="D2" s="2" t="s">
        <v>2</v>
      </c>
      <c r="E2" s="2" t="s">
        <v>27</v>
      </c>
      <c r="F2" s="2" t="s">
        <v>70</v>
      </c>
    </row>
    <row r="3" spans="1:6">
      <c r="A3" s="3" t="s">
        <v>610</v>
      </c>
    </row>
    <row r="4" spans="1:6">
      <c r="A4" s="4" t="s">
        <v>611</v>
      </c>
      <c r="B4" s="7" t="n">
        <v>29174</v>
      </c>
      <c r="C4" s="7" t="n">
        <v>27119</v>
      </c>
    </row>
    <row r="5" spans="1:6">
      <c r="A5" s="4" t="s">
        <v>612</v>
      </c>
      <c r="B5" s="5" t="n">
        <v>1795</v>
      </c>
      <c r="C5" s="5" t="n">
        <v>10619</v>
      </c>
    </row>
    <row r="6" spans="1:6">
      <c r="A6" s="4" t="s">
        <v>613</v>
      </c>
      <c r="B6" s="5" t="n">
        <v>30850</v>
      </c>
      <c r="C6" s="5" t="n">
        <v>37166</v>
      </c>
    </row>
    <row r="7" spans="1:6">
      <c r="A7" s="4" t="s">
        <v>614</v>
      </c>
      <c r="D7" s="7" t="n">
        <v>2916</v>
      </c>
    </row>
    <row r="8" spans="1:6">
      <c r="A8" s="4" t="s">
        <v>367</v>
      </c>
      <c r="D8" s="5" t="n">
        <v>2953655</v>
      </c>
      <c r="E8" s="7" t="n">
        <v>2860921</v>
      </c>
      <c r="F8" s="7" t="n">
        <v>2592047</v>
      </c>
    </row>
    <row r="9" spans="1:6">
      <c r="A9" s="4" t="s">
        <v>33</v>
      </c>
      <c r="B9" s="5" t="n">
        <v>29174</v>
      </c>
      <c r="C9" s="5" t="n">
        <v>27119</v>
      </c>
      <c r="D9" s="5" t="n">
        <v>30850</v>
      </c>
      <c r="E9" s="5" t="n">
        <v>29174</v>
      </c>
      <c r="F9" s="5" t="n">
        <v>37166</v>
      </c>
    </row>
    <row r="10" spans="1:6">
      <c r="A10" s="4" t="s">
        <v>430</v>
      </c>
      <c r="D10" s="5" t="n">
        <v>2953655</v>
      </c>
      <c r="E10" s="5" t="n">
        <v>2860921</v>
      </c>
      <c r="F10" s="5" t="n">
        <v>2592047</v>
      </c>
    </row>
    <row r="11" spans="1:6">
      <c r="A11" s="4" t="s">
        <v>374</v>
      </c>
    </row>
    <row r="12" spans="1:6">
      <c r="A12" s="3" t="s">
        <v>610</v>
      </c>
    </row>
    <row r="13" spans="1:6">
      <c r="A13" s="4" t="s">
        <v>611</v>
      </c>
      <c r="B13" s="5" t="n">
        <v>28949</v>
      </c>
      <c r="C13" s="5" t="n">
        <v>26042</v>
      </c>
    </row>
    <row r="14" spans="1:6">
      <c r="A14" s="4" t="s">
        <v>615</v>
      </c>
      <c r="B14" s="5" t="n">
        <v>-210</v>
      </c>
      <c r="C14" s="5" t="n">
        <v>-659</v>
      </c>
    </row>
    <row r="15" spans="1:6">
      <c r="A15" s="4" t="s">
        <v>616</v>
      </c>
      <c r="B15" s="5" t="n">
        <v>91</v>
      </c>
      <c r="C15" s="5" t="n">
        <v>87</v>
      </c>
    </row>
    <row r="16" spans="1:6">
      <c r="A16" s="4" t="s">
        <v>612</v>
      </c>
      <c r="B16" s="5" t="n">
        <v>1800</v>
      </c>
      <c r="C16" s="5" t="n">
        <v>11481</v>
      </c>
    </row>
    <row r="17" spans="1:6">
      <c r="A17" s="4" t="s">
        <v>613</v>
      </c>
      <c r="B17" s="5" t="n">
        <v>30630</v>
      </c>
      <c r="C17" s="5" t="n">
        <v>36951</v>
      </c>
    </row>
    <row r="18" spans="1:6">
      <c r="A18" s="4" t="s">
        <v>614</v>
      </c>
      <c r="F18" s="5" t="n">
        <v>13968</v>
      </c>
    </row>
    <row r="19" spans="1:6">
      <c r="A19" s="4" t="s">
        <v>617</v>
      </c>
      <c r="D19" s="5" t="n">
        <v>27714</v>
      </c>
      <c r="F19" s="5" t="n">
        <v>22983</v>
      </c>
    </row>
    <row r="20" spans="1:6">
      <c r="A20" s="4" t="s">
        <v>618</v>
      </c>
      <c r="D20" s="5" t="n">
        <v>41103</v>
      </c>
      <c r="F20" s="5" t="n">
        <v>54740</v>
      </c>
    </row>
    <row r="21" spans="1:6">
      <c r="A21" s="4" t="s">
        <v>619</v>
      </c>
      <c r="D21" s="5" t="n">
        <v>2772488</v>
      </c>
      <c r="F21" s="5" t="n">
        <v>2357800</v>
      </c>
    </row>
    <row r="22" spans="1:6">
      <c r="A22" s="4" t="s">
        <v>367</v>
      </c>
      <c r="D22" s="5" t="n">
        <v>2813591</v>
      </c>
      <c r="E22" s="5" t="n">
        <v>2715069</v>
      </c>
    </row>
    <row r="23" spans="1:6">
      <c r="A23" s="4" t="s">
        <v>33</v>
      </c>
      <c r="B23" s="5" t="n">
        <v>28949</v>
      </c>
      <c r="C23" s="5" t="n">
        <v>26042</v>
      </c>
      <c r="D23" s="5" t="n">
        <v>30630</v>
      </c>
      <c r="E23" s="5" t="n">
        <v>28949</v>
      </c>
      <c r="F23" s="5" t="n">
        <v>36951</v>
      </c>
    </row>
    <row r="24" spans="1:6">
      <c r="A24" s="4" t="s">
        <v>430</v>
      </c>
      <c r="D24" s="5" t="n">
        <v>2813591</v>
      </c>
      <c r="E24" s="5" t="n">
        <v>2715069</v>
      </c>
    </row>
    <row r="25" spans="1:6">
      <c r="A25" s="4" t="s">
        <v>378</v>
      </c>
    </row>
    <row r="26" spans="1:6">
      <c r="A26" s="3" t="s">
        <v>610</v>
      </c>
    </row>
    <row r="27" spans="1:6">
      <c r="A27" s="4" t="s">
        <v>611</v>
      </c>
      <c r="B27" s="5" t="n">
        <v>225</v>
      </c>
      <c r="C27" s="5" t="n">
        <v>1077</v>
      </c>
    </row>
    <row r="28" spans="1:6">
      <c r="A28" s="4" t="s">
        <v>612</v>
      </c>
      <c r="B28" s="5" t="n">
        <v>-5</v>
      </c>
      <c r="C28" s="5" t="n">
        <v>-862</v>
      </c>
    </row>
    <row r="29" spans="1:6">
      <c r="A29" s="4" t="s">
        <v>613</v>
      </c>
      <c r="B29" s="5" t="n">
        <v>220</v>
      </c>
      <c r="C29" s="5" t="n">
        <v>215</v>
      </c>
    </row>
    <row r="30" spans="1:6">
      <c r="A30" s="4" t="s">
        <v>367</v>
      </c>
      <c r="D30" s="5" t="n">
        <v>140064</v>
      </c>
      <c r="E30" s="5" t="n">
        <v>145852</v>
      </c>
      <c r="F30" s="5" t="n">
        <v>179507</v>
      </c>
    </row>
    <row r="31" spans="1:6">
      <c r="A31" s="4" t="s">
        <v>33</v>
      </c>
      <c r="B31" s="5" t="n">
        <v>225</v>
      </c>
      <c r="C31" s="5" t="n">
        <v>1077</v>
      </c>
      <c r="D31" s="5" t="n">
        <v>220</v>
      </c>
      <c r="E31" s="5" t="n">
        <v>225</v>
      </c>
      <c r="F31" s="5" t="n">
        <v>215</v>
      </c>
    </row>
    <row r="32" spans="1:6">
      <c r="A32" s="4" t="s">
        <v>430</v>
      </c>
      <c r="D32" s="5" t="n">
        <v>140064</v>
      </c>
      <c r="E32" s="5" t="n">
        <v>145852</v>
      </c>
      <c r="F32" s="5" t="n">
        <v>179507</v>
      </c>
    </row>
    <row r="33" spans="1:6">
      <c r="A33" s="4" t="s">
        <v>620</v>
      </c>
    </row>
    <row r="34" spans="1:6">
      <c r="A34" s="3" t="s">
        <v>610</v>
      </c>
    </row>
    <row r="35" spans="1:6">
      <c r="A35" s="4" t="s">
        <v>613</v>
      </c>
      <c r="B35" s="5" t="n">
        <v>220</v>
      </c>
    </row>
    <row r="36" spans="1:6">
      <c r="A36" s="4" t="s">
        <v>33</v>
      </c>
      <c r="B36" s="5" t="n">
        <v>220</v>
      </c>
      <c r="D36" s="5" t="n">
        <v>220</v>
      </c>
    </row>
    <row r="37" spans="1:6">
      <c r="A37" s="4" t="s">
        <v>621</v>
      </c>
    </row>
    <row r="38" spans="1:6">
      <c r="A38" s="3" t="s">
        <v>610</v>
      </c>
    </row>
    <row r="39" spans="1:6">
      <c r="A39" s="4" t="s">
        <v>611</v>
      </c>
      <c r="B39" s="5" t="n">
        <v>18821</v>
      </c>
      <c r="C39" s="5" t="n">
        <v>17261</v>
      </c>
    </row>
    <row r="40" spans="1:6">
      <c r="A40" s="4" t="s">
        <v>613</v>
      </c>
      <c r="B40" s="5" t="n">
        <v>20539</v>
      </c>
      <c r="C40" s="5" t="n">
        <v>28684</v>
      </c>
    </row>
    <row r="41" spans="1:6">
      <c r="A41" s="4" t="s">
        <v>614</v>
      </c>
      <c r="D41" s="5" t="n">
        <v>2866</v>
      </c>
    </row>
    <row r="42" spans="1:6">
      <c r="A42" s="4" t="s">
        <v>367</v>
      </c>
      <c r="D42" s="5" t="n">
        <v>1641596</v>
      </c>
      <c r="F42" s="5" t="n">
        <v>1423084</v>
      </c>
    </row>
    <row r="43" spans="1:6">
      <c r="A43" s="4" t="s">
        <v>33</v>
      </c>
      <c r="B43" s="5" t="n">
        <v>18821</v>
      </c>
      <c r="C43" s="5" t="n">
        <v>17261</v>
      </c>
      <c r="D43" s="5" t="n">
        <v>20539</v>
      </c>
      <c r="E43" s="5" t="n">
        <v>18821</v>
      </c>
      <c r="F43" s="5" t="n">
        <v>28684</v>
      </c>
    </row>
    <row r="44" spans="1:6">
      <c r="A44" s="4" t="s">
        <v>430</v>
      </c>
      <c r="D44" s="5" t="n">
        <v>1641596</v>
      </c>
      <c r="F44" s="5" t="n">
        <v>1423084</v>
      </c>
    </row>
    <row r="45" spans="1:6">
      <c r="A45" s="4" t="s">
        <v>622</v>
      </c>
    </row>
    <row r="46" spans="1:6">
      <c r="A46" s="3" t="s">
        <v>610</v>
      </c>
    </row>
    <row r="47" spans="1:6">
      <c r="A47" s="4" t="s">
        <v>611</v>
      </c>
      <c r="B47" s="5" t="n">
        <v>18821</v>
      </c>
      <c r="C47" s="5" t="n">
        <v>16473</v>
      </c>
    </row>
    <row r="48" spans="1:6">
      <c r="A48" s="4" t="s">
        <v>615</v>
      </c>
      <c r="B48" s="5" t="n">
        <v>-20</v>
      </c>
      <c r="C48" s="5" t="n">
        <v>-106</v>
      </c>
    </row>
    <row r="49" spans="1:6">
      <c r="A49" s="4" t="s">
        <v>616</v>
      </c>
      <c r="B49" s="5" t="n">
        <v>11</v>
      </c>
      <c r="C49" s="5" t="n">
        <v>9</v>
      </c>
    </row>
    <row r="50" spans="1:6">
      <c r="A50" s="4" t="s">
        <v>612</v>
      </c>
      <c r="B50" s="5" t="n">
        <v>1727</v>
      </c>
      <c r="C50" s="5" t="n">
        <v>12234</v>
      </c>
    </row>
    <row r="51" spans="1:6">
      <c r="A51" s="4" t="s">
        <v>613</v>
      </c>
      <c r="B51" s="5" t="n">
        <v>20539</v>
      </c>
      <c r="C51" s="5" t="n">
        <v>28610</v>
      </c>
    </row>
    <row r="52" spans="1:6">
      <c r="A52" s="4" t="s">
        <v>614</v>
      </c>
      <c r="F52" s="5" t="n">
        <v>13929</v>
      </c>
    </row>
    <row r="53" spans="1:6">
      <c r="A53" s="4" t="s">
        <v>617</v>
      </c>
      <c r="D53" s="5" t="n">
        <v>17673</v>
      </c>
      <c r="F53" s="5" t="n">
        <v>14681</v>
      </c>
    </row>
    <row r="54" spans="1:6">
      <c r="A54" s="4" t="s">
        <v>618</v>
      </c>
      <c r="D54" s="5" t="n">
        <v>31946</v>
      </c>
      <c r="F54" s="5" t="n">
        <v>45938</v>
      </c>
    </row>
    <row r="55" spans="1:6">
      <c r="A55" s="4" t="s">
        <v>619</v>
      </c>
      <c r="D55" s="5" t="n">
        <v>1572715</v>
      </c>
      <c r="F55" s="5" t="n">
        <v>1327518</v>
      </c>
    </row>
    <row r="56" spans="1:6">
      <c r="A56" s="4" t="s">
        <v>33</v>
      </c>
      <c r="B56" s="5" t="n">
        <v>18821</v>
      </c>
      <c r="C56" s="5" t="n">
        <v>16473</v>
      </c>
      <c r="D56" s="5" t="n">
        <v>20539</v>
      </c>
      <c r="E56" s="5" t="n">
        <v>18821</v>
      </c>
      <c r="F56" s="5" t="n">
        <v>28610</v>
      </c>
    </row>
    <row r="57" spans="1:6">
      <c r="A57" s="4" t="s">
        <v>623</v>
      </c>
    </row>
    <row r="58" spans="1:6">
      <c r="A58" s="3" t="s">
        <v>610</v>
      </c>
    </row>
    <row r="59" spans="1:6">
      <c r="A59" s="4" t="s">
        <v>611</v>
      </c>
      <c r="C59" s="5" t="n">
        <v>788</v>
      </c>
    </row>
    <row r="60" spans="1:6">
      <c r="A60" s="4" t="s">
        <v>612</v>
      </c>
      <c r="C60" s="5" t="n">
        <v>-714</v>
      </c>
    </row>
    <row r="61" spans="1:6">
      <c r="A61" s="4" t="s">
        <v>613</v>
      </c>
      <c r="C61" s="5" t="n">
        <v>74</v>
      </c>
    </row>
    <row r="62" spans="1:6">
      <c r="A62" s="4" t="s">
        <v>367</v>
      </c>
      <c r="D62" s="5" t="n">
        <v>36935</v>
      </c>
      <c r="F62" s="5" t="n">
        <v>49628</v>
      </c>
    </row>
    <row r="63" spans="1:6">
      <c r="A63" s="4" t="s">
        <v>33</v>
      </c>
      <c r="C63" s="5" t="n">
        <v>788</v>
      </c>
      <c r="F63" s="5" t="n">
        <v>74</v>
      </c>
    </row>
    <row r="64" spans="1:6">
      <c r="A64" s="4" t="s">
        <v>430</v>
      </c>
      <c r="D64" s="5" t="n">
        <v>36935</v>
      </c>
      <c r="F64" s="5" t="n">
        <v>49628</v>
      </c>
    </row>
    <row r="65" spans="1:6">
      <c r="A65" s="4" t="s">
        <v>624</v>
      </c>
    </row>
    <row r="66" spans="1:6">
      <c r="A66" s="3" t="s">
        <v>610</v>
      </c>
    </row>
    <row r="67" spans="1:6">
      <c r="A67" s="4" t="s">
        <v>611</v>
      </c>
      <c r="B67" s="5" t="n">
        <v>4387</v>
      </c>
      <c r="C67" s="5" t="n">
        <v>5281</v>
      </c>
    </row>
    <row r="68" spans="1:6">
      <c r="A68" s="4" t="s">
        <v>613</v>
      </c>
      <c r="B68" s="5" t="n">
        <v>4216</v>
      </c>
      <c r="C68" s="5" t="n">
        <v>4325</v>
      </c>
    </row>
    <row r="69" spans="1:6">
      <c r="A69" s="4" t="s">
        <v>614</v>
      </c>
      <c r="D69" s="5" t="n">
        <v>47</v>
      </c>
    </row>
    <row r="70" spans="1:6">
      <c r="A70" s="4" t="s">
        <v>367</v>
      </c>
      <c r="D70" s="5" t="n">
        <v>746455</v>
      </c>
      <c r="F70" s="5" t="n">
        <v>694385</v>
      </c>
    </row>
    <row r="71" spans="1:6">
      <c r="A71" s="4" t="s">
        <v>33</v>
      </c>
      <c r="B71" s="5" t="n">
        <v>4387</v>
      </c>
      <c r="C71" s="5" t="n">
        <v>5281</v>
      </c>
      <c r="D71" s="5" t="n">
        <v>4216</v>
      </c>
      <c r="E71" s="5" t="n">
        <v>4387</v>
      </c>
      <c r="F71" s="5" t="n">
        <v>4325</v>
      </c>
    </row>
    <row r="72" spans="1:6">
      <c r="A72" s="4" t="s">
        <v>430</v>
      </c>
      <c r="D72" s="5" t="n">
        <v>746455</v>
      </c>
      <c r="F72" s="5" t="n">
        <v>694385</v>
      </c>
    </row>
    <row r="73" spans="1:6">
      <c r="A73" s="4" t="s">
        <v>625</v>
      </c>
    </row>
    <row r="74" spans="1:6">
      <c r="A74" s="3" t="s">
        <v>610</v>
      </c>
    </row>
    <row r="75" spans="1:6">
      <c r="A75" s="4" t="s">
        <v>611</v>
      </c>
      <c r="B75" s="5" t="n">
        <v>4387</v>
      </c>
      <c r="C75" s="5" t="n">
        <v>5245</v>
      </c>
    </row>
    <row r="76" spans="1:6">
      <c r="A76" s="4" t="s">
        <v>615</v>
      </c>
      <c r="B76" s="5" t="n">
        <v>-8</v>
      </c>
      <c r="C76" s="5" t="n">
        <v>-57</v>
      </c>
    </row>
    <row r="77" spans="1:6">
      <c r="A77" s="4" t="s">
        <v>616</v>
      </c>
      <c r="B77" s="5" t="n">
        <v>3</v>
      </c>
      <c r="C77" s="5" t="n">
        <v>7</v>
      </c>
    </row>
    <row r="78" spans="1:6">
      <c r="A78" s="4" t="s">
        <v>612</v>
      </c>
      <c r="B78" s="5" t="n">
        <v>-166</v>
      </c>
      <c r="C78" s="5" t="n">
        <v>-906</v>
      </c>
    </row>
    <row r="79" spans="1:6">
      <c r="A79" s="4" t="s">
        <v>613</v>
      </c>
      <c r="B79" s="5" t="n">
        <v>4216</v>
      </c>
      <c r="C79" s="5" t="n">
        <v>4289</v>
      </c>
    </row>
    <row r="80" spans="1:6">
      <c r="A80" s="4" t="s">
        <v>614</v>
      </c>
      <c r="F80" s="5" t="n">
        <v>35</v>
      </c>
    </row>
    <row r="81" spans="1:6">
      <c r="A81" s="4" t="s">
        <v>617</v>
      </c>
      <c r="D81" s="5" t="n">
        <v>4169</v>
      </c>
      <c r="F81" s="5" t="n">
        <v>4254</v>
      </c>
    </row>
    <row r="82" spans="1:6">
      <c r="A82" s="4" t="s">
        <v>618</v>
      </c>
      <c r="D82" s="5" t="n">
        <v>8403</v>
      </c>
      <c r="F82" s="5" t="n">
        <v>7335</v>
      </c>
    </row>
    <row r="83" spans="1:6">
      <c r="A83" s="4" t="s">
        <v>619</v>
      </c>
      <c r="D83" s="5" t="n">
        <v>722582</v>
      </c>
      <c r="F83" s="5" t="n">
        <v>667013</v>
      </c>
    </row>
    <row r="84" spans="1:6">
      <c r="A84" s="4" t="s">
        <v>33</v>
      </c>
      <c r="B84" s="5" t="n">
        <v>4387</v>
      </c>
      <c r="C84" s="5" t="n">
        <v>5245</v>
      </c>
      <c r="D84" s="5" t="n">
        <v>4216</v>
      </c>
      <c r="E84" s="5" t="n">
        <v>4387</v>
      </c>
      <c r="F84" s="5" t="n">
        <v>4289</v>
      </c>
    </row>
    <row r="85" spans="1:6">
      <c r="A85" s="4" t="s">
        <v>626</v>
      </c>
    </row>
    <row r="86" spans="1:6">
      <c r="A86" s="3" t="s">
        <v>610</v>
      </c>
    </row>
    <row r="87" spans="1:6">
      <c r="A87" s="4" t="s">
        <v>611</v>
      </c>
      <c r="C87" s="5" t="n">
        <v>36</v>
      </c>
    </row>
    <row r="88" spans="1:6">
      <c r="A88" s="4" t="s">
        <v>613</v>
      </c>
      <c r="C88" s="5" t="n">
        <v>36</v>
      </c>
    </row>
    <row r="89" spans="1:6">
      <c r="A89" s="4" t="s">
        <v>367</v>
      </c>
      <c r="D89" s="5" t="n">
        <v>15470</v>
      </c>
      <c r="F89" s="5" t="n">
        <v>20037</v>
      </c>
    </row>
    <row r="90" spans="1:6">
      <c r="A90" s="4" t="s">
        <v>33</v>
      </c>
      <c r="C90" s="5" t="n">
        <v>36</v>
      </c>
      <c r="F90" s="5" t="n">
        <v>36</v>
      </c>
    </row>
    <row r="91" spans="1:6">
      <c r="A91" s="4" t="s">
        <v>430</v>
      </c>
      <c r="D91" s="5" t="n">
        <v>15470</v>
      </c>
      <c r="F91" s="5" t="n">
        <v>20037</v>
      </c>
    </row>
    <row r="92" spans="1:6">
      <c r="A92" s="4" t="s">
        <v>627</v>
      </c>
    </row>
    <row r="93" spans="1:6">
      <c r="A93" s="3" t="s">
        <v>610</v>
      </c>
    </row>
    <row r="94" spans="1:6">
      <c r="A94" s="4" t="s">
        <v>611</v>
      </c>
      <c r="B94" s="5" t="n">
        <v>324</v>
      </c>
      <c r="C94" s="5" t="n">
        <v>411</v>
      </c>
    </row>
    <row r="95" spans="1:6">
      <c r="A95" s="4" t="s">
        <v>613</v>
      </c>
      <c r="B95" s="5" t="n">
        <v>280</v>
      </c>
      <c r="C95" s="5" t="n">
        <v>296</v>
      </c>
    </row>
    <row r="96" spans="1:6">
      <c r="A96" s="4" t="s">
        <v>614</v>
      </c>
      <c r="D96" s="5" t="n">
        <v>2</v>
      </c>
    </row>
    <row r="97" spans="1:6">
      <c r="A97" s="4" t="s">
        <v>367</v>
      </c>
      <c r="D97" s="5" t="n">
        <v>27611</v>
      </c>
      <c r="F97" s="5" t="n">
        <v>28263</v>
      </c>
    </row>
    <row r="98" spans="1:6">
      <c r="A98" s="4" t="s">
        <v>33</v>
      </c>
      <c r="B98" s="5" t="n">
        <v>324</v>
      </c>
      <c r="C98" s="5" t="n">
        <v>411</v>
      </c>
      <c r="D98" s="5" t="n">
        <v>280</v>
      </c>
      <c r="E98" s="5" t="n">
        <v>324</v>
      </c>
      <c r="F98" s="5" t="n">
        <v>296</v>
      </c>
    </row>
    <row r="99" spans="1:6">
      <c r="A99" s="4" t="s">
        <v>430</v>
      </c>
      <c r="D99" s="5" t="n">
        <v>27611</v>
      </c>
      <c r="F99" s="5" t="n">
        <v>28263</v>
      </c>
    </row>
    <row r="100" spans="1:6">
      <c r="A100" s="4" t="s">
        <v>628</v>
      </c>
    </row>
    <row r="101" spans="1:6">
      <c r="A101" s="3" t="s">
        <v>610</v>
      </c>
    </row>
    <row r="102" spans="1:6">
      <c r="A102" s="4" t="s">
        <v>611</v>
      </c>
      <c r="B102" s="5" t="n">
        <v>319</v>
      </c>
      <c r="C102" s="5" t="n">
        <v>385</v>
      </c>
    </row>
    <row r="103" spans="1:6">
      <c r="A103" s="4" t="s">
        <v>615</v>
      </c>
      <c r="B103" s="5" t="n">
        <v>-182</v>
      </c>
      <c r="C103" s="5" t="n">
        <v>-220</v>
      </c>
    </row>
    <row r="104" spans="1:6">
      <c r="A104" s="4" t="s">
        <v>616</v>
      </c>
      <c r="B104" s="5" t="n">
        <v>67</v>
      </c>
      <c r="C104" s="5" t="n">
        <v>62</v>
      </c>
    </row>
    <row r="105" spans="1:6">
      <c r="A105" s="4" t="s">
        <v>612</v>
      </c>
      <c r="B105" s="5" t="n">
        <v>72</v>
      </c>
      <c r="C105" s="5" t="n">
        <v>22</v>
      </c>
    </row>
    <row r="106" spans="1:6">
      <c r="A106" s="4" t="s">
        <v>613</v>
      </c>
      <c r="B106" s="5" t="n">
        <v>276</v>
      </c>
      <c r="C106" s="5" t="n">
        <v>249</v>
      </c>
    </row>
    <row r="107" spans="1:6">
      <c r="A107" s="4" t="s">
        <v>614</v>
      </c>
      <c r="F107" s="5" t="n">
        <v>1</v>
      </c>
    </row>
    <row r="108" spans="1:6">
      <c r="A108" s="4" t="s">
        <v>617</v>
      </c>
      <c r="D108" s="5" t="n">
        <v>274</v>
      </c>
      <c r="F108" s="5" t="n">
        <v>248</v>
      </c>
    </row>
    <row r="109" spans="1:6">
      <c r="A109" s="4" t="s">
        <v>618</v>
      </c>
      <c r="D109" s="5" t="n">
        <v>180</v>
      </c>
      <c r="F109" s="5" t="n">
        <v>62</v>
      </c>
    </row>
    <row r="110" spans="1:6">
      <c r="A110" s="4" t="s">
        <v>619</v>
      </c>
      <c r="D110" s="5" t="n">
        <v>26614</v>
      </c>
      <c r="F110" s="5" t="n">
        <v>26362</v>
      </c>
    </row>
    <row r="111" spans="1:6">
      <c r="A111" s="4" t="s">
        <v>33</v>
      </c>
      <c r="B111" s="5" t="n">
        <v>319</v>
      </c>
      <c r="C111" s="5" t="n">
        <v>385</v>
      </c>
      <c r="D111" s="5" t="n">
        <v>276</v>
      </c>
      <c r="E111" s="5" t="n">
        <v>319</v>
      </c>
      <c r="F111" s="5" t="n">
        <v>249</v>
      </c>
    </row>
    <row r="112" spans="1:6">
      <c r="A112" s="4" t="s">
        <v>629</v>
      </c>
    </row>
    <row r="113" spans="1:6">
      <c r="A113" s="3" t="s">
        <v>610</v>
      </c>
    </row>
    <row r="114" spans="1:6">
      <c r="A114" s="4" t="s">
        <v>611</v>
      </c>
      <c r="B114" s="5" t="n">
        <v>5</v>
      </c>
      <c r="C114" s="5" t="n">
        <v>26</v>
      </c>
    </row>
    <row r="115" spans="1:6">
      <c r="A115" s="4" t="s">
        <v>612</v>
      </c>
      <c r="B115" s="5" t="n">
        <v>-1</v>
      </c>
      <c r="C115" s="5" t="n">
        <v>21</v>
      </c>
    </row>
    <row r="116" spans="1:6">
      <c r="A116" s="4" t="s">
        <v>613</v>
      </c>
      <c r="B116" s="5" t="n">
        <v>4</v>
      </c>
      <c r="C116" s="5" t="n">
        <v>47</v>
      </c>
    </row>
    <row r="117" spans="1:6">
      <c r="A117" s="4" t="s">
        <v>367</v>
      </c>
      <c r="D117" s="5" t="n">
        <v>817</v>
      </c>
      <c r="F117" s="5" t="n">
        <v>1839</v>
      </c>
    </row>
    <row r="118" spans="1:6">
      <c r="A118" s="4" t="s">
        <v>33</v>
      </c>
      <c r="B118" s="5" t="n">
        <v>5</v>
      </c>
      <c r="C118" s="5" t="n">
        <v>26</v>
      </c>
      <c r="D118" s="5" t="n">
        <v>4</v>
      </c>
      <c r="E118" s="5" t="n">
        <v>5</v>
      </c>
      <c r="F118" s="5" t="n">
        <v>47</v>
      </c>
    </row>
    <row r="119" spans="1:6">
      <c r="A119" s="4" t="s">
        <v>430</v>
      </c>
      <c r="D119" s="5" t="n">
        <v>817</v>
      </c>
      <c r="F119" s="5" t="n">
        <v>1839</v>
      </c>
    </row>
    <row r="120" spans="1:6">
      <c r="A120" s="4" t="s">
        <v>630</v>
      </c>
    </row>
    <row r="121" spans="1:6">
      <c r="A121" s="3" t="s">
        <v>610</v>
      </c>
    </row>
    <row r="122" spans="1:6">
      <c r="A122" s="4" t="s">
        <v>613</v>
      </c>
      <c r="B122" s="5" t="n">
        <v>4</v>
      </c>
    </row>
    <row r="123" spans="1:6">
      <c r="A123" s="4" t="s">
        <v>33</v>
      </c>
      <c r="B123" s="5" t="n">
        <v>4</v>
      </c>
      <c r="D123" s="5" t="n">
        <v>4</v>
      </c>
    </row>
    <row r="124" spans="1:6">
      <c r="A124" s="4" t="s">
        <v>631</v>
      </c>
    </row>
    <row r="125" spans="1:6">
      <c r="A125" s="3" t="s">
        <v>610</v>
      </c>
    </row>
    <row r="126" spans="1:6">
      <c r="A126" s="4" t="s">
        <v>611</v>
      </c>
      <c r="B126" s="5" t="n">
        <v>5642</v>
      </c>
      <c r="C126" s="5" t="n">
        <v>4166</v>
      </c>
    </row>
    <row r="127" spans="1:6">
      <c r="A127" s="4" t="s">
        <v>613</v>
      </c>
      <c r="B127" s="5" t="n">
        <v>5815</v>
      </c>
      <c r="C127" s="5" t="n">
        <v>3861</v>
      </c>
    </row>
    <row r="128" spans="1:6">
      <c r="A128" s="4" t="s">
        <v>614</v>
      </c>
      <c r="D128" s="5" t="n">
        <v>1</v>
      </c>
    </row>
    <row r="129" spans="1:6">
      <c r="A129" s="4" t="s">
        <v>367</v>
      </c>
      <c r="D129" s="5" t="n">
        <v>537993</v>
      </c>
      <c r="F129" s="5" t="n">
        <v>446315</v>
      </c>
    </row>
    <row r="130" spans="1:6">
      <c r="A130" s="4" t="s">
        <v>33</v>
      </c>
      <c r="B130" s="5" t="n">
        <v>5642</v>
      </c>
      <c r="C130" s="5" t="n">
        <v>4166</v>
      </c>
      <c r="D130" s="5" t="n">
        <v>5815</v>
      </c>
      <c r="E130" s="5" t="n">
        <v>5642</v>
      </c>
      <c r="F130" s="5" t="n">
        <v>3861</v>
      </c>
    </row>
    <row r="131" spans="1:6">
      <c r="A131" s="4" t="s">
        <v>430</v>
      </c>
      <c r="D131" s="5" t="n">
        <v>537993</v>
      </c>
      <c r="F131" s="5" t="n">
        <v>446315</v>
      </c>
    </row>
    <row r="132" spans="1:6">
      <c r="A132" s="4" t="s">
        <v>632</v>
      </c>
    </row>
    <row r="133" spans="1:6">
      <c r="A133" s="3" t="s">
        <v>610</v>
      </c>
    </row>
    <row r="134" spans="1:6">
      <c r="A134" s="4" t="s">
        <v>611</v>
      </c>
      <c r="B134" s="5" t="n">
        <v>5422</v>
      </c>
      <c r="C134" s="5" t="n">
        <v>3939</v>
      </c>
    </row>
    <row r="135" spans="1:6">
      <c r="A135" s="4" t="s">
        <v>615</v>
      </c>
      <c r="C135" s="5" t="n">
        <v>-276</v>
      </c>
    </row>
    <row r="136" spans="1:6">
      <c r="A136" s="4" t="s">
        <v>616</v>
      </c>
      <c r="B136" s="5" t="n">
        <v>10</v>
      </c>
      <c r="C136" s="5" t="n">
        <v>9</v>
      </c>
    </row>
    <row r="137" spans="1:6">
      <c r="A137" s="4" t="s">
        <v>612</v>
      </c>
      <c r="B137" s="5" t="n">
        <v>167</v>
      </c>
      <c r="C137" s="5" t="n">
        <v>131</v>
      </c>
    </row>
    <row r="138" spans="1:6">
      <c r="A138" s="4" t="s">
        <v>613</v>
      </c>
      <c r="B138" s="5" t="n">
        <v>5599</v>
      </c>
      <c r="C138" s="5" t="n">
        <v>3803</v>
      </c>
    </row>
    <row r="139" spans="1:6">
      <c r="A139" s="4" t="s">
        <v>614</v>
      </c>
      <c r="F139" s="5" t="n">
        <v>3</v>
      </c>
    </row>
    <row r="140" spans="1:6">
      <c r="A140" s="4" t="s">
        <v>617</v>
      </c>
      <c r="D140" s="5" t="n">
        <v>5598</v>
      </c>
      <c r="F140" s="5" t="n">
        <v>3800</v>
      </c>
    </row>
    <row r="141" spans="1:6">
      <c r="A141" s="4" t="s">
        <v>618</v>
      </c>
      <c r="D141" s="5" t="n">
        <v>574</v>
      </c>
      <c r="F141" s="5" t="n">
        <v>1405</v>
      </c>
    </row>
    <row r="142" spans="1:6">
      <c r="A142" s="4" t="s">
        <v>619</v>
      </c>
      <c r="D142" s="5" t="n">
        <v>450577</v>
      </c>
      <c r="F142" s="5" t="n">
        <v>336907</v>
      </c>
    </row>
    <row r="143" spans="1:6">
      <c r="A143" s="4" t="s">
        <v>33</v>
      </c>
      <c r="B143" s="5" t="n">
        <v>5422</v>
      </c>
      <c r="C143" s="5" t="n">
        <v>3939</v>
      </c>
      <c r="D143" s="5" t="n">
        <v>5599</v>
      </c>
      <c r="E143" s="5" t="n">
        <v>5422</v>
      </c>
      <c r="F143" s="5" t="n">
        <v>3803</v>
      </c>
    </row>
    <row r="144" spans="1:6">
      <c r="A144" s="4" t="s">
        <v>633</v>
      </c>
    </row>
    <row r="145" spans="1:6">
      <c r="A145" s="3" t="s">
        <v>610</v>
      </c>
    </row>
    <row r="146" spans="1:6">
      <c r="A146" s="4" t="s">
        <v>611</v>
      </c>
      <c r="B146" s="5" t="n">
        <v>220</v>
      </c>
      <c r="C146" s="5" t="n">
        <v>227</v>
      </c>
    </row>
    <row r="147" spans="1:6">
      <c r="A147" s="4" t="s">
        <v>612</v>
      </c>
      <c r="B147" s="5" t="n">
        <v>-4</v>
      </c>
      <c r="C147" s="5" t="n">
        <v>-169</v>
      </c>
    </row>
    <row r="148" spans="1:6">
      <c r="A148" s="4" t="s">
        <v>613</v>
      </c>
      <c r="B148" s="5" t="n">
        <v>216</v>
      </c>
      <c r="C148" s="5" t="n">
        <v>58</v>
      </c>
    </row>
    <row r="149" spans="1:6">
      <c r="A149" s="4" t="s">
        <v>367</v>
      </c>
      <c r="D149" s="5" t="n">
        <v>86842</v>
      </c>
      <c r="F149" s="5" t="n">
        <v>108003</v>
      </c>
    </row>
    <row r="150" spans="1:6">
      <c r="A150" s="4" t="s">
        <v>33</v>
      </c>
      <c r="B150" s="5" t="n">
        <v>220</v>
      </c>
      <c r="C150" s="7" t="n">
        <v>227</v>
      </c>
      <c r="D150" s="5" t="n">
        <v>216</v>
      </c>
      <c r="E150" s="7" t="n">
        <v>220</v>
      </c>
      <c r="F150" s="5" t="n">
        <v>58</v>
      </c>
    </row>
    <row r="151" spans="1:6">
      <c r="A151" s="4" t="s">
        <v>430</v>
      </c>
      <c r="D151" s="5" t="n">
        <v>86842</v>
      </c>
      <c r="F151" s="7" t="n">
        <v>108003</v>
      </c>
    </row>
    <row r="152" spans="1:6">
      <c r="A152" s="4" t="s">
        <v>634</v>
      </c>
    </row>
    <row r="153" spans="1:6">
      <c r="A153" s="3" t="s">
        <v>610</v>
      </c>
    </row>
    <row r="154" spans="1:6">
      <c r="A154" s="4" t="s">
        <v>613</v>
      </c>
      <c r="B154" s="5" t="n">
        <v>216</v>
      </c>
    </row>
    <row r="155" spans="1:6">
      <c r="A155" s="4" t="s">
        <v>33</v>
      </c>
      <c r="B155" s="7" t="n">
        <v>216</v>
      </c>
      <c r="D155" s="7" t="n">
        <v>21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21"/>
    <col customWidth="1" max="3" min="3" width="25"/>
  </cols>
  <sheetData>
    <row r="1" spans="1:3">
      <c r="A1" s="1" t="s">
        <v>635</v>
      </c>
      <c r="B1" s="2" t="s">
        <v>1</v>
      </c>
    </row>
    <row r="2" spans="1:3">
      <c r="B2" s="2" t="s">
        <v>636</v>
      </c>
      <c r="C2" s="2" t="s">
        <v>637</v>
      </c>
    </row>
    <row r="3" spans="1:3">
      <c r="A3" s="3" t="s">
        <v>638</v>
      </c>
    </row>
    <row r="4" spans="1:3">
      <c r="A4" s="4" t="s">
        <v>612</v>
      </c>
      <c r="B4" s="7" t="n">
        <v>1795</v>
      </c>
      <c r="C4" s="7" t="n">
        <v>10619</v>
      </c>
    </row>
    <row r="5" spans="1:3">
      <c r="A5" s="4" t="s">
        <v>413</v>
      </c>
      <c r="B5" s="7" t="n">
        <v>25500</v>
      </c>
    </row>
    <row r="6" spans="1:3">
      <c r="A6" s="4" t="s">
        <v>639</v>
      </c>
      <c r="B6" s="5" t="n">
        <v>1</v>
      </c>
    </row>
    <row r="7" spans="1:3">
      <c r="A7" s="4" t="s">
        <v>640</v>
      </c>
    </row>
    <row r="8" spans="1:3">
      <c r="A8" s="3" t="s">
        <v>638</v>
      </c>
    </row>
    <row r="9" spans="1:3">
      <c r="A9" s="4" t="s">
        <v>612</v>
      </c>
      <c r="C9" s="5" t="n">
        <v>10700</v>
      </c>
    </row>
    <row r="10" spans="1:3">
      <c r="A10" s="4" t="s">
        <v>413</v>
      </c>
      <c r="B10" s="7" t="n">
        <v>500</v>
      </c>
    </row>
    <row r="11" spans="1:3">
      <c r="A11" s="4" t="s">
        <v>374</v>
      </c>
    </row>
    <row r="12" spans="1:3">
      <c r="A12" s="3" t="s">
        <v>638</v>
      </c>
    </row>
    <row r="13" spans="1:3">
      <c r="A13" s="4" t="s">
        <v>641</v>
      </c>
      <c r="B13" s="5" t="n">
        <v>100</v>
      </c>
      <c r="C13" s="5" t="n">
        <v>600</v>
      </c>
    </row>
    <row r="14" spans="1:3">
      <c r="A14" s="4" t="s">
        <v>612</v>
      </c>
      <c r="B14" s="5" t="n">
        <v>1800</v>
      </c>
      <c r="C14" s="5" t="n">
        <v>11481</v>
      </c>
    </row>
    <row r="15" spans="1:3">
      <c r="A15" s="4" t="s">
        <v>642</v>
      </c>
      <c r="C15" s="7" t="n">
        <v>9100</v>
      </c>
    </row>
    <row r="16" spans="1:3">
      <c r="A16" s="4" t="s">
        <v>643</v>
      </c>
      <c r="C16" s="5" t="n">
        <v>4</v>
      </c>
    </row>
    <row r="17" spans="1:3">
      <c r="A17" s="4" t="s">
        <v>378</v>
      </c>
    </row>
    <row r="18" spans="1:3">
      <c r="A18" s="3" t="s">
        <v>638</v>
      </c>
    </row>
    <row r="19" spans="1:3">
      <c r="A19" s="4" t="s">
        <v>612</v>
      </c>
      <c r="B19" s="7" t="n">
        <v>-5</v>
      </c>
      <c r="C19" s="7" t="n">
        <v>-86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70</v>
      </c>
    </row>
    <row r="3" spans="1:3">
      <c r="A3" s="3" t="s">
        <v>645</v>
      </c>
    </row>
    <row r="4" spans="1:3">
      <c r="A4" s="4" t="s">
        <v>646</v>
      </c>
      <c r="B4" s="7" t="n">
        <v>15662</v>
      </c>
      <c r="C4" s="7" t="n">
        <v>20814</v>
      </c>
    </row>
    <row r="5" spans="1:3">
      <c r="A5" s="4" t="s">
        <v>647</v>
      </c>
      <c r="B5" s="5" t="n">
        <v>578</v>
      </c>
      <c r="C5" s="5" t="n">
        <v>474</v>
      </c>
    </row>
    <row r="6" spans="1:3">
      <c r="A6" s="4" t="s">
        <v>648</v>
      </c>
      <c r="B6" s="5" t="n">
        <v>-46</v>
      </c>
      <c r="C6" s="5" t="n">
        <v>-69</v>
      </c>
    </row>
    <row r="7" spans="1:3">
      <c r="A7" s="4" t="s">
        <v>649</v>
      </c>
      <c r="B7" s="5" t="n">
        <v>-642</v>
      </c>
      <c r="C7" s="5" t="n">
        <v>-200</v>
      </c>
    </row>
    <row r="8" spans="1:3">
      <c r="A8" s="4" t="s">
        <v>646</v>
      </c>
      <c r="B8" s="7" t="n">
        <v>15552</v>
      </c>
      <c r="C8" s="7" t="n">
        <v>2101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650</v>
      </c>
      <c r="B1" s="2" t="s">
        <v>1</v>
      </c>
      <c r="D1" s="2" t="s">
        <v>651</v>
      </c>
    </row>
    <row r="2" spans="1:4">
      <c r="B2" s="2" t="s">
        <v>2</v>
      </c>
      <c r="C2" s="2" t="s">
        <v>70</v>
      </c>
      <c r="D2" s="2" t="s">
        <v>2</v>
      </c>
    </row>
    <row r="3" spans="1:4">
      <c r="A3" s="3" t="s">
        <v>203</v>
      </c>
    </row>
    <row r="4" spans="1:4">
      <c r="A4" s="4" t="s">
        <v>652</v>
      </c>
      <c r="D4" s="7" t="n">
        <v>1600</v>
      </c>
    </row>
    <row r="5" spans="1:4">
      <c r="A5" s="4" t="s">
        <v>653</v>
      </c>
      <c r="B5" s="7" t="n">
        <v>112</v>
      </c>
      <c r="C5" s="7" t="n">
        <v>43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4</v>
      </c>
      <c r="B1" s="2" t="s">
        <v>1</v>
      </c>
    </row>
    <row r="2" spans="1:4">
      <c r="B2" s="2" t="s">
        <v>2</v>
      </c>
      <c r="C2" s="2" t="s">
        <v>70</v>
      </c>
      <c r="D2" s="2" t="s">
        <v>27</v>
      </c>
    </row>
    <row r="3" spans="1:4">
      <c r="A3" s="3" t="s">
        <v>655</v>
      </c>
    </row>
    <row r="4" spans="1:4">
      <c r="A4" s="4" t="s">
        <v>656</v>
      </c>
      <c r="B4" s="7" t="n">
        <v>30200</v>
      </c>
      <c r="D4" s="7" t="n">
        <v>7000</v>
      </c>
    </row>
    <row r="5" spans="1:4">
      <c r="A5" s="4" t="s">
        <v>657</v>
      </c>
      <c r="B5" s="5" t="n">
        <v>2018</v>
      </c>
    </row>
    <row r="6" spans="1:4">
      <c r="A6" s="4" t="s">
        <v>658</v>
      </c>
      <c r="B6" s="5" t="n">
        <v>2020</v>
      </c>
    </row>
    <row r="7" spans="1:4">
      <c r="A7" s="4" t="s">
        <v>659</v>
      </c>
      <c r="B7" s="7" t="n">
        <v>830200</v>
      </c>
    </row>
    <row r="8" spans="1:4">
      <c r="A8" s="4" t="s">
        <v>660</v>
      </c>
      <c r="B8" s="5" t="n">
        <v>75000</v>
      </c>
      <c r="D8" s="5" t="n">
        <v>25000</v>
      </c>
    </row>
    <row r="9" spans="1:4">
      <c r="A9" s="4" t="s">
        <v>661</v>
      </c>
      <c r="B9" s="7" t="n">
        <v>197</v>
      </c>
      <c r="C9" s="7" t="n">
        <v>166</v>
      </c>
    </row>
    <row r="10" spans="1:4">
      <c r="A10" s="4" t="s">
        <v>662</v>
      </c>
    </row>
    <row r="11" spans="1:4">
      <c r="A11" s="3" t="s">
        <v>655</v>
      </c>
    </row>
    <row r="12" spans="1:4">
      <c r="A12" s="4" t="s">
        <v>663</v>
      </c>
      <c r="B12" s="4" t="s">
        <v>664</v>
      </c>
    </row>
    <row r="13" spans="1:4">
      <c r="A13" s="4" t="s">
        <v>665</v>
      </c>
    </row>
    <row r="14" spans="1:4">
      <c r="A14" s="3" t="s">
        <v>655</v>
      </c>
    </row>
    <row r="15" spans="1:4">
      <c r="A15" s="4" t="s">
        <v>663</v>
      </c>
      <c r="B15" s="4" t="s">
        <v>666</v>
      </c>
    </row>
    <row r="16" spans="1:4">
      <c r="A16" s="4" t="s">
        <v>667</v>
      </c>
    </row>
    <row r="17" spans="1:4">
      <c r="A17" s="3" t="s">
        <v>655</v>
      </c>
    </row>
    <row r="18" spans="1:4">
      <c r="A18" s="4" t="s">
        <v>656</v>
      </c>
      <c r="B18" s="7" t="n">
        <v>27200</v>
      </c>
      <c r="D18" s="5" t="n">
        <v>28800</v>
      </c>
    </row>
    <row r="19" spans="1:4">
      <c r="A19" s="4" t="s">
        <v>668</v>
      </c>
    </row>
    <row r="20" spans="1:4">
      <c r="A20" s="3" t="s">
        <v>655</v>
      </c>
    </row>
    <row r="21" spans="1:4">
      <c r="A21" s="4" t="s">
        <v>656</v>
      </c>
      <c r="B21" s="7" t="n">
        <v>108500</v>
      </c>
      <c r="D21" s="7" t="n">
        <v>99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0</v>
      </c>
    </row>
    <row r="3" spans="1:3">
      <c r="A3" s="3" t="s">
        <v>114</v>
      </c>
    </row>
    <row r="4" spans="1:3">
      <c r="A4" s="4" t="s">
        <v>121</v>
      </c>
      <c r="B4" s="7" t="n">
        <v>-161</v>
      </c>
      <c r="C4" s="7" t="n">
        <v>-5511</v>
      </c>
    </row>
    <row r="5" spans="1:3">
      <c r="A5" s="4" t="s">
        <v>122</v>
      </c>
      <c r="B5" s="7" t="n">
        <v>218</v>
      </c>
      <c r="C5" s="7" t="n">
        <v>31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636</v>
      </c>
    </row>
    <row r="2" spans="1:2">
      <c r="A2" s="3" t="s">
        <v>206</v>
      </c>
    </row>
    <row r="3" spans="1:2">
      <c r="A3" s="4" t="s">
        <v>657</v>
      </c>
      <c r="B3" s="5" t="n">
        <v>2018</v>
      </c>
    </row>
    <row r="4" spans="1:2">
      <c r="A4" s="4" t="s">
        <v>659</v>
      </c>
      <c r="B4" s="9" t="n">
        <v>83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0</v>
      </c>
      <c r="B1" s="2" t="s">
        <v>671</v>
      </c>
    </row>
    <row r="2" spans="1:4">
      <c r="B2" s="2" t="s">
        <v>672</v>
      </c>
      <c r="C2" s="2" t="s">
        <v>2</v>
      </c>
      <c r="D2" s="2" t="s">
        <v>27</v>
      </c>
    </row>
    <row r="3" spans="1:4">
      <c r="A3" s="4" t="s">
        <v>271</v>
      </c>
    </row>
    <row r="4" spans="1:4">
      <c r="A4" s="3" t="s">
        <v>673</v>
      </c>
    </row>
    <row r="5" spans="1:4">
      <c r="A5" s="4" t="s">
        <v>674</v>
      </c>
      <c r="C5" s="4" t="s">
        <v>675</v>
      </c>
      <c r="D5" s="4" t="s">
        <v>676</v>
      </c>
    </row>
    <row r="6" spans="1:4">
      <c r="A6" s="4" t="s">
        <v>677</v>
      </c>
      <c r="C6" s="4" t="s">
        <v>678</v>
      </c>
      <c r="D6" s="4" t="s">
        <v>679</v>
      </c>
    </row>
    <row r="7" spans="1:4">
      <c r="A7" s="4" t="s">
        <v>680</v>
      </c>
      <c r="C7" s="4" t="s">
        <v>678</v>
      </c>
      <c r="D7" s="4" t="s">
        <v>679</v>
      </c>
    </row>
    <row r="8" spans="1:4">
      <c r="A8" s="4" t="s">
        <v>681</v>
      </c>
      <c r="C8" s="4" t="s">
        <v>682</v>
      </c>
      <c r="D8" s="4" t="s">
        <v>683</v>
      </c>
    </row>
    <row r="9" spans="1:4">
      <c r="A9" s="4" t="s">
        <v>684</v>
      </c>
      <c r="C9" s="7" t="n">
        <v>463885</v>
      </c>
      <c r="D9" s="7" t="n">
        <v>470259</v>
      </c>
    </row>
    <row r="10" spans="1:4">
      <c r="A10" s="4" t="s">
        <v>685</v>
      </c>
      <c r="C10" s="5" t="n">
        <v>463885</v>
      </c>
      <c r="D10" s="5" t="n">
        <v>470259</v>
      </c>
    </row>
    <row r="11" spans="1:4">
      <c r="A11" s="4" t="s">
        <v>686</v>
      </c>
      <c r="C11" s="5" t="n">
        <v>463885</v>
      </c>
      <c r="D11" s="5" t="n">
        <v>470259</v>
      </c>
    </row>
    <row r="12" spans="1:4">
      <c r="A12" s="4" t="s">
        <v>687</v>
      </c>
      <c r="C12" s="7" t="n">
        <v>495061</v>
      </c>
      <c r="D12" s="7" t="n">
        <v>499759</v>
      </c>
    </row>
    <row r="13" spans="1:4">
      <c r="A13" s="4" t="s">
        <v>688</v>
      </c>
      <c r="C13" s="4" t="s">
        <v>689</v>
      </c>
      <c r="D13" s="4" t="s">
        <v>689</v>
      </c>
    </row>
    <row r="14" spans="1:4">
      <c r="A14" s="4" t="s">
        <v>690</v>
      </c>
      <c r="C14" s="4" t="s">
        <v>691</v>
      </c>
      <c r="D14" s="4" t="s">
        <v>691</v>
      </c>
    </row>
    <row r="15" spans="1:4">
      <c r="A15" s="4" t="s">
        <v>692</v>
      </c>
      <c r="C15" s="4" t="s">
        <v>693</v>
      </c>
      <c r="D15" s="4" t="s">
        <v>693</v>
      </c>
    </row>
    <row r="16" spans="1:4">
      <c r="A16" s="4" t="s">
        <v>694</v>
      </c>
      <c r="C16" s="4" t="s">
        <v>695</v>
      </c>
      <c r="D16" s="4" t="s">
        <v>695</v>
      </c>
    </row>
    <row r="17" spans="1:4">
      <c r="A17" s="4" t="s">
        <v>696</v>
      </c>
      <c r="C17" s="7" t="n">
        <v>181637</v>
      </c>
      <c r="D17" s="7" t="n">
        <v>181019</v>
      </c>
    </row>
    <row r="18" spans="1:4">
      <c r="A18" s="4" t="s">
        <v>697</v>
      </c>
      <c r="C18" s="5" t="n">
        <v>204341</v>
      </c>
      <c r="D18" s="5" t="n">
        <v>203647</v>
      </c>
    </row>
    <row r="19" spans="1:4">
      <c r="A19" s="4" t="s">
        <v>698</v>
      </c>
      <c r="C19" s="5" t="n">
        <v>205828</v>
      </c>
      <c r="D19" s="5" t="n">
        <v>199467</v>
      </c>
    </row>
    <row r="20" spans="1:4">
      <c r="A20" s="4" t="s">
        <v>699</v>
      </c>
      <c r="C20" s="7" t="n">
        <v>274438</v>
      </c>
      <c r="D20" s="7" t="n">
        <v>265955</v>
      </c>
    </row>
    <row r="21" spans="1:4">
      <c r="A21" s="4" t="s">
        <v>700</v>
      </c>
    </row>
    <row r="22" spans="1:4">
      <c r="A22" s="3" t="s">
        <v>673</v>
      </c>
    </row>
    <row r="23" spans="1:4">
      <c r="A23" s="4" t="s">
        <v>701</v>
      </c>
      <c r="B23" s="7" t="n">
        <v>140000</v>
      </c>
    </row>
    <row r="24" spans="1:4">
      <c r="A24" s="4" t="s">
        <v>702</v>
      </c>
      <c r="B24" s="7" t="n">
        <v>140000</v>
      </c>
    </row>
    <row r="25" spans="1:4">
      <c r="A25" s="4" t="s">
        <v>674</v>
      </c>
      <c r="C25" s="4" t="s">
        <v>703</v>
      </c>
      <c r="D25" s="4" t="s">
        <v>704</v>
      </c>
    </row>
    <row r="26" spans="1:4">
      <c r="A26" s="4" t="s">
        <v>677</v>
      </c>
      <c r="C26" s="4" t="s">
        <v>705</v>
      </c>
      <c r="D26" s="4" t="s">
        <v>706</v>
      </c>
    </row>
    <row r="27" spans="1:4">
      <c r="A27" s="4" t="s">
        <v>680</v>
      </c>
      <c r="C27" s="4" t="s">
        <v>705</v>
      </c>
      <c r="D27" s="4" t="s">
        <v>706</v>
      </c>
    </row>
    <row r="28" spans="1:4">
      <c r="A28" s="4" t="s">
        <v>681</v>
      </c>
      <c r="C28" s="4" t="s">
        <v>707</v>
      </c>
      <c r="D28" s="4" t="s">
        <v>708</v>
      </c>
    </row>
    <row r="29" spans="1:4">
      <c r="A29" s="4" t="s">
        <v>684</v>
      </c>
      <c r="C29" s="7" t="n">
        <v>379484</v>
      </c>
      <c r="D29" s="7" t="n">
        <v>389189</v>
      </c>
    </row>
    <row r="30" spans="1:4">
      <c r="A30" s="4" t="s">
        <v>685</v>
      </c>
      <c r="C30" s="5" t="n">
        <v>379484</v>
      </c>
      <c r="D30" s="5" t="n">
        <v>389189</v>
      </c>
    </row>
    <row r="31" spans="1:4">
      <c r="A31" s="4" t="s">
        <v>686</v>
      </c>
      <c r="C31" s="5" t="n">
        <v>379484</v>
      </c>
      <c r="D31" s="5" t="n">
        <v>389189</v>
      </c>
    </row>
    <row r="32" spans="1:4">
      <c r="A32" s="4" t="s">
        <v>687</v>
      </c>
      <c r="C32" s="7" t="n">
        <v>410660</v>
      </c>
      <c r="D32" s="7" t="n">
        <v>418689</v>
      </c>
    </row>
    <row r="33" spans="1:4">
      <c r="A33" s="4" t="s">
        <v>709</v>
      </c>
      <c r="C33" s="4" t="s">
        <v>691</v>
      </c>
      <c r="D33" s="4" t="s">
        <v>691</v>
      </c>
    </row>
    <row r="34" spans="1:4">
      <c r="A34" s="4" t="s">
        <v>690</v>
      </c>
      <c r="C34" s="4" t="s">
        <v>710</v>
      </c>
      <c r="D34" s="4" t="s">
        <v>710</v>
      </c>
    </row>
    <row r="35" spans="1:4">
      <c r="A35" s="4" t="s">
        <v>711</v>
      </c>
      <c r="C35" s="4" t="s">
        <v>695</v>
      </c>
      <c r="D35" s="4" t="s">
        <v>695</v>
      </c>
    </row>
    <row r="36" spans="1:4">
      <c r="A36" s="4" t="s">
        <v>712</v>
      </c>
      <c r="C36" s="4" t="s">
        <v>713</v>
      </c>
      <c r="D36" s="4" t="s">
        <v>713</v>
      </c>
    </row>
    <row r="37" spans="1:4">
      <c r="A37" s="4" t="s">
        <v>714</v>
      </c>
      <c r="C37" s="7" t="n">
        <v>203501</v>
      </c>
      <c r="D37" s="7" t="n">
        <v>202903</v>
      </c>
    </row>
    <row r="38" spans="1:4">
      <c r="A38" s="4" t="s">
        <v>715</v>
      </c>
      <c r="C38" s="5" t="n">
        <v>293946</v>
      </c>
      <c r="D38" s="5" t="n">
        <v>293082</v>
      </c>
    </row>
    <row r="39" spans="1:4">
      <c r="A39" s="4" t="s">
        <v>716</v>
      </c>
      <c r="C39" s="5" t="n">
        <v>272814</v>
      </c>
      <c r="D39" s="5" t="n">
        <v>264596</v>
      </c>
    </row>
    <row r="40" spans="1:4">
      <c r="A40" s="4" t="s">
        <v>717</v>
      </c>
      <c r="C40" s="7" t="n">
        <v>341017</v>
      </c>
      <c r="D40" s="7" t="n">
        <v>330745</v>
      </c>
    </row>
    <row r="41" spans="1:4">
      <c r="A41" s="4" t="s">
        <v>688</v>
      </c>
      <c r="C41" s="4" t="s">
        <v>689</v>
      </c>
      <c r="D41" s="4" t="s">
        <v>689</v>
      </c>
    </row>
    <row r="42" spans="1:4">
      <c r="A42" s="4" t="s">
        <v>690</v>
      </c>
      <c r="C42" s="4" t="s">
        <v>691</v>
      </c>
      <c r="D42" s="4" t="s">
        <v>691</v>
      </c>
    </row>
    <row r="43" spans="1:4">
      <c r="A43" s="4" t="s">
        <v>692</v>
      </c>
      <c r="C43" s="4" t="s">
        <v>693</v>
      </c>
      <c r="D43" s="4" t="s">
        <v>693</v>
      </c>
    </row>
    <row r="44" spans="1:4">
      <c r="A44" s="4" t="s">
        <v>694</v>
      </c>
      <c r="C44" s="4" t="s">
        <v>695</v>
      </c>
      <c r="D44" s="4" t="s">
        <v>695</v>
      </c>
    </row>
    <row r="45" spans="1:4">
      <c r="A45" s="4" t="s">
        <v>696</v>
      </c>
      <c r="C45" s="7" t="n">
        <v>180890</v>
      </c>
      <c r="D45" s="7" t="n">
        <v>180358</v>
      </c>
    </row>
    <row r="46" spans="1:4">
      <c r="A46" s="4" t="s">
        <v>697</v>
      </c>
      <c r="C46" s="5" t="n">
        <v>203501</v>
      </c>
      <c r="D46" s="5" t="n">
        <v>202903</v>
      </c>
    </row>
    <row r="47" spans="1:4">
      <c r="A47" s="4" t="s">
        <v>698</v>
      </c>
      <c r="C47" s="5" t="n">
        <v>204610</v>
      </c>
      <c r="D47" s="5" t="n">
        <v>198447</v>
      </c>
    </row>
    <row r="48" spans="1:4">
      <c r="A48" s="4" t="s">
        <v>699</v>
      </c>
      <c r="C48" s="7" t="n">
        <v>272814</v>
      </c>
      <c r="D48" s="7" t="n">
        <v>26459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18</v>
      </c>
      <c r="B1" s="2" t="s">
        <v>1</v>
      </c>
    </row>
    <row r="2" spans="1:3">
      <c r="B2" s="2" t="s">
        <v>2</v>
      </c>
      <c r="C2" s="2" t="s">
        <v>70</v>
      </c>
    </row>
    <row r="3" spans="1:3">
      <c r="A3" s="3" t="s">
        <v>719</v>
      </c>
    </row>
    <row r="4" spans="1:3">
      <c r="A4" s="4" t="s">
        <v>720</v>
      </c>
      <c r="B4" s="4" t="s">
        <v>721</v>
      </c>
    </row>
    <row r="5" spans="1:3">
      <c r="A5" s="4" t="s">
        <v>722</v>
      </c>
    </row>
    <row r="6" spans="1:3">
      <c r="A6" s="3" t="s">
        <v>719</v>
      </c>
    </row>
    <row r="7" spans="1:3">
      <c r="A7" s="4" t="s">
        <v>723</v>
      </c>
      <c r="B7" s="7" t="n">
        <v>200000</v>
      </c>
      <c r="C7" s="7" t="n">
        <v>200000</v>
      </c>
    </row>
    <row r="8" spans="1:3">
      <c r="A8" s="4" t="s">
        <v>724</v>
      </c>
      <c r="B8" s="7" t="n">
        <v>1000000</v>
      </c>
    </row>
    <row r="9" spans="1:3">
      <c r="A9" s="4" t="s">
        <v>725</v>
      </c>
      <c r="B9" s="4" t="s">
        <v>726</v>
      </c>
    </row>
    <row r="10" spans="1:3">
      <c r="A10" s="4" t="s">
        <v>727</v>
      </c>
    </row>
    <row r="11" spans="1:3">
      <c r="A11" s="3" t="s">
        <v>719</v>
      </c>
    </row>
    <row r="12" spans="1:3">
      <c r="A12" s="4" t="s">
        <v>728</v>
      </c>
      <c r="B12" s="5" t="n">
        <v>47199</v>
      </c>
    </row>
    <row r="13" spans="1:3">
      <c r="A13" s="4" t="s">
        <v>729</v>
      </c>
      <c r="B13" s="8" t="n">
        <v>33.94</v>
      </c>
    </row>
    <row r="14" spans="1:3">
      <c r="A14" s="4" t="s">
        <v>723</v>
      </c>
      <c r="B14" s="7" t="n">
        <v>700000</v>
      </c>
    </row>
    <row r="15" spans="1:3">
      <c r="A15" s="4" t="s">
        <v>730</v>
      </c>
    </row>
    <row r="16" spans="1:3">
      <c r="A16" s="3" t="s">
        <v>719</v>
      </c>
    </row>
    <row r="17" spans="1:3">
      <c r="A17" s="4" t="s">
        <v>728</v>
      </c>
      <c r="B17" s="5" t="n">
        <v>26594</v>
      </c>
    </row>
    <row r="18" spans="1:3">
      <c r="A18" s="4" t="s">
        <v>731</v>
      </c>
      <c r="B18" s="4" t="s">
        <v>732</v>
      </c>
    </row>
    <row r="19" spans="1:3">
      <c r="A19" s="4" t="s">
        <v>729</v>
      </c>
      <c r="B19" s="8" t="n">
        <v>11.28</v>
      </c>
    </row>
    <row r="20" spans="1:3">
      <c r="A20" s="4" t="s">
        <v>724</v>
      </c>
      <c r="B20" s="7" t="n">
        <v>300000</v>
      </c>
    </row>
    <row r="21" spans="1:3">
      <c r="A21" s="4" t="s">
        <v>725</v>
      </c>
      <c r="B21" s="4" t="s">
        <v>733</v>
      </c>
    </row>
    <row r="22" spans="1:3">
      <c r="A22" s="4" t="s">
        <v>734</v>
      </c>
    </row>
    <row r="23" spans="1:3">
      <c r="A23" s="3" t="s">
        <v>719</v>
      </c>
    </row>
    <row r="24" spans="1:3">
      <c r="A24" s="4" t="s">
        <v>728</v>
      </c>
      <c r="B24" s="5" t="n">
        <v>49758</v>
      </c>
    </row>
    <row r="25" spans="1:3">
      <c r="A25" s="4" t="s">
        <v>729</v>
      </c>
      <c r="B25" s="8" t="n">
        <v>33.22</v>
      </c>
    </row>
    <row r="26" spans="1:3">
      <c r="A26" s="4" t="s">
        <v>735</v>
      </c>
    </row>
    <row r="27" spans="1:3">
      <c r="A27" s="3" t="s">
        <v>719</v>
      </c>
    </row>
    <row r="28" spans="1:3">
      <c r="A28" s="4" t="s">
        <v>724</v>
      </c>
      <c r="B28" s="7" t="n">
        <v>2300000</v>
      </c>
    </row>
    <row r="29" spans="1:3">
      <c r="A29" s="4" t="s">
        <v>725</v>
      </c>
      <c r="B29" s="4" t="s">
        <v>736</v>
      </c>
    </row>
    <row r="30" spans="1:3">
      <c r="A30" s="4" t="s">
        <v>737</v>
      </c>
    </row>
    <row r="31" spans="1:3">
      <c r="A31" s="3" t="s">
        <v>719</v>
      </c>
    </row>
    <row r="32" spans="1:3">
      <c r="A32" s="4" t="s">
        <v>738</v>
      </c>
      <c r="B32" s="4" t="s">
        <v>739</v>
      </c>
    </row>
    <row r="33" spans="1:3">
      <c r="A33" s="4" t="s">
        <v>729</v>
      </c>
      <c r="B33" s="8" t="n">
        <v>34.04</v>
      </c>
    </row>
    <row r="34" spans="1:3">
      <c r="A34" s="4" t="s">
        <v>740</v>
      </c>
    </row>
    <row r="35" spans="1:3">
      <c r="A35" s="3" t="s">
        <v>719</v>
      </c>
    </row>
    <row r="36" spans="1:3">
      <c r="A36" s="4" t="s">
        <v>738</v>
      </c>
      <c r="B36" s="4" t="s">
        <v>741</v>
      </c>
    </row>
    <row r="37" spans="1:3">
      <c r="A37" s="4" t="s">
        <v>729</v>
      </c>
      <c r="B37" s="8" t="n">
        <v>32.06</v>
      </c>
    </row>
    <row r="38" spans="1:3">
      <c r="A38" s="4" t="s">
        <v>742</v>
      </c>
    </row>
    <row r="39" spans="1:3">
      <c r="A39" s="3" t="s">
        <v>719</v>
      </c>
    </row>
    <row r="40" spans="1:3">
      <c r="A40" s="4" t="s">
        <v>743</v>
      </c>
      <c r="B40" s="5" t="n">
        <v>400000</v>
      </c>
    </row>
    <row r="41" spans="1:3">
      <c r="A41" s="4" t="s">
        <v>744</v>
      </c>
      <c r="B41" s="7" t="n">
        <v>25000</v>
      </c>
    </row>
    <row r="42" spans="1:3">
      <c r="A42" s="4" t="s">
        <v>745</v>
      </c>
      <c r="B42" s="5" t="n">
        <v>2000</v>
      </c>
    </row>
    <row r="43" spans="1:3">
      <c r="A43" s="4" t="s">
        <v>746</v>
      </c>
      <c r="B43" s="4" t="s">
        <v>747</v>
      </c>
    </row>
    <row r="44" spans="1:3">
      <c r="A44" s="4" t="s">
        <v>748</v>
      </c>
      <c r="B44" s="4" t="s">
        <v>749</v>
      </c>
    </row>
    <row r="45" spans="1:3">
      <c r="A45" s="4" t="s">
        <v>750</v>
      </c>
      <c r="B45" s="5" t="n">
        <v>5373</v>
      </c>
    </row>
    <row r="46" spans="1:3">
      <c r="A46" s="4" t="s">
        <v>751</v>
      </c>
    </row>
    <row r="47" spans="1:3">
      <c r="A47" s="3" t="s">
        <v>719</v>
      </c>
    </row>
    <row r="48" spans="1:3">
      <c r="A48" s="4" t="s">
        <v>752</v>
      </c>
      <c r="B48" s="4" t="s">
        <v>753</v>
      </c>
    </row>
    <row r="49" spans="1:3">
      <c r="A49" s="4" t="s">
        <v>754</v>
      </c>
      <c r="B49" s="4" t="s">
        <v>755</v>
      </c>
    </row>
    <row r="50" spans="1:3">
      <c r="A50" s="4" t="s">
        <v>756</v>
      </c>
    </row>
    <row r="51" spans="1:3">
      <c r="A51" s="3" t="s">
        <v>719</v>
      </c>
    </row>
    <row r="52" spans="1:3">
      <c r="A52" s="4" t="s">
        <v>752</v>
      </c>
      <c r="B52" s="4" t="s">
        <v>753</v>
      </c>
    </row>
    <row r="53" spans="1:3">
      <c r="A53" s="4" t="s">
        <v>757</v>
      </c>
    </row>
    <row r="54" spans="1:3">
      <c r="A54" s="3" t="s">
        <v>719</v>
      </c>
    </row>
    <row r="55" spans="1:3">
      <c r="A55" s="4" t="s">
        <v>758</v>
      </c>
      <c r="B55" s="4" t="s">
        <v>759</v>
      </c>
    </row>
    <row r="56" spans="1:3">
      <c r="A56" s="4" t="s">
        <v>760</v>
      </c>
    </row>
    <row r="57" spans="1:3">
      <c r="A57" s="3" t="s">
        <v>719</v>
      </c>
    </row>
    <row r="58" spans="1:3">
      <c r="A58" s="4" t="s">
        <v>752</v>
      </c>
      <c r="B58" s="4" t="s">
        <v>761</v>
      </c>
    </row>
    <row r="59" spans="1:3">
      <c r="A59" s="4" t="s">
        <v>754</v>
      </c>
      <c r="B59" s="4" t="s">
        <v>762</v>
      </c>
    </row>
    <row r="60" spans="1:3">
      <c r="A60" s="4" t="s">
        <v>763</v>
      </c>
    </row>
    <row r="61" spans="1:3">
      <c r="A61" s="3" t="s">
        <v>719</v>
      </c>
    </row>
    <row r="62" spans="1:3">
      <c r="A62" s="4" t="s">
        <v>752</v>
      </c>
      <c r="B62" s="4" t="s">
        <v>764</v>
      </c>
    </row>
    <row r="63" spans="1:3">
      <c r="A63" s="4" t="s">
        <v>765</v>
      </c>
    </row>
    <row r="64" spans="1:3">
      <c r="A64" s="3" t="s">
        <v>719</v>
      </c>
    </row>
    <row r="65" spans="1:3">
      <c r="A65" s="4" t="s">
        <v>758</v>
      </c>
      <c r="B65" s="4" t="s">
        <v>76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67</v>
      </c>
      <c r="B1" s="2" t="s">
        <v>1</v>
      </c>
      <c r="C1" s="2" t="s">
        <v>306</v>
      </c>
    </row>
    <row r="2" spans="1:3">
      <c r="B2" s="2" t="s">
        <v>2</v>
      </c>
      <c r="C2" s="2" t="s">
        <v>27</v>
      </c>
    </row>
    <row r="3" spans="1:3">
      <c r="A3" s="3" t="s">
        <v>768</v>
      </c>
    </row>
    <row r="4" spans="1:3">
      <c r="A4" s="4" t="s">
        <v>769</v>
      </c>
      <c r="B4" s="5" t="n">
        <v>2185922</v>
      </c>
    </row>
    <row r="5" spans="1:3">
      <c r="A5" s="4" t="s">
        <v>770</v>
      </c>
      <c r="B5" s="5" t="n">
        <v>98389</v>
      </c>
    </row>
    <row r="6" spans="1:3">
      <c r="A6" s="4" t="s">
        <v>771</v>
      </c>
      <c r="B6" s="5" t="n">
        <v>-4713</v>
      </c>
    </row>
    <row r="7" spans="1:3">
      <c r="A7" s="4" t="s">
        <v>772</v>
      </c>
      <c r="B7" s="5" t="n">
        <v>-432939</v>
      </c>
    </row>
    <row r="8" spans="1:3">
      <c r="A8" s="4" t="s">
        <v>773</v>
      </c>
      <c r="B8" s="5" t="n">
        <v>-126958</v>
      </c>
    </row>
    <row r="9" spans="1:3">
      <c r="A9" s="4" t="s">
        <v>774</v>
      </c>
      <c r="B9" s="5" t="n">
        <v>1719701</v>
      </c>
      <c r="C9" s="5" t="n">
        <v>2185922</v>
      </c>
    </row>
    <row r="10" spans="1:3">
      <c r="A10" s="4" t="s">
        <v>775</v>
      </c>
      <c r="B10" s="5" t="n">
        <v>1292139</v>
      </c>
    </row>
    <row r="11" spans="1:3">
      <c r="A11" s="4" t="s">
        <v>776</v>
      </c>
      <c r="B11" s="5" t="n">
        <v>1377509</v>
      </c>
    </row>
    <row r="12" spans="1:3">
      <c r="A12" s="4" t="s">
        <v>777</v>
      </c>
      <c r="B12" s="8" t="n">
        <v>19.81</v>
      </c>
    </row>
    <row r="13" spans="1:3">
      <c r="A13" s="4" t="s">
        <v>778</v>
      </c>
      <c r="B13" s="10" t="n">
        <v>34.01</v>
      </c>
    </row>
    <row r="14" spans="1:3">
      <c r="A14" s="4" t="s">
        <v>779</v>
      </c>
      <c r="B14" s="10" t="n">
        <v>18.9</v>
      </c>
    </row>
    <row r="15" spans="1:3">
      <c r="A15" s="4" t="s">
        <v>780</v>
      </c>
      <c r="B15" s="10" t="n">
        <v>19.98</v>
      </c>
    </row>
    <row r="16" spans="1:3">
      <c r="A16" s="4" t="s">
        <v>781</v>
      </c>
      <c r="B16" s="10" t="n">
        <v>19.98</v>
      </c>
    </row>
    <row r="17" spans="1:3">
      <c r="A17" s="4" t="s">
        <v>782</v>
      </c>
      <c r="B17" s="10" t="n">
        <v>20.56</v>
      </c>
      <c r="C17" s="8" t="n">
        <v>19.81</v>
      </c>
    </row>
    <row r="18" spans="1:3">
      <c r="A18" s="4" t="s">
        <v>783</v>
      </c>
      <c r="B18" s="10" t="n">
        <v>19.88</v>
      </c>
    </row>
    <row r="19" spans="1:3">
      <c r="A19" s="4" t="s">
        <v>784</v>
      </c>
      <c r="B19" s="8" t="n">
        <v>20.77</v>
      </c>
    </row>
    <row r="20" spans="1:3">
      <c r="A20" s="4" t="s">
        <v>785</v>
      </c>
      <c r="B20" s="4" t="s">
        <v>786</v>
      </c>
      <c r="C20" s="4" t="s">
        <v>787</v>
      </c>
    </row>
    <row r="21" spans="1:3">
      <c r="A21" s="4" t="s">
        <v>788</v>
      </c>
      <c r="B21" s="4" t="s">
        <v>789</v>
      </c>
    </row>
    <row r="22" spans="1:3">
      <c r="A22" s="4" t="s">
        <v>790</v>
      </c>
      <c r="B22" s="4" t="s">
        <v>791</v>
      </c>
    </row>
    <row r="23" spans="1:3">
      <c r="A23" s="4" t="s">
        <v>792</v>
      </c>
      <c r="B23" s="7" t="n">
        <v>7753</v>
      </c>
    </row>
    <row r="24" spans="1:3">
      <c r="A24" s="4" t="s">
        <v>793</v>
      </c>
      <c r="B24" s="5" t="n">
        <v>20635</v>
      </c>
      <c r="C24" s="7" t="n">
        <v>7753</v>
      </c>
    </row>
    <row r="25" spans="1:3">
      <c r="A25" s="4" t="s">
        <v>794</v>
      </c>
      <c r="B25" s="5" t="n">
        <v>16301</v>
      </c>
    </row>
    <row r="26" spans="1:3">
      <c r="A26" s="4" t="s">
        <v>795</v>
      </c>
      <c r="B26" s="7" t="n">
        <v>1964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796</v>
      </c>
      <c r="B1" s="2" t="s">
        <v>1</v>
      </c>
    </row>
    <row r="2" spans="1:2">
      <c r="B2" s="2" t="s">
        <v>797</v>
      </c>
    </row>
    <row r="3" spans="1:2">
      <c r="A3" s="4" t="s">
        <v>727</v>
      </c>
    </row>
    <row r="4" spans="1:2">
      <c r="A4" s="3" t="s">
        <v>798</v>
      </c>
    </row>
    <row r="5" spans="1:2">
      <c r="A5" s="4" t="s">
        <v>799</v>
      </c>
      <c r="B5" s="5" t="n">
        <v>499271</v>
      </c>
    </row>
    <row r="6" spans="1:2">
      <c r="A6" s="4" t="s">
        <v>800</v>
      </c>
      <c r="B6" s="5" t="n">
        <v>-99967</v>
      </c>
    </row>
    <row r="7" spans="1:2">
      <c r="A7" s="4" t="s">
        <v>801</v>
      </c>
      <c r="B7" s="5" t="n">
        <v>47199</v>
      </c>
    </row>
    <row r="8" spans="1:2">
      <c r="A8" s="4" t="s">
        <v>802</v>
      </c>
      <c r="B8" s="5" t="n">
        <v>-2602</v>
      </c>
    </row>
    <row r="9" spans="1:2">
      <c r="A9" s="4" t="s">
        <v>803</v>
      </c>
      <c r="B9" s="5" t="n">
        <v>-87494</v>
      </c>
    </row>
    <row r="10" spans="1:2">
      <c r="A10" s="4" t="s">
        <v>804</v>
      </c>
      <c r="B10" s="5" t="n">
        <v>356407</v>
      </c>
    </row>
    <row r="11" spans="1:2">
      <c r="A11" s="3" t="s">
        <v>805</v>
      </c>
    </row>
    <row r="12" spans="1:2">
      <c r="A12" s="4" t="s">
        <v>806</v>
      </c>
      <c r="B12" s="8" t="n">
        <v>15.82</v>
      </c>
    </row>
    <row r="13" spans="1:2">
      <c r="A13" s="4" t="s">
        <v>807</v>
      </c>
      <c r="B13" s="10" t="n">
        <v>13.01</v>
      </c>
    </row>
    <row r="14" spans="1:2">
      <c r="A14" s="4" t="s">
        <v>808</v>
      </c>
      <c r="B14" s="10" t="n">
        <v>33.94</v>
      </c>
    </row>
    <row r="15" spans="1:2">
      <c r="A15" s="4" t="s">
        <v>809</v>
      </c>
      <c r="B15" s="10" t="n">
        <v>18.94</v>
      </c>
    </row>
    <row r="16" spans="1:2">
      <c r="A16" s="4" t="s">
        <v>810</v>
      </c>
      <c r="B16" s="10" t="n">
        <v>13.01</v>
      </c>
    </row>
    <row r="17" spans="1:2">
      <c r="A17" s="4" t="s">
        <v>811</v>
      </c>
      <c r="B17" s="8" t="n">
        <v>19.68</v>
      </c>
    </row>
    <row r="18" spans="1:2">
      <c r="A18" s="4" t="s">
        <v>734</v>
      </c>
    </row>
    <row r="19" spans="1:2">
      <c r="A19" s="3" t="s">
        <v>798</v>
      </c>
    </row>
    <row r="20" spans="1:2">
      <c r="A20" s="4" t="s">
        <v>799</v>
      </c>
      <c r="B20" s="5" t="n">
        <v>85295</v>
      </c>
    </row>
    <row r="21" spans="1:2">
      <c r="A21" s="4" t="s">
        <v>801</v>
      </c>
      <c r="B21" s="5" t="n">
        <v>49758</v>
      </c>
    </row>
    <row r="22" spans="1:2">
      <c r="A22" s="4" t="s">
        <v>802</v>
      </c>
      <c r="B22" s="5" t="n">
        <v>-932</v>
      </c>
    </row>
    <row r="23" spans="1:2">
      <c r="A23" s="4" t="s">
        <v>804</v>
      </c>
      <c r="B23" s="5" t="n">
        <v>134121</v>
      </c>
    </row>
    <row r="24" spans="1:2">
      <c r="A24" s="3" t="s">
        <v>805</v>
      </c>
    </row>
    <row r="25" spans="1:2">
      <c r="A25" s="4" t="s">
        <v>806</v>
      </c>
      <c r="B25" s="8" t="n">
        <v>18.22</v>
      </c>
    </row>
    <row r="26" spans="1:2">
      <c r="A26" s="4" t="s">
        <v>808</v>
      </c>
      <c r="B26" s="10" t="n">
        <v>33.22</v>
      </c>
    </row>
    <row r="27" spans="1:2">
      <c r="A27" s="4" t="s">
        <v>809</v>
      </c>
      <c r="B27" s="10" t="n">
        <v>18.22</v>
      </c>
    </row>
    <row r="28" spans="1:2">
      <c r="A28" s="4" t="s">
        <v>811</v>
      </c>
      <c r="B28" s="8" t="n">
        <v>23.7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812</v>
      </c>
      <c r="B1" s="2" t="s">
        <v>1</v>
      </c>
    </row>
    <row r="2" spans="1:4">
      <c r="B2" s="2" t="s">
        <v>2</v>
      </c>
      <c r="C2" s="2" t="s">
        <v>27</v>
      </c>
      <c r="D2" s="2" t="s">
        <v>70</v>
      </c>
    </row>
    <row r="3" spans="1:4">
      <c r="A3" s="3" t="s">
        <v>214</v>
      </c>
    </row>
    <row r="4" spans="1:4">
      <c r="A4" s="4" t="s">
        <v>813</v>
      </c>
      <c r="B4" s="7" t="n">
        <v>20</v>
      </c>
      <c r="C4" s="7" t="n">
        <v>20</v>
      </c>
      <c r="D4" s="7" t="n">
        <v>20</v>
      </c>
    </row>
    <row r="5" spans="1:4">
      <c r="A5" s="4" t="s">
        <v>814</v>
      </c>
      <c r="B5" s="5" t="n">
        <v>25075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s>
  <sheetData>
    <row r="1" spans="1:5">
      <c r="A1" s="1" t="s">
        <v>815</v>
      </c>
      <c r="B1" s="2" t="s">
        <v>1</v>
      </c>
      <c r="D1" s="2" t="s">
        <v>306</v>
      </c>
    </row>
    <row r="2" spans="1:5">
      <c r="B2" s="2" t="s">
        <v>2</v>
      </c>
      <c r="C2" s="2" t="s">
        <v>70</v>
      </c>
      <c r="D2" s="2" t="s">
        <v>27</v>
      </c>
      <c r="E2" s="2" t="s">
        <v>816</v>
      </c>
    </row>
    <row r="3" spans="1:5">
      <c r="A3" s="3" t="s">
        <v>817</v>
      </c>
    </row>
    <row r="4" spans="1:5">
      <c r="A4" s="4" t="s">
        <v>143</v>
      </c>
      <c r="C4" s="5" t="n">
        <v>1117274</v>
      </c>
    </row>
    <row r="5" spans="1:5">
      <c r="A5" s="4" t="s">
        <v>134</v>
      </c>
      <c r="C5" s="7" t="n">
        <v>21941</v>
      </c>
    </row>
    <row r="6" spans="1:5">
      <c r="A6" s="4" t="s">
        <v>818</v>
      </c>
      <c r="B6" s="7" t="n">
        <v>12600</v>
      </c>
    </row>
    <row r="7" spans="1:5">
      <c r="A7" s="4" t="s">
        <v>819</v>
      </c>
      <c r="B7" s="5" t="n">
        <v>26715532</v>
      </c>
      <c r="D7" s="5" t="n">
        <v>26386583</v>
      </c>
    </row>
    <row r="8" spans="1:5">
      <c r="A8" s="4" t="s">
        <v>820</v>
      </c>
    </row>
    <row r="9" spans="1:5">
      <c r="A9" s="3" t="s">
        <v>817</v>
      </c>
    </row>
    <row r="10" spans="1:5">
      <c r="A10" s="4" t="s">
        <v>819</v>
      </c>
      <c r="B10" s="5" t="n">
        <v>26715532</v>
      </c>
      <c r="D10" s="5" t="n">
        <v>26386583</v>
      </c>
    </row>
    <row r="11" spans="1:5">
      <c r="A11" s="4" t="s">
        <v>821</v>
      </c>
      <c r="B11" s="5" t="n">
        <v>356407</v>
      </c>
      <c r="D11" s="5" t="n">
        <v>499271</v>
      </c>
    </row>
    <row r="12" spans="1:5">
      <c r="A12" s="4" t="s">
        <v>822</v>
      </c>
    </row>
    <row r="13" spans="1:5">
      <c r="A13" s="3" t="s">
        <v>817</v>
      </c>
    </row>
    <row r="14" spans="1:5">
      <c r="A14" s="4" t="s">
        <v>823</v>
      </c>
      <c r="E14" s="7" t="n">
        <v>5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824</v>
      </c>
      <c r="B1" s="2" t="s">
        <v>1</v>
      </c>
    </row>
    <row r="2" spans="1:4">
      <c r="B2" s="2" t="s">
        <v>2</v>
      </c>
      <c r="C2" s="2" t="s">
        <v>70</v>
      </c>
      <c r="D2" s="2" t="s">
        <v>27</v>
      </c>
    </row>
    <row r="3" spans="1:4">
      <c r="A3" s="4" t="s">
        <v>819</v>
      </c>
      <c r="B3" s="5" t="n">
        <v>26715532</v>
      </c>
      <c r="C3" s="5" t="n">
        <v>29252419</v>
      </c>
    </row>
    <row r="4" spans="1:4">
      <c r="A4" s="4" t="s">
        <v>825</v>
      </c>
      <c r="B4" s="5" t="n">
        <v>1719701</v>
      </c>
      <c r="C4" s="5" t="n">
        <v>2712102</v>
      </c>
      <c r="D4" s="5" t="n">
        <v>2185922</v>
      </c>
    </row>
    <row r="5" spans="1:4">
      <c r="A5" s="4" t="s">
        <v>826</v>
      </c>
      <c r="B5" s="8" t="n">
        <v>20.56</v>
      </c>
      <c r="C5" s="8" t="n">
        <v>19.81</v>
      </c>
      <c r="D5" s="8" t="n">
        <v>19.81</v>
      </c>
    </row>
    <row r="6" spans="1:4">
      <c r="A6" s="4" t="s">
        <v>813</v>
      </c>
      <c r="B6" s="7" t="n">
        <v>20</v>
      </c>
      <c r="C6" s="7" t="n">
        <v>20</v>
      </c>
      <c r="D6" s="7" t="n">
        <v>20</v>
      </c>
    </row>
    <row r="7" spans="1:4">
      <c r="A7" s="4" t="s">
        <v>827</v>
      </c>
      <c r="B7" s="5" t="n">
        <v>356407</v>
      </c>
      <c r="C7" s="5" t="n">
        <v>1000275</v>
      </c>
    </row>
    <row r="8" spans="1:4">
      <c r="A8" s="4" t="s">
        <v>828</v>
      </c>
    </row>
    <row r="9" spans="1:4">
      <c r="A9" s="4" t="s">
        <v>829</v>
      </c>
      <c r="B9" s="5" t="n">
        <v>3378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0</v>
      </c>
      <c r="B1" s="2" t="s">
        <v>1</v>
      </c>
    </row>
    <row r="2" spans="1:3">
      <c r="B2" s="2" t="s">
        <v>2</v>
      </c>
      <c r="C2" s="2" t="s">
        <v>70</v>
      </c>
    </row>
    <row r="3" spans="1:3">
      <c r="A3" s="3" t="s">
        <v>831</v>
      </c>
    </row>
    <row r="4" spans="1:3">
      <c r="A4" s="4" t="s">
        <v>107</v>
      </c>
      <c r="B4" s="7" t="n">
        <v>8258</v>
      </c>
      <c r="C4" s="7" t="n">
        <v>251</v>
      </c>
    </row>
    <row r="5" spans="1:3">
      <c r="A5" s="4" t="s">
        <v>832</v>
      </c>
      <c r="B5" s="5" t="n">
        <v>-8</v>
      </c>
      <c r="C5" s="5" t="n">
        <v>-14</v>
      </c>
    </row>
    <row r="6" spans="1:3">
      <c r="A6" s="4" t="s">
        <v>833</v>
      </c>
      <c r="B6" s="7" t="n">
        <v>8250</v>
      </c>
      <c r="C6" s="7" t="n">
        <v>237</v>
      </c>
    </row>
    <row r="7" spans="1:3">
      <c r="A7" s="4" t="s">
        <v>834</v>
      </c>
      <c r="B7" s="5" t="n">
        <v>26801773</v>
      </c>
      <c r="C7" s="5" t="n">
        <v>30117317</v>
      </c>
    </row>
    <row r="8" spans="1:3">
      <c r="A8" s="4" t="s">
        <v>835</v>
      </c>
      <c r="B8" s="5" t="n">
        <v>27680029</v>
      </c>
      <c r="C8" s="5" t="n">
        <v>30118303</v>
      </c>
    </row>
    <row r="9" spans="1:3">
      <c r="A9" s="4" t="s">
        <v>108</v>
      </c>
      <c r="B9" s="8" t="n">
        <v>0.31</v>
      </c>
      <c r="C9" s="8" t="n">
        <v>0.01</v>
      </c>
    </row>
    <row r="10" spans="1:3">
      <c r="A10" s="4" t="s">
        <v>109</v>
      </c>
      <c r="B10" s="8" t="n">
        <v>0.3</v>
      </c>
      <c r="C10" s="8" t="n">
        <v>0.01</v>
      </c>
    </row>
    <row r="11" spans="1:3">
      <c r="A11" s="4" t="s">
        <v>836</v>
      </c>
    </row>
    <row r="12" spans="1:3">
      <c r="A12" s="3" t="s">
        <v>831</v>
      </c>
    </row>
    <row r="13" spans="1:3">
      <c r="A13" s="4" t="s">
        <v>829</v>
      </c>
      <c r="B13" s="5" t="n">
        <v>844473</v>
      </c>
      <c r="C13" s="5" t="n">
        <v>986</v>
      </c>
    </row>
    <row r="14" spans="1:3">
      <c r="A14" s="4" t="s">
        <v>828</v>
      </c>
    </row>
    <row r="15" spans="1:3">
      <c r="A15" s="3" t="s">
        <v>831</v>
      </c>
    </row>
    <row r="16" spans="1:3">
      <c r="A16" s="4" t="s">
        <v>829</v>
      </c>
      <c r="B16" s="5" t="n">
        <v>3378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837</v>
      </c>
      <c r="B1" s="2" t="s">
        <v>1</v>
      </c>
    </row>
    <row r="2" spans="1:3">
      <c r="B2" s="2" t="s">
        <v>2</v>
      </c>
      <c r="C2" s="2" t="s">
        <v>70</v>
      </c>
    </row>
    <row r="3" spans="1:3">
      <c r="A3" s="3" t="s">
        <v>223</v>
      </c>
    </row>
    <row r="4" spans="1:3">
      <c r="A4" s="4" t="s">
        <v>838</v>
      </c>
      <c r="B4" s="4" t="s">
        <v>839</v>
      </c>
      <c r="C4" s="4" t="s">
        <v>8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53"/>
    <col customWidth="1" max="7" min="7" width="11"/>
  </cols>
  <sheetData>
    <row r="1" spans="1:7">
      <c r="A1" s="1" t="s">
        <v>123</v>
      </c>
      <c r="B1" s="2" t="s">
        <v>124</v>
      </c>
      <c r="C1" s="2" t="s">
        <v>125</v>
      </c>
      <c r="D1" s="2" t="s">
        <v>126</v>
      </c>
      <c r="E1" s="2" t="s">
        <v>127</v>
      </c>
      <c r="F1" s="2" t="s">
        <v>128</v>
      </c>
      <c r="G1" s="2" t="s">
        <v>129</v>
      </c>
    </row>
    <row r="2" spans="1:7">
      <c r="A2" s="4" t="s">
        <v>130</v>
      </c>
      <c r="B2" s="7" t="n">
        <v>513</v>
      </c>
      <c r="C2" s="7" t="n">
        <v>997926</v>
      </c>
      <c r="D2" s="7" t="n">
        <v>38670</v>
      </c>
      <c r="E2" s="7" t="n">
        <v>-419660</v>
      </c>
      <c r="F2" s="7" t="n">
        <v>95</v>
      </c>
      <c r="G2" s="7" t="n">
        <v>617544</v>
      </c>
    </row>
    <row r="3" spans="1:7">
      <c r="A3" s="3" t="s">
        <v>131</v>
      </c>
    </row>
    <row r="4" spans="1:7">
      <c r="A4" s="4" t="s">
        <v>107</v>
      </c>
      <c r="D4" s="5" t="n">
        <v>251</v>
      </c>
      <c r="G4" s="5" t="n">
        <v>251</v>
      </c>
    </row>
    <row r="5" spans="1:7">
      <c r="A5" s="4" t="s">
        <v>132</v>
      </c>
      <c r="C5" s="5" t="n">
        <v>929</v>
      </c>
      <c r="G5" s="5" t="n">
        <v>929</v>
      </c>
    </row>
    <row r="6" spans="1:7">
      <c r="A6" s="4" t="s">
        <v>133</v>
      </c>
      <c r="C6" s="5" t="n">
        <v>-1612</v>
      </c>
      <c r="E6" s="5" t="n">
        <v>1806</v>
      </c>
      <c r="G6" s="5" t="n">
        <v>194</v>
      </c>
    </row>
    <row r="7" spans="1:7">
      <c r="A7" s="4" t="s">
        <v>134</v>
      </c>
      <c r="E7" s="5" t="n">
        <v>-21941</v>
      </c>
      <c r="G7" s="5" t="n">
        <v>-21941</v>
      </c>
    </row>
    <row r="8" spans="1:7">
      <c r="A8" s="4" t="s">
        <v>135</v>
      </c>
      <c r="D8" s="5" t="n">
        <v>-1512</v>
      </c>
      <c r="G8" s="5" t="n">
        <v>-1512</v>
      </c>
    </row>
    <row r="9" spans="1:7">
      <c r="A9" s="4" t="s">
        <v>118</v>
      </c>
      <c r="F9" s="5" t="n">
        <v>8458</v>
      </c>
      <c r="G9" s="5" t="n">
        <v>8458</v>
      </c>
    </row>
    <row r="10" spans="1:7">
      <c r="A10" s="4" t="s">
        <v>136</v>
      </c>
      <c r="B10" s="5" t="n">
        <v>513</v>
      </c>
      <c r="C10" s="5" t="n">
        <v>997243</v>
      </c>
      <c r="D10" s="5" t="n">
        <v>37409</v>
      </c>
      <c r="E10" s="5" t="n">
        <v>-439795</v>
      </c>
      <c r="F10" s="5" t="n">
        <v>8553</v>
      </c>
      <c r="G10" s="5" t="n">
        <v>603923</v>
      </c>
    </row>
    <row r="11" spans="1:7">
      <c r="A11" s="4" t="s">
        <v>137</v>
      </c>
      <c r="B11" s="5" t="n">
        <v>514</v>
      </c>
      <c r="C11" s="5" t="n">
        <v>984087</v>
      </c>
      <c r="D11" s="5" t="n">
        <v>55454</v>
      </c>
      <c r="E11" s="5" t="n">
        <v>-502104</v>
      </c>
      <c r="F11" s="5" t="n">
        <v>-1762</v>
      </c>
      <c r="G11" s="5" t="n">
        <v>536189</v>
      </c>
    </row>
    <row r="12" spans="1:7">
      <c r="A12" s="3" t="s">
        <v>131</v>
      </c>
    </row>
    <row r="13" spans="1:7">
      <c r="A13" s="4" t="s">
        <v>107</v>
      </c>
      <c r="D13" s="5" t="n">
        <v>8258</v>
      </c>
      <c r="G13" s="5" t="n">
        <v>8258</v>
      </c>
    </row>
    <row r="14" spans="1:7">
      <c r="A14" s="4" t="s">
        <v>132</v>
      </c>
      <c r="C14" s="5" t="n">
        <v>902</v>
      </c>
      <c r="G14" s="5" t="n">
        <v>902</v>
      </c>
    </row>
    <row r="15" spans="1:7">
      <c r="A15" s="4" t="s">
        <v>133</v>
      </c>
      <c r="C15" s="5" t="n">
        <v>-11314</v>
      </c>
      <c r="E15" s="5" t="n">
        <v>5577</v>
      </c>
      <c r="G15" s="5" t="n">
        <v>-5737</v>
      </c>
    </row>
    <row r="16" spans="1:7">
      <c r="A16" s="4" t="s">
        <v>135</v>
      </c>
      <c r="D16" s="5" t="n">
        <v>-1900</v>
      </c>
      <c r="G16" s="5" t="n">
        <v>-1900</v>
      </c>
    </row>
    <row r="17" spans="1:7">
      <c r="A17" s="4" t="s">
        <v>138</v>
      </c>
      <c r="C17" s="5" t="n">
        <v>-1933</v>
      </c>
      <c r="E17" s="5" t="n">
        <v>1933</v>
      </c>
    </row>
    <row r="18" spans="1:7">
      <c r="A18" s="4" t="s">
        <v>118</v>
      </c>
      <c r="F18" s="5" t="n">
        <v>-94</v>
      </c>
      <c r="G18" s="5" t="n">
        <v>-94</v>
      </c>
    </row>
    <row r="19" spans="1:7">
      <c r="A19" s="4" t="s">
        <v>139</v>
      </c>
      <c r="B19" s="7" t="n">
        <v>514</v>
      </c>
      <c r="C19" s="7" t="n">
        <v>971742</v>
      </c>
      <c r="D19" s="7" t="n">
        <v>61812</v>
      </c>
      <c r="E19" s="7" t="n">
        <v>-494594</v>
      </c>
      <c r="F19" s="7" t="n">
        <v>-1856</v>
      </c>
      <c r="G19" s="7" t="n">
        <v>53761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27</v>
      </c>
    </row>
    <row r="2" spans="1:3">
      <c r="A2" s="4" t="s">
        <v>842</v>
      </c>
    </row>
    <row r="3" spans="1:3">
      <c r="A3" s="3" t="s">
        <v>843</v>
      </c>
    </row>
    <row r="4" spans="1:3">
      <c r="A4" s="4" t="s">
        <v>844</v>
      </c>
      <c r="B4" s="7" t="n">
        <v>10420</v>
      </c>
      <c r="C4" s="7" t="n">
        <v>9528</v>
      </c>
    </row>
    <row r="5" spans="1:3">
      <c r="A5" s="4" t="s">
        <v>845</v>
      </c>
      <c r="B5" s="5" t="n">
        <v>1210</v>
      </c>
      <c r="C5" s="5" t="n">
        <v>1381</v>
      </c>
    </row>
    <row r="6" spans="1:3">
      <c r="A6" s="4" t="s">
        <v>846</v>
      </c>
    </row>
    <row r="7" spans="1:3">
      <c r="A7" s="3" t="s">
        <v>843</v>
      </c>
    </row>
    <row r="8" spans="1:3">
      <c r="A8" s="4" t="s">
        <v>844</v>
      </c>
      <c r="B8" s="5" t="n">
        <v>2443</v>
      </c>
      <c r="C8" s="5" t="n">
        <v>2187</v>
      </c>
    </row>
    <row r="9" spans="1:3">
      <c r="A9" s="4" t="s">
        <v>845</v>
      </c>
      <c r="B9" s="5" t="n">
        <v>2266</v>
      </c>
      <c r="C9" s="5" t="n">
        <v>2085</v>
      </c>
    </row>
    <row r="10" spans="1:3">
      <c r="A10" s="4" t="s">
        <v>847</v>
      </c>
    </row>
    <row r="11" spans="1:3">
      <c r="A11" s="3" t="s">
        <v>843</v>
      </c>
    </row>
    <row r="12" spans="1:3">
      <c r="A12" s="4" t="s">
        <v>844</v>
      </c>
      <c r="B12" s="5" t="n">
        <v>17400</v>
      </c>
    </row>
    <row r="13" spans="1:3">
      <c r="A13" s="4" t="s">
        <v>848</v>
      </c>
    </row>
    <row r="14" spans="1:3">
      <c r="A14" s="3" t="s">
        <v>843</v>
      </c>
    </row>
    <row r="15" spans="1:3">
      <c r="A15" s="4" t="s">
        <v>844</v>
      </c>
      <c r="B15" s="5" t="n">
        <v>10420</v>
      </c>
      <c r="C15" s="5" t="n">
        <v>9528</v>
      </c>
    </row>
    <row r="16" spans="1:3">
      <c r="A16" s="4" t="s">
        <v>849</v>
      </c>
    </row>
    <row r="17" spans="1:3">
      <c r="A17" s="3" t="s">
        <v>843</v>
      </c>
    </row>
    <row r="18" spans="1:3">
      <c r="A18" s="4" t="s">
        <v>844</v>
      </c>
      <c r="B18" s="5" t="n">
        <v>2160</v>
      </c>
      <c r="C18" s="5" t="n">
        <v>1900</v>
      </c>
    </row>
    <row r="19" spans="1:3">
      <c r="A19" s="4" t="s">
        <v>850</v>
      </c>
    </row>
    <row r="20" spans="1:3">
      <c r="A20" s="3" t="s">
        <v>843</v>
      </c>
    </row>
    <row r="21" spans="1:3">
      <c r="A21" s="4" t="s">
        <v>844</v>
      </c>
      <c r="B21" s="5" t="n">
        <v>265</v>
      </c>
      <c r="C21" s="5" t="n">
        <v>149</v>
      </c>
    </row>
    <row r="22" spans="1:3">
      <c r="A22" s="4" t="s">
        <v>851</v>
      </c>
    </row>
    <row r="23" spans="1:3">
      <c r="A23" s="3" t="s">
        <v>843</v>
      </c>
    </row>
    <row r="24" spans="1:3">
      <c r="A24" s="4" t="s">
        <v>844</v>
      </c>
      <c r="C24" s="5" t="n">
        <v>138</v>
      </c>
    </row>
    <row r="25" spans="1:3">
      <c r="A25" s="4" t="s">
        <v>852</v>
      </c>
    </row>
    <row r="26" spans="1:3">
      <c r="A26" s="3" t="s">
        <v>843</v>
      </c>
    </row>
    <row r="27" spans="1:3">
      <c r="A27" s="4" t="s">
        <v>844</v>
      </c>
      <c r="B27" s="5" t="n">
        <v>18</v>
      </c>
    </row>
    <row r="28" spans="1:3">
      <c r="A28" s="4" t="s">
        <v>853</v>
      </c>
    </row>
    <row r="29" spans="1:3">
      <c r="A29" s="3" t="s">
        <v>843</v>
      </c>
    </row>
    <row r="30" spans="1:3">
      <c r="A30" s="4" t="s">
        <v>845</v>
      </c>
      <c r="B30" s="5" t="n">
        <v>1210</v>
      </c>
      <c r="C30" s="5" t="n">
        <v>1381</v>
      </c>
    </row>
    <row r="31" spans="1:3">
      <c r="A31" s="4" t="s">
        <v>854</v>
      </c>
    </row>
    <row r="32" spans="1:3">
      <c r="A32" s="3" t="s">
        <v>843</v>
      </c>
    </row>
    <row r="33" spans="1:3">
      <c r="A33" s="4" t="s">
        <v>845</v>
      </c>
      <c r="B33" s="5" t="n">
        <v>2191</v>
      </c>
      <c r="C33" s="5" t="n">
        <v>1898</v>
      </c>
    </row>
    <row r="34" spans="1:3">
      <c r="A34" s="4" t="s">
        <v>855</v>
      </c>
    </row>
    <row r="35" spans="1:3">
      <c r="A35" s="3" t="s">
        <v>843</v>
      </c>
    </row>
    <row r="36" spans="1:3">
      <c r="A36" s="4" t="s">
        <v>845</v>
      </c>
      <c r="C36" s="5" t="n">
        <v>6</v>
      </c>
    </row>
    <row r="37" spans="1:3">
      <c r="A37" s="4" t="s">
        <v>856</v>
      </c>
    </row>
    <row r="38" spans="1:3">
      <c r="A38" s="3" t="s">
        <v>843</v>
      </c>
    </row>
    <row r="39" spans="1:3">
      <c r="A39" s="4" t="s">
        <v>845</v>
      </c>
      <c r="B39" s="7" t="n">
        <v>75</v>
      </c>
      <c r="C39" s="5" t="n">
        <v>20</v>
      </c>
    </row>
    <row r="40" spans="1:3">
      <c r="A40" s="4" t="s">
        <v>857</v>
      </c>
    </row>
    <row r="41" spans="1:3">
      <c r="A41" s="3" t="s">
        <v>843</v>
      </c>
    </row>
    <row r="42" spans="1:3">
      <c r="A42" s="4" t="s">
        <v>845</v>
      </c>
      <c r="C42" s="7" t="n">
        <v>16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s>
  <sheetData>
    <row r="1" spans="1:4">
      <c r="A1" s="1" t="s">
        <v>858</v>
      </c>
      <c r="B1" s="2" t="s">
        <v>1</v>
      </c>
      <c r="D1" s="2" t="s">
        <v>306</v>
      </c>
    </row>
    <row r="2" spans="1:4">
      <c r="B2" s="2" t="s">
        <v>362</v>
      </c>
      <c r="C2" s="2" t="s">
        <v>363</v>
      </c>
      <c r="D2" s="2" t="s">
        <v>859</v>
      </c>
    </row>
    <row r="3" spans="1:4">
      <c r="A3" s="3" t="s">
        <v>843</v>
      </c>
    </row>
    <row r="4" spans="1:4">
      <c r="A4" s="4" t="s">
        <v>860</v>
      </c>
      <c r="D4" s="5" t="n">
        <v>78</v>
      </c>
    </row>
    <row r="5" spans="1:4">
      <c r="A5" s="4" t="s">
        <v>861</v>
      </c>
      <c r="D5" s="5" t="n">
        <v>70</v>
      </c>
    </row>
    <row r="6" spans="1:4">
      <c r="A6" s="4" t="s">
        <v>862</v>
      </c>
      <c r="D6" s="5" t="n">
        <v>11</v>
      </c>
    </row>
    <row r="7" spans="1:4">
      <c r="A7" s="4" t="s">
        <v>863</v>
      </c>
      <c r="B7" s="7" t="n">
        <v>11300</v>
      </c>
      <c r="D7" s="7" t="n">
        <v>11800</v>
      </c>
    </row>
    <row r="8" spans="1:4">
      <c r="A8" s="4" t="s">
        <v>864</v>
      </c>
      <c r="B8" s="5" t="n">
        <v>-177</v>
      </c>
      <c r="C8" s="7" t="n">
        <v>-662</v>
      </c>
    </row>
    <row r="9" spans="1:4">
      <c r="A9" s="4" t="s">
        <v>865</v>
      </c>
      <c r="B9" s="5" t="n">
        <v>600</v>
      </c>
      <c r="D9" s="5" t="n">
        <v>1300</v>
      </c>
    </row>
    <row r="10" spans="1:4">
      <c r="A10" s="4" t="s">
        <v>866</v>
      </c>
      <c r="B10" s="7" t="n">
        <v>900</v>
      </c>
      <c r="D10" s="5" t="n">
        <v>800</v>
      </c>
    </row>
    <row r="11" spans="1:4">
      <c r="A11" s="4" t="s">
        <v>867</v>
      </c>
    </row>
    <row r="12" spans="1:4">
      <c r="A12" s="3" t="s">
        <v>843</v>
      </c>
    </row>
    <row r="13" spans="1:4">
      <c r="A13" s="4" t="s">
        <v>860</v>
      </c>
      <c r="B13" s="5" t="n">
        <v>91</v>
      </c>
    </row>
    <row r="14" spans="1:4">
      <c r="A14" s="4" t="s">
        <v>868</v>
      </c>
    </row>
    <row r="15" spans="1:4">
      <c r="A15" s="3" t="s">
        <v>843</v>
      </c>
    </row>
    <row r="16" spans="1:4">
      <c r="A16" s="4" t="s">
        <v>863</v>
      </c>
      <c r="D16" s="5" t="n">
        <v>13800</v>
      </c>
    </row>
    <row r="17" spans="1:4">
      <c r="A17" s="4" t="s">
        <v>869</v>
      </c>
    </row>
    <row r="18" spans="1:4">
      <c r="A18" s="3" t="s">
        <v>843</v>
      </c>
    </row>
    <row r="19" spans="1:4">
      <c r="A19" s="4" t="s">
        <v>863</v>
      </c>
      <c r="B19" s="7" t="n">
        <v>1300</v>
      </c>
      <c r="D19" s="7" t="n">
        <v>12000</v>
      </c>
    </row>
    <row r="20" spans="1:4">
      <c r="A20" s="4" t="s">
        <v>870</v>
      </c>
    </row>
    <row r="21" spans="1:4">
      <c r="A21" s="3" t="s">
        <v>843</v>
      </c>
    </row>
    <row r="22" spans="1:4">
      <c r="A22" s="4" t="s">
        <v>871</v>
      </c>
      <c r="B22" s="5" t="n">
        <v>49</v>
      </c>
      <c r="D22" s="5" t="n">
        <v>42</v>
      </c>
    </row>
    <row r="23" spans="1:4">
      <c r="A23" s="4" t="s">
        <v>863</v>
      </c>
      <c r="B23" s="7" t="n">
        <v>340100</v>
      </c>
      <c r="D23" s="7" t="n">
        <v>313000</v>
      </c>
    </row>
    <row r="24" spans="1:4">
      <c r="A24" s="4" t="s">
        <v>846</v>
      </c>
    </row>
    <row r="25" spans="1:4">
      <c r="A25" s="3" t="s">
        <v>843</v>
      </c>
    </row>
    <row r="26" spans="1:4">
      <c r="A26" s="4" t="s">
        <v>861</v>
      </c>
      <c r="B26" s="5" t="n">
        <v>11</v>
      </c>
    </row>
    <row r="27" spans="1:4">
      <c r="A27" s="4" t="s">
        <v>862</v>
      </c>
      <c r="B27" s="5" t="n">
        <v>10</v>
      </c>
    </row>
    <row r="28" spans="1:4">
      <c r="A28" s="4" t="s">
        <v>872</v>
      </c>
    </row>
    <row r="29" spans="1:4">
      <c r="A29" s="3" t="s">
        <v>843</v>
      </c>
    </row>
    <row r="30" spans="1:4">
      <c r="A30" s="4" t="s">
        <v>871</v>
      </c>
      <c r="B30" s="5" t="n">
        <v>38</v>
      </c>
      <c r="D30" s="5" t="n">
        <v>36</v>
      </c>
    </row>
    <row r="31" spans="1:4">
      <c r="A31" s="4" t="s">
        <v>863</v>
      </c>
      <c r="B31" s="7" t="n">
        <v>143700</v>
      </c>
      <c r="D31" s="7" t="n">
        <v>1326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3</v>
      </c>
      <c r="B1" s="2" t="s">
        <v>1</v>
      </c>
    </row>
    <row r="2" spans="1:3">
      <c r="B2" s="2" t="s">
        <v>2</v>
      </c>
      <c r="C2" s="2" t="s">
        <v>70</v>
      </c>
    </row>
    <row r="3" spans="1:3">
      <c r="A3" s="4" t="s">
        <v>846</v>
      </c>
    </row>
    <row r="4" spans="1:3">
      <c r="A4" s="3" t="s">
        <v>843</v>
      </c>
    </row>
    <row r="5" spans="1:3">
      <c r="A5" s="4" t="s">
        <v>874</v>
      </c>
      <c r="B5" s="7" t="n">
        <v>76</v>
      </c>
      <c r="C5" s="7" t="n">
        <v>-93</v>
      </c>
    </row>
    <row r="6" spans="1:3">
      <c r="A6" s="4" t="s">
        <v>875</v>
      </c>
    </row>
    <row r="7" spans="1:3">
      <c r="A7" s="3" t="s">
        <v>843</v>
      </c>
    </row>
    <row r="8" spans="1:3">
      <c r="A8" s="4" t="s">
        <v>874</v>
      </c>
      <c r="B8" s="5" t="n">
        <v>1064</v>
      </c>
      <c r="C8" s="5" t="n">
        <v>-10901</v>
      </c>
    </row>
    <row r="9" spans="1:3">
      <c r="A9" s="4" t="s">
        <v>876</v>
      </c>
    </row>
    <row r="10" spans="1:3">
      <c r="A10" s="3" t="s">
        <v>843</v>
      </c>
    </row>
    <row r="11" spans="1:3">
      <c r="A11" s="4" t="s">
        <v>877</v>
      </c>
      <c r="B11" s="5" t="n">
        <v>-1241</v>
      </c>
      <c r="C11" s="5" t="n">
        <v>10239</v>
      </c>
    </row>
    <row r="12" spans="1:3">
      <c r="A12" s="4" t="s">
        <v>878</v>
      </c>
    </row>
    <row r="13" spans="1:3">
      <c r="A13" s="3" t="s">
        <v>843</v>
      </c>
    </row>
    <row r="14" spans="1:3">
      <c r="A14" s="4" t="s">
        <v>877</v>
      </c>
      <c r="B14" s="5" t="n">
        <v>-1241</v>
      </c>
      <c r="C14" s="5" t="n">
        <v>10239</v>
      </c>
    </row>
    <row r="15" spans="1:3">
      <c r="A15" s="4" t="s">
        <v>879</v>
      </c>
    </row>
    <row r="16" spans="1:3">
      <c r="A16" s="3" t="s">
        <v>843</v>
      </c>
    </row>
    <row r="17" spans="1:3">
      <c r="A17" s="4" t="s">
        <v>874</v>
      </c>
      <c r="B17" s="5" t="n">
        <v>-32</v>
      </c>
      <c r="C17" s="5" t="n">
        <v>-93</v>
      </c>
    </row>
    <row r="18" spans="1:3">
      <c r="A18" s="4" t="s">
        <v>880</v>
      </c>
    </row>
    <row r="19" spans="1:3">
      <c r="A19" s="3" t="s">
        <v>843</v>
      </c>
    </row>
    <row r="20" spans="1:3">
      <c r="A20" s="4" t="s">
        <v>874</v>
      </c>
      <c r="B20" s="5" t="n">
        <v>1064</v>
      </c>
      <c r="C20" s="7" t="n">
        <v>-10901</v>
      </c>
    </row>
    <row r="21" spans="1:3">
      <c r="A21" s="4" t="s">
        <v>881</v>
      </c>
    </row>
    <row r="22" spans="1:3">
      <c r="A22" s="3" t="s">
        <v>843</v>
      </c>
    </row>
    <row r="23" spans="1:3">
      <c r="A23" s="4" t="s">
        <v>874</v>
      </c>
      <c r="B23" s="5" t="n">
        <v>-193</v>
      </c>
    </row>
    <row r="24" spans="1:3">
      <c r="A24" s="4" t="s">
        <v>882</v>
      </c>
    </row>
    <row r="25" spans="1:3">
      <c r="A25" s="3" t="s">
        <v>843</v>
      </c>
    </row>
    <row r="26" spans="1:3">
      <c r="A26" s="4" t="s">
        <v>874</v>
      </c>
      <c r="B26" s="5" t="n">
        <v>123</v>
      </c>
    </row>
    <row r="27" spans="1:3">
      <c r="A27" s="4" t="s">
        <v>883</v>
      </c>
    </row>
    <row r="28" spans="1:3">
      <c r="A28" s="3" t="s">
        <v>843</v>
      </c>
    </row>
    <row r="29" spans="1:3">
      <c r="A29" s="4" t="s">
        <v>874</v>
      </c>
      <c r="B29" s="7" t="n">
        <v>17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84</v>
      </c>
      <c r="B1" s="2" t="s">
        <v>2</v>
      </c>
      <c r="C1" s="2" t="s">
        <v>27</v>
      </c>
    </row>
    <row r="2" spans="1:3">
      <c r="A2" s="3" t="s">
        <v>885</v>
      </c>
    </row>
    <row r="3" spans="1:3">
      <c r="A3" s="4" t="s">
        <v>886</v>
      </c>
      <c r="B3" s="9" t="n">
        <v>655.8</v>
      </c>
      <c r="C3" s="9" t="n">
        <v>602.2</v>
      </c>
    </row>
    <row r="4" spans="1:3">
      <c r="A4" s="4" t="s">
        <v>887</v>
      </c>
    </row>
    <row r="5" spans="1:3">
      <c r="A5" s="3" t="s">
        <v>885</v>
      </c>
    </row>
    <row r="6" spans="1:3">
      <c r="A6" s="4" t="s">
        <v>888</v>
      </c>
      <c r="B6" s="9" t="n">
        <v>14.3</v>
      </c>
      <c r="C6" s="9" t="n">
        <v>13.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27</v>
      </c>
    </row>
    <row r="2" spans="1:3">
      <c r="A2" s="3" t="s">
        <v>885</v>
      </c>
    </row>
    <row r="3" spans="1:3">
      <c r="A3" s="4" t="s">
        <v>890</v>
      </c>
      <c r="B3" s="7" t="n">
        <v>670110</v>
      </c>
      <c r="C3" s="7" t="n">
        <v>615774</v>
      </c>
    </row>
    <row r="4" spans="1:3">
      <c r="A4" s="4" t="s">
        <v>891</v>
      </c>
    </row>
    <row r="5" spans="1:3">
      <c r="A5" s="3" t="s">
        <v>885</v>
      </c>
    </row>
    <row r="6" spans="1:3">
      <c r="A6" s="4" t="s">
        <v>890</v>
      </c>
      <c r="B6" s="5" t="n">
        <v>185842</v>
      </c>
      <c r="C6" s="5" t="n">
        <v>149391</v>
      </c>
    </row>
    <row r="7" spans="1:3">
      <c r="A7" s="4" t="s">
        <v>892</v>
      </c>
    </row>
    <row r="8" spans="1:3">
      <c r="A8" s="3" t="s">
        <v>885</v>
      </c>
    </row>
    <row r="9" spans="1:3">
      <c r="A9" s="4" t="s">
        <v>890</v>
      </c>
      <c r="B9" s="5" t="n">
        <v>469943</v>
      </c>
      <c r="C9" s="5" t="n">
        <v>452851</v>
      </c>
    </row>
    <row r="10" spans="1:3">
      <c r="A10" s="4" t="s">
        <v>893</v>
      </c>
    </row>
    <row r="11" spans="1:3">
      <c r="A11" s="3" t="s">
        <v>885</v>
      </c>
    </row>
    <row r="12" spans="1:3">
      <c r="A12" s="4" t="s">
        <v>890</v>
      </c>
      <c r="B12" s="7" t="n">
        <v>14325</v>
      </c>
      <c r="C12" s="7" t="n">
        <v>1353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27</v>
      </c>
    </row>
    <row r="2" spans="1:3">
      <c r="A2" s="3" t="s">
        <v>895</v>
      </c>
    </row>
    <row r="3" spans="1:3">
      <c r="A3" s="4" t="s">
        <v>896</v>
      </c>
      <c r="B3" s="7" t="n">
        <v>934060</v>
      </c>
      <c r="C3" s="7" t="n">
        <v>895262</v>
      </c>
    </row>
    <row r="4" spans="1:3">
      <c r="A4" s="4" t="s">
        <v>897</v>
      </c>
      <c r="B4" s="5" t="n">
        <v>3476</v>
      </c>
      <c r="C4" s="5" t="n">
        <v>3466</v>
      </c>
    </row>
    <row r="5" spans="1:3">
      <c r="A5" s="4" t="s">
        <v>341</v>
      </c>
    </row>
    <row r="6" spans="1:3">
      <c r="A6" s="3" t="s">
        <v>895</v>
      </c>
    </row>
    <row r="7" spans="1:3">
      <c r="A7" s="4" t="s">
        <v>896</v>
      </c>
      <c r="B7" s="5" t="n">
        <v>2954</v>
      </c>
      <c r="C7" s="5" t="n">
        <v>3648</v>
      </c>
    </row>
    <row r="8" spans="1:3">
      <c r="A8" s="4" t="s">
        <v>898</v>
      </c>
    </row>
    <row r="9" spans="1:3">
      <c r="A9" s="3" t="s">
        <v>895</v>
      </c>
    </row>
    <row r="10" spans="1:3">
      <c r="A10" s="4" t="s">
        <v>896</v>
      </c>
      <c r="B10" s="5" t="n">
        <v>210034</v>
      </c>
      <c r="C10" s="5" t="n">
        <v>227160</v>
      </c>
    </row>
    <row r="11" spans="1:3">
      <c r="A11" s="4" t="s">
        <v>899</v>
      </c>
    </row>
    <row r="12" spans="1:3">
      <c r="A12" s="3" t="s">
        <v>895</v>
      </c>
    </row>
    <row r="13" spans="1:3">
      <c r="A13" s="4" t="s">
        <v>896</v>
      </c>
      <c r="B13" s="5" t="n">
        <v>708209</v>
      </c>
      <c r="C13" s="5" t="n">
        <v>652739</v>
      </c>
    </row>
    <row r="14" spans="1:3">
      <c r="A14" s="4" t="s">
        <v>900</v>
      </c>
    </row>
    <row r="15" spans="1:3">
      <c r="A15" s="3" t="s">
        <v>895</v>
      </c>
    </row>
    <row r="16" spans="1:3">
      <c r="A16" s="4" t="s">
        <v>896</v>
      </c>
      <c r="B16" s="5" t="n">
        <v>933777</v>
      </c>
      <c r="C16" s="5" t="n">
        <v>894975</v>
      </c>
    </row>
    <row r="17" spans="1:3">
      <c r="A17" s="4" t="s">
        <v>897</v>
      </c>
      <c r="B17" s="5" t="n">
        <v>3401</v>
      </c>
      <c r="C17" s="5" t="n">
        <v>3279</v>
      </c>
    </row>
    <row r="18" spans="1:3">
      <c r="A18" s="4" t="s">
        <v>901</v>
      </c>
    </row>
    <row r="19" spans="1:3">
      <c r="A19" s="3" t="s">
        <v>895</v>
      </c>
    </row>
    <row r="20" spans="1:3">
      <c r="A20" s="4" t="s">
        <v>896</v>
      </c>
      <c r="B20" s="5" t="n">
        <v>2954</v>
      </c>
      <c r="C20" s="5" t="n">
        <v>3648</v>
      </c>
    </row>
    <row r="21" spans="1:3">
      <c r="A21" s="4" t="s">
        <v>902</v>
      </c>
    </row>
    <row r="22" spans="1:3">
      <c r="A22" s="3" t="s">
        <v>895</v>
      </c>
    </row>
    <row r="23" spans="1:3">
      <c r="A23" s="4" t="s">
        <v>896</v>
      </c>
      <c r="B23" s="5" t="n">
        <v>210034</v>
      </c>
      <c r="C23" s="5" t="n">
        <v>227160</v>
      </c>
    </row>
    <row r="24" spans="1:3">
      <c r="A24" s="4" t="s">
        <v>903</v>
      </c>
    </row>
    <row r="25" spans="1:3">
      <c r="A25" s="3" t="s">
        <v>895</v>
      </c>
    </row>
    <row r="26" spans="1:3">
      <c r="A26" s="4" t="s">
        <v>896</v>
      </c>
      <c r="B26" s="5" t="n">
        <v>708209</v>
      </c>
      <c r="C26" s="5" t="n">
        <v>652739</v>
      </c>
    </row>
    <row r="27" spans="1:3">
      <c r="A27" s="4" t="s">
        <v>904</v>
      </c>
    </row>
    <row r="28" spans="1:3">
      <c r="A28" s="3" t="s">
        <v>895</v>
      </c>
    </row>
    <row r="29" spans="1:3">
      <c r="A29" s="4" t="s">
        <v>896</v>
      </c>
      <c r="B29" s="5" t="n">
        <v>283</v>
      </c>
      <c r="C29" s="5" t="n">
        <v>287</v>
      </c>
    </row>
    <row r="30" spans="1:3">
      <c r="A30" s="4" t="s">
        <v>897</v>
      </c>
      <c r="B30" s="5" t="n">
        <v>75</v>
      </c>
      <c r="C30" s="5" t="n">
        <v>187</v>
      </c>
    </row>
    <row r="31" spans="1:3">
      <c r="A31" s="4" t="s">
        <v>905</v>
      </c>
    </row>
    <row r="32" spans="1:3">
      <c r="A32" s="3" t="s">
        <v>895</v>
      </c>
    </row>
    <row r="33" spans="1:3">
      <c r="A33" s="4" t="s">
        <v>896</v>
      </c>
      <c r="B33" s="5" t="n">
        <v>265</v>
      </c>
    </row>
    <row r="34" spans="1:3">
      <c r="A34" s="4" t="s">
        <v>906</v>
      </c>
    </row>
    <row r="35" spans="1:3">
      <c r="A35" s="3" t="s">
        <v>895</v>
      </c>
    </row>
    <row r="36" spans="1:3">
      <c r="A36" s="4" t="s">
        <v>896</v>
      </c>
      <c r="B36" s="5" t="n">
        <v>12580</v>
      </c>
      <c r="C36" s="5" t="n">
        <v>11428</v>
      </c>
    </row>
    <row r="37" spans="1:3">
      <c r="A37" s="4" t="s">
        <v>897</v>
      </c>
      <c r="B37" s="5" t="n">
        <v>3401</v>
      </c>
      <c r="C37" s="5" t="n">
        <v>3279</v>
      </c>
    </row>
    <row r="38" spans="1:3">
      <c r="A38" s="4" t="s">
        <v>907</v>
      </c>
    </row>
    <row r="39" spans="1:3">
      <c r="A39" s="3" t="s">
        <v>895</v>
      </c>
    </row>
    <row r="40" spans="1:3">
      <c r="A40" s="4" t="s">
        <v>896</v>
      </c>
      <c r="B40" s="5" t="n">
        <v>12580</v>
      </c>
      <c r="C40" s="5" t="n">
        <v>11428</v>
      </c>
    </row>
    <row r="41" spans="1:3">
      <c r="A41" s="4" t="s">
        <v>897</v>
      </c>
      <c r="B41" s="5" t="n">
        <v>3401</v>
      </c>
      <c r="C41" s="5" t="n">
        <v>3279</v>
      </c>
    </row>
    <row r="42" spans="1:3">
      <c r="A42" s="4" t="s">
        <v>908</v>
      </c>
    </row>
    <row r="43" spans="1:3">
      <c r="A43" s="3" t="s">
        <v>895</v>
      </c>
    </row>
    <row r="44" spans="1:3">
      <c r="A44" s="4" t="s">
        <v>896</v>
      </c>
      <c r="B44" s="5" t="n">
        <v>283</v>
      </c>
    </row>
    <row r="45" spans="1:3">
      <c r="A45" s="4" t="s">
        <v>897</v>
      </c>
      <c r="B45" s="5" t="n">
        <v>75</v>
      </c>
    </row>
    <row r="46" spans="1:3">
      <c r="A46" s="4" t="s">
        <v>909</v>
      </c>
    </row>
    <row r="47" spans="1:3">
      <c r="A47" s="3" t="s">
        <v>895</v>
      </c>
    </row>
    <row r="48" spans="1:3">
      <c r="A48" s="4" t="s">
        <v>896</v>
      </c>
      <c r="C48" s="5" t="n">
        <v>287</v>
      </c>
    </row>
    <row r="49" spans="1:3">
      <c r="A49" s="4" t="s">
        <v>897</v>
      </c>
      <c r="C49" s="7" t="n">
        <v>187</v>
      </c>
    </row>
    <row r="50" spans="1:3">
      <c r="A50" s="4" t="s">
        <v>910</v>
      </c>
    </row>
    <row r="51" spans="1:3">
      <c r="A51" s="3" t="s">
        <v>895</v>
      </c>
    </row>
    <row r="52" spans="1:3">
      <c r="A52" s="4" t="s">
        <v>896</v>
      </c>
      <c r="B52" s="5" t="n">
        <v>283</v>
      </c>
    </row>
    <row r="53" spans="1:3">
      <c r="A53" s="4" t="s">
        <v>897</v>
      </c>
      <c r="B53" s="7" t="n">
        <v>7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11</v>
      </c>
      <c r="B1" s="2" t="s">
        <v>1</v>
      </c>
    </row>
    <row r="2" spans="1:2">
      <c r="B2" s="2" t="s">
        <v>636</v>
      </c>
    </row>
    <row r="3" spans="1:2">
      <c r="A3" s="3" t="s">
        <v>912</v>
      </c>
    </row>
    <row r="4" spans="1:2">
      <c r="A4" s="4" t="s">
        <v>913</v>
      </c>
      <c r="B4" s="7" t="n">
        <v>100</v>
      </c>
    </row>
    <row r="5" spans="1:2">
      <c r="A5" s="4" t="s">
        <v>914</v>
      </c>
      <c r="B5" s="5" t="n">
        <v>108</v>
      </c>
    </row>
    <row r="6" spans="1:2">
      <c r="A6" s="4" t="s">
        <v>915</v>
      </c>
      <c r="B6" s="7" t="n">
        <v>20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8"/>
  </cols>
  <sheetData>
    <row r="1" spans="1:4">
      <c r="A1" s="1" t="s">
        <v>916</v>
      </c>
      <c r="B1" s="2" t="s">
        <v>1</v>
      </c>
      <c r="D1" s="2" t="s">
        <v>306</v>
      </c>
    </row>
    <row r="2" spans="1:4">
      <c r="B2" s="2" t="s">
        <v>917</v>
      </c>
      <c r="C2" s="2" t="s">
        <v>363</v>
      </c>
      <c r="D2" s="2" t="s">
        <v>918</v>
      </c>
    </row>
    <row r="3" spans="1:4">
      <c r="A3" s="3" t="s">
        <v>895</v>
      </c>
    </row>
    <row r="4" spans="1:4">
      <c r="A4" s="4" t="s">
        <v>919</v>
      </c>
      <c r="B4" s="5" t="n">
        <v>3</v>
      </c>
    </row>
    <row r="5" spans="1:4">
      <c r="A5" s="4" t="s">
        <v>920</v>
      </c>
      <c r="B5" s="7" t="n">
        <v>10600</v>
      </c>
    </row>
    <row r="6" spans="1:4">
      <c r="A6" s="4" t="s">
        <v>921</v>
      </c>
      <c r="B6" s="5" t="n">
        <v>2900</v>
      </c>
      <c r="C6" s="7" t="n">
        <v>14100</v>
      </c>
    </row>
    <row r="7" spans="1:4">
      <c r="A7" s="4" t="s">
        <v>158</v>
      </c>
      <c r="B7" s="7" t="n">
        <v>46</v>
      </c>
      <c r="C7" s="7" t="n">
        <v>69</v>
      </c>
    </row>
    <row r="8" spans="1:4">
      <c r="A8" s="4" t="s">
        <v>922</v>
      </c>
    </row>
    <row r="9" spans="1:4">
      <c r="A9" s="3" t="s">
        <v>895</v>
      </c>
    </row>
    <row r="10" spans="1:4">
      <c r="A10" s="4" t="s">
        <v>919</v>
      </c>
      <c r="D10" s="5" t="n">
        <v>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3</v>
      </c>
      <c r="B1" s="2" t="s">
        <v>1</v>
      </c>
    </row>
    <row r="2" spans="1:3">
      <c r="B2" s="2" t="s">
        <v>2</v>
      </c>
      <c r="C2" s="2" t="s">
        <v>70</v>
      </c>
    </row>
    <row r="3" spans="1:3">
      <c r="A3" s="4" t="s">
        <v>924</v>
      </c>
    </row>
    <row r="4" spans="1:3">
      <c r="A4" s="3" t="s">
        <v>895</v>
      </c>
    </row>
    <row r="5" spans="1:3">
      <c r="A5" s="4" t="s">
        <v>925</v>
      </c>
      <c r="B5" s="7" t="n">
        <v>15552</v>
      </c>
      <c r="C5" s="7" t="n">
        <v>21019</v>
      </c>
    </row>
    <row r="6" spans="1:3">
      <c r="A6" s="4" t="s">
        <v>926</v>
      </c>
      <c r="B6" s="5" t="n">
        <v>46</v>
      </c>
      <c r="C6" s="5" t="n">
        <v>69</v>
      </c>
    </row>
    <row r="7" spans="1:3">
      <c r="A7" s="4" t="s">
        <v>927</v>
      </c>
    </row>
    <row r="8" spans="1:3">
      <c r="A8" s="3" t="s">
        <v>895</v>
      </c>
    </row>
    <row r="9" spans="1:3">
      <c r="A9" s="4" t="s">
        <v>925</v>
      </c>
      <c r="B9" s="5" t="n">
        <v>41103</v>
      </c>
      <c r="C9" s="5" t="n">
        <v>56257</v>
      </c>
    </row>
    <row r="10" spans="1:3">
      <c r="A10" s="4" t="s">
        <v>926</v>
      </c>
      <c r="B10" s="7" t="n">
        <v>209</v>
      </c>
      <c r="C10" s="7" t="n">
        <v>50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8</v>
      </c>
      <c r="B1" s="2" t="s">
        <v>1</v>
      </c>
    </row>
    <row r="2" spans="1:3">
      <c r="B2" s="2" t="s">
        <v>2</v>
      </c>
      <c r="C2" s="2" t="s">
        <v>27</v>
      </c>
    </row>
    <row r="3" spans="1:3">
      <c r="A3" s="3" t="s">
        <v>929</v>
      </c>
    </row>
    <row r="4" spans="1:3">
      <c r="A4" s="4" t="s">
        <v>896</v>
      </c>
      <c r="B4" s="7" t="n">
        <v>934060</v>
      </c>
      <c r="C4" s="7" t="n">
        <v>895262</v>
      </c>
    </row>
    <row r="5" spans="1:3">
      <c r="A5" s="4" t="s">
        <v>334</v>
      </c>
    </row>
    <row r="6" spans="1:3">
      <c r="A6" s="3" t="s">
        <v>929</v>
      </c>
    </row>
    <row r="7" spans="1:3">
      <c r="A7" s="4" t="s">
        <v>896</v>
      </c>
      <c r="B7" s="5" t="n">
        <v>419</v>
      </c>
    </row>
    <row r="8" spans="1:3">
      <c r="A8" s="4" t="s">
        <v>927</v>
      </c>
    </row>
    <row r="9" spans="1:3">
      <c r="A9" s="3" t="s">
        <v>929</v>
      </c>
    </row>
    <row r="10" spans="1:3">
      <c r="A10" s="4" t="s">
        <v>896</v>
      </c>
      <c r="B10" s="7" t="n">
        <v>41103</v>
      </c>
    </row>
    <row r="11" spans="1:3">
      <c r="A11" s="4" t="s">
        <v>930</v>
      </c>
    </row>
    <row r="12" spans="1:3">
      <c r="A12" s="3" t="s">
        <v>929</v>
      </c>
    </row>
    <row r="13" spans="1:3">
      <c r="A13" s="4" t="s">
        <v>931</v>
      </c>
      <c r="B13" s="4" t="s">
        <v>759</v>
      </c>
    </row>
    <row r="14" spans="1:3">
      <c r="A14" s="4" t="s">
        <v>932</v>
      </c>
    </row>
    <row r="15" spans="1:3">
      <c r="A15" s="3" t="s">
        <v>929</v>
      </c>
    </row>
    <row r="16" spans="1:3">
      <c r="A16" s="4" t="s">
        <v>931</v>
      </c>
      <c r="B16" s="4" t="s">
        <v>9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0</v>
      </c>
    </row>
    <row r="3" spans="1:3">
      <c r="A3" s="3" t="s">
        <v>141</v>
      </c>
    </row>
    <row r="4" spans="1:3">
      <c r="A4" s="4" t="s">
        <v>142</v>
      </c>
      <c r="B4" s="7" t="n">
        <v>4883</v>
      </c>
      <c r="C4" s="7" t="n">
        <v>41</v>
      </c>
    </row>
    <row r="5" spans="1:3">
      <c r="A5" s="4" t="s">
        <v>143</v>
      </c>
      <c r="C5" s="5" t="n">
        <v>1117274</v>
      </c>
    </row>
    <row r="6" spans="1:3">
      <c r="A6" s="4" t="s">
        <v>144</v>
      </c>
      <c r="B6" s="8" t="n">
        <v>0.07000000000000001</v>
      </c>
      <c r="C6" s="8" t="n">
        <v>0.0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4</v>
      </c>
      <c r="B1" s="2" t="s">
        <v>2</v>
      </c>
      <c r="C1" s="2" t="s">
        <v>27</v>
      </c>
      <c r="D1" s="2" t="s">
        <v>70</v>
      </c>
      <c r="E1" s="2" t="s">
        <v>935</v>
      </c>
    </row>
    <row r="2" spans="1:5">
      <c r="A2" s="3" t="s">
        <v>936</v>
      </c>
    </row>
    <row r="3" spans="1:5">
      <c r="A3" s="4" t="s">
        <v>29</v>
      </c>
      <c r="B3" s="7" t="n">
        <v>218430</v>
      </c>
      <c r="C3" s="7" t="n">
        <v>152736</v>
      </c>
      <c r="D3" s="7" t="n">
        <v>193624</v>
      </c>
      <c r="E3" s="7" t="n">
        <v>166092</v>
      </c>
    </row>
    <row r="4" spans="1:5">
      <c r="A4" s="4" t="s">
        <v>30</v>
      </c>
      <c r="B4" s="5" t="n">
        <v>921881</v>
      </c>
      <c r="C4" s="5" t="n">
        <v>884232</v>
      </c>
    </row>
    <row r="5" spans="1:5">
      <c r="A5" s="4" t="s">
        <v>937</v>
      </c>
      <c r="B5" s="5" t="n">
        <v>313446</v>
      </c>
      <c r="C5" s="5" t="n">
        <v>332505</v>
      </c>
    </row>
    <row r="6" spans="1:5">
      <c r="A6" s="4" t="s">
        <v>32</v>
      </c>
      <c r="B6" s="5" t="n">
        <v>13065</v>
      </c>
      <c r="C6" s="5" t="n">
        <v>14949</v>
      </c>
    </row>
    <row r="7" spans="1:5">
      <c r="A7" s="4" t="s">
        <v>375</v>
      </c>
      <c r="B7" s="5" t="n">
        <v>3547</v>
      </c>
      <c r="C7" s="5" t="n">
        <v>24187</v>
      </c>
    </row>
    <row r="8" spans="1:5">
      <c r="A8" s="3" t="s">
        <v>938</v>
      </c>
    </row>
    <row r="9" spans="1:5">
      <c r="A9" s="4" t="s">
        <v>47</v>
      </c>
      <c r="B9" s="5" t="n">
        <v>1184994</v>
      </c>
      <c r="C9" s="5" t="n">
        <v>1172046</v>
      </c>
    </row>
    <row r="10" spans="1:5">
      <c r="A10" s="4" t="s">
        <v>49</v>
      </c>
      <c r="B10" s="5" t="n">
        <v>91697</v>
      </c>
      <c r="C10" s="5" t="n">
        <v>92011</v>
      </c>
    </row>
    <row r="11" spans="1:5">
      <c r="A11" s="4" t="s">
        <v>50</v>
      </c>
      <c r="B11" s="5" t="n">
        <v>76780</v>
      </c>
      <c r="C11" s="5" t="n">
        <v>38665</v>
      </c>
    </row>
    <row r="12" spans="1:5">
      <c r="A12" s="4" t="s">
        <v>339</v>
      </c>
    </row>
    <row r="13" spans="1:5">
      <c r="A13" s="3" t="s">
        <v>936</v>
      </c>
    </row>
    <row r="14" spans="1:5">
      <c r="A14" s="4" t="s">
        <v>30</v>
      </c>
      <c r="B14" s="5" t="n">
        <v>210034</v>
      </c>
      <c r="C14" s="5" t="n">
        <v>227160</v>
      </c>
    </row>
    <row r="15" spans="1:5">
      <c r="A15" s="4" t="s">
        <v>937</v>
      </c>
      <c r="B15" s="5" t="n">
        <v>247775</v>
      </c>
      <c r="C15" s="5" t="n">
        <v>263411</v>
      </c>
    </row>
    <row r="16" spans="1:5">
      <c r="A16" s="4" t="s">
        <v>340</v>
      </c>
    </row>
    <row r="17" spans="1:5">
      <c r="A17" s="3" t="s">
        <v>936</v>
      </c>
    </row>
    <row r="18" spans="1:5">
      <c r="A18" s="4" t="s">
        <v>30</v>
      </c>
      <c r="B18" s="5" t="n">
        <v>708209</v>
      </c>
      <c r="C18" s="5" t="n">
        <v>652739</v>
      </c>
    </row>
    <row r="19" spans="1:5">
      <c r="A19" s="4" t="s">
        <v>937</v>
      </c>
      <c r="B19" s="5" t="n">
        <v>65671</v>
      </c>
      <c r="C19" s="5" t="n">
        <v>69094</v>
      </c>
    </row>
    <row r="20" spans="1:5">
      <c r="A20" s="4" t="s">
        <v>334</v>
      </c>
    </row>
    <row r="21" spans="1:5">
      <c r="A21" s="3" t="s">
        <v>936</v>
      </c>
    </row>
    <row r="22" spans="1:5">
      <c r="A22" s="4" t="s">
        <v>30</v>
      </c>
      <c r="B22" s="5" t="n">
        <v>419</v>
      </c>
      <c r="C22" s="5" t="n">
        <v>419</v>
      </c>
    </row>
    <row r="23" spans="1:5">
      <c r="A23" s="4" t="s">
        <v>341</v>
      </c>
    </row>
    <row r="24" spans="1:5">
      <c r="A24" s="3" t="s">
        <v>936</v>
      </c>
    </row>
    <row r="25" spans="1:5">
      <c r="A25" s="4" t="s">
        <v>30</v>
      </c>
      <c r="B25" s="5" t="n">
        <v>3219</v>
      </c>
      <c r="C25" s="5" t="n">
        <v>3914</v>
      </c>
    </row>
    <row r="26" spans="1:5">
      <c r="A26" s="4" t="s">
        <v>939</v>
      </c>
    </row>
    <row r="27" spans="1:5">
      <c r="A27" s="3" t="s">
        <v>936</v>
      </c>
    </row>
    <row r="28" spans="1:5">
      <c r="A28" s="4" t="s">
        <v>29</v>
      </c>
      <c r="B28" s="5" t="n">
        <v>218430</v>
      </c>
      <c r="C28" s="5" t="n">
        <v>152736</v>
      </c>
    </row>
    <row r="29" spans="1:5">
      <c r="A29" s="4" t="s">
        <v>940</v>
      </c>
    </row>
    <row r="30" spans="1:5">
      <c r="A30" s="3" t="s">
        <v>936</v>
      </c>
    </row>
    <row r="31" spans="1:5">
      <c r="A31" s="4" t="s">
        <v>32</v>
      </c>
      <c r="B31" s="5" t="n">
        <v>13065</v>
      </c>
      <c r="C31" s="5" t="n">
        <v>14949</v>
      </c>
    </row>
    <row r="32" spans="1:5">
      <c r="A32" s="4" t="s">
        <v>375</v>
      </c>
      <c r="B32" s="5" t="n">
        <v>3547</v>
      </c>
      <c r="C32" s="5" t="n">
        <v>24187</v>
      </c>
    </row>
    <row r="33" spans="1:5">
      <c r="A33" s="4" t="s">
        <v>941</v>
      </c>
      <c r="B33" s="5" t="n">
        <v>14332</v>
      </c>
      <c r="C33" s="5" t="n">
        <v>12562</v>
      </c>
    </row>
    <row r="34" spans="1:5">
      <c r="A34" s="3" t="s">
        <v>938</v>
      </c>
    </row>
    <row r="35" spans="1:5">
      <c r="A35" s="4" t="s">
        <v>942</v>
      </c>
      <c r="B35" s="5" t="n">
        <v>2782949</v>
      </c>
      <c r="C35" s="5" t="n">
        <v>2696603</v>
      </c>
    </row>
    <row r="36" spans="1:5">
      <c r="A36" s="4" t="s">
        <v>47</v>
      </c>
      <c r="B36" s="5" t="n">
        <v>1184994</v>
      </c>
      <c r="C36" s="5" t="n">
        <v>1172046</v>
      </c>
    </row>
    <row r="37" spans="1:5">
      <c r="A37" s="4" t="s">
        <v>49</v>
      </c>
      <c r="B37" s="5" t="n">
        <v>91697</v>
      </c>
      <c r="C37" s="5" t="n">
        <v>92011</v>
      </c>
    </row>
    <row r="38" spans="1:5">
      <c r="A38" s="4" t="s">
        <v>50</v>
      </c>
      <c r="B38" s="5" t="n">
        <v>76780</v>
      </c>
      <c r="C38" s="5" t="n">
        <v>38665</v>
      </c>
    </row>
    <row r="39" spans="1:5">
      <c r="A39" s="4" t="s">
        <v>943</v>
      </c>
      <c r="B39" s="5" t="n">
        <v>6246</v>
      </c>
      <c r="C39" s="5" t="n">
        <v>4973</v>
      </c>
    </row>
    <row r="40" spans="1:5">
      <c r="A40" s="4" t="s">
        <v>944</v>
      </c>
    </row>
    <row r="41" spans="1:5">
      <c r="A41" s="3" t="s">
        <v>936</v>
      </c>
    </row>
    <row r="42" spans="1:5">
      <c r="A42" s="4" t="s">
        <v>945</v>
      </c>
      <c r="B42" s="5" t="n">
        <v>2953655</v>
      </c>
      <c r="C42" s="5" t="n">
        <v>2860921</v>
      </c>
    </row>
    <row r="43" spans="1:5">
      <c r="A43" s="4" t="s">
        <v>946</v>
      </c>
    </row>
    <row r="44" spans="1:5">
      <c r="A44" s="3" t="s">
        <v>936</v>
      </c>
    </row>
    <row r="45" spans="1:5">
      <c r="A45" s="4" t="s">
        <v>30</v>
      </c>
      <c r="B45" s="5" t="n">
        <v>210034</v>
      </c>
      <c r="C45" s="5" t="n">
        <v>227160</v>
      </c>
    </row>
    <row r="46" spans="1:5">
      <c r="A46" s="4" t="s">
        <v>937</v>
      </c>
      <c r="B46" s="5" t="n">
        <v>247775</v>
      </c>
      <c r="C46" s="5" t="n">
        <v>263411</v>
      </c>
    </row>
    <row r="47" spans="1:5">
      <c r="A47" s="4" t="s">
        <v>947</v>
      </c>
    </row>
    <row r="48" spans="1:5">
      <c r="A48" s="3" t="s">
        <v>936</v>
      </c>
    </row>
    <row r="49" spans="1:5">
      <c r="A49" s="4" t="s">
        <v>30</v>
      </c>
      <c r="B49" s="5" t="n">
        <v>708209</v>
      </c>
      <c r="C49" s="5" t="n">
        <v>652739</v>
      </c>
    </row>
    <row r="50" spans="1:5">
      <c r="A50" s="4" t="s">
        <v>937</v>
      </c>
      <c r="B50" s="5" t="n">
        <v>65671</v>
      </c>
      <c r="C50" s="5" t="n">
        <v>69094</v>
      </c>
    </row>
    <row r="51" spans="1:5">
      <c r="A51" s="4" t="s">
        <v>948</v>
      </c>
    </row>
    <row r="52" spans="1:5">
      <c r="A52" s="3" t="s">
        <v>936</v>
      </c>
    </row>
    <row r="53" spans="1:5">
      <c r="A53" s="4" t="s">
        <v>30</v>
      </c>
      <c r="B53" s="5" t="n">
        <v>419</v>
      </c>
      <c r="C53" s="5" t="n">
        <v>419</v>
      </c>
    </row>
    <row r="54" spans="1:5">
      <c r="A54" s="4" t="s">
        <v>949</v>
      </c>
    </row>
    <row r="55" spans="1:5">
      <c r="A55" s="3" t="s">
        <v>936</v>
      </c>
    </row>
    <row r="56" spans="1:5">
      <c r="A56" s="4" t="s">
        <v>950</v>
      </c>
      <c r="B56" s="5" t="n">
        <v>2954</v>
      </c>
      <c r="C56" s="5" t="n">
        <v>3648</v>
      </c>
    </row>
    <row r="57" spans="1:5">
      <c r="A57" s="4" t="s">
        <v>951</v>
      </c>
    </row>
    <row r="58" spans="1:5">
      <c r="A58" s="3" t="s">
        <v>936</v>
      </c>
    </row>
    <row r="59" spans="1:5">
      <c r="A59" s="4" t="s">
        <v>950</v>
      </c>
      <c r="B59" s="5" t="n">
        <v>265</v>
      </c>
      <c r="C59" s="5" t="n">
        <v>265</v>
      </c>
    </row>
    <row r="60" spans="1:5">
      <c r="A60" s="4" t="s">
        <v>952</v>
      </c>
    </row>
    <row r="61" spans="1:5">
      <c r="A61" s="3" t="s">
        <v>936</v>
      </c>
    </row>
    <row r="62" spans="1:5">
      <c r="A62" s="4" t="s">
        <v>29</v>
      </c>
      <c r="B62" s="5" t="n">
        <v>218430</v>
      </c>
      <c r="C62" s="5" t="n">
        <v>152736</v>
      </c>
    </row>
    <row r="63" spans="1:5">
      <c r="A63" s="4" t="s">
        <v>953</v>
      </c>
    </row>
    <row r="64" spans="1:5">
      <c r="A64" s="3" t="s">
        <v>936</v>
      </c>
    </row>
    <row r="65" spans="1:5">
      <c r="A65" s="4" t="s">
        <v>32</v>
      </c>
      <c r="B65" s="5" t="n">
        <v>13065</v>
      </c>
      <c r="C65" s="5" t="n">
        <v>14949</v>
      </c>
    </row>
    <row r="66" spans="1:5">
      <c r="A66" s="4" t="s">
        <v>375</v>
      </c>
      <c r="B66" s="5" t="n">
        <v>3547</v>
      </c>
      <c r="C66" s="5" t="n">
        <v>24187</v>
      </c>
    </row>
    <row r="67" spans="1:5">
      <c r="A67" s="4" t="s">
        <v>941</v>
      </c>
      <c r="B67" s="5" t="n">
        <v>14332</v>
      </c>
      <c r="C67" s="5" t="n">
        <v>12562</v>
      </c>
    </row>
    <row r="68" spans="1:5">
      <c r="A68" s="3" t="s">
        <v>938</v>
      </c>
    </row>
    <row r="69" spans="1:5">
      <c r="A69" s="4" t="s">
        <v>942</v>
      </c>
      <c r="B69" s="5" t="n">
        <v>2782949</v>
      </c>
      <c r="C69" s="5" t="n">
        <v>2696603</v>
      </c>
    </row>
    <row r="70" spans="1:5">
      <c r="A70" s="4" t="s">
        <v>47</v>
      </c>
      <c r="B70" s="5" t="n">
        <v>1184994</v>
      </c>
      <c r="C70" s="5" t="n">
        <v>1172046</v>
      </c>
    </row>
    <row r="71" spans="1:5">
      <c r="A71" s="4" t="s">
        <v>49</v>
      </c>
      <c r="B71" s="5" t="n">
        <v>91697</v>
      </c>
      <c r="C71" s="5" t="n">
        <v>92011</v>
      </c>
    </row>
    <row r="72" spans="1:5">
      <c r="A72" s="4" t="s">
        <v>50</v>
      </c>
      <c r="B72" s="5" t="n">
        <v>78569</v>
      </c>
      <c r="C72" s="5" t="n">
        <v>39324</v>
      </c>
    </row>
    <row r="73" spans="1:5">
      <c r="A73" s="4" t="s">
        <v>943</v>
      </c>
      <c r="B73" s="5" t="n">
        <v>6246</v>
      </c>
      <c r="C73" s="5" t="n">
        <v>4973</v>
      </c>
    </row>
    <row r="74" spans="1:5">
      <c r="A74" s="4" t="s">
        <v>954</v>
      </c>
    </row>
    <row r="75" spans="1:5">
      <c r="A75" s="3" t="s">
        <v>936</v>
      </c>
    </row>
    <row r="76" spans="1:5">
      <c r="A76" s="4" t="s">
        <v>945</v>
      </c>
      <c r="B76" s="5" t="n">
        <v>2960288</v>
      </c>
      <c r="C76" s="5" t="n">
        <v>2879860</v>
      </c>
    </row>
    <row r="77" spans="1:5">
      <c r="A77" s="4" t="s">
        <v>955</v>
      </c>
    </row>
    <row r="78" spans="1:5">
      <c r="A78" s="3" t="s">
        <v>936</v>
      </c>
    </row>
    <row r="79" spans="1:5">
      <c r="A79" s="4" t="s">
        <v>30</v>
      </c>
      <c r="B79" s="5" t="n">
        <v>210034</v>
      </c>
      <c r="C79" s="5" t="n">
        <v>227160</v>
      </c>
    </row>
    <row r="80" spans="1:5">
      <c r="A80" s="4" t="s">
        <v>937</v>
      </c>
      <c r="B80" s="5" t="n">
        <v>248940</v>
      </c>
      <c r="C80" s="5" t="n">
        <v>264862</v>
      </c>
    </row>
    <row r="81" spans="1:5">
      <c r="A81" s="4" t="s">
        <v>956</v>
      </c>
    </row>
    <row r="82" spans="1:5">
      <c r="A82" s="3" t="s">
        <v>936</v>
      </c>
    </row>
    <row r="83" spans="1:5">
      <c r="A83" s="4" t="s">
        <v>30</v>
      </c>
      <c r="B83" s="5" t="n">
        <v>708209</v>
      </c>
      <c r="C83" s="5" t="n">
        <v>652739</v>
      </c>
    </row>
    <row r="84" spans="1:5">
      <c r="A84" s="4" t="s">
        <v>937</v>
      </c>
      <c r="B84" s="5" t="n">
        <v>64330</v>
      </c>
      <c r="C84" s="5" t="n">
        <v>67711</v>
      </c>
    </row>
    <row r="85" spans="1:5">
      <c r="A85" s="4" t="s">
        <v>957</v>
      </c>
    </row>
    <row r="86" spans="1:5">
      <c r="A86" s="3" t="s">
        <v>936</v>
      </c>
    </row>
    <row r="87" spans="1:5">
      <c r="A87" s="4" t="s">
        <v>30</v>
      </c>
      <c r="B87" s="5" t="n">
        <v>419</v>
      </c>
      <c r="C87" s="5" t="n">
        <v>419</v>
      </c>
    </row>
    <row r="88" spans="1:5">
      <c r="A88" s="4" t="s">
        <v>958</v>
      </c>
    </row>
    <row r="89" spans="1:5">
      <c r="A89" s="3" t="s">
        <v>936</v>
      </c>
    </row>
    <row r="90" spans="1:5">
      <c r="A90" s="4" t="s">
        <v>950</v>
      </c>
      <c r="B90" s="5" t="n">
        <v>2954</v>
      </c>
      <c r="C90" s="5" t="n">
        <v>3648</v>
      </c>
    </row>
    <row r="91" spans="1:5">
      <c r="A91" s="4" t="s">
        <v>959</v>
      </c>
    </row>
    <row r="92" spans="1:5">
      <c r="A92" s="3" t="s">
        <v>936</v>
      </c>
    </row>
    <row r="93" spans="1:5">
      <c r="A93" s="4" t="s">
        <v>950</v>
      </c>
      <c r="B93" s="5" t="n">
        <v>265</v>
      </c>
      <c r="C93" s="5" t="n">
        <v>265</v>
      </c>
    </row>
    <row r="94" spans="1:5">
      <c r="A94" s="4" t="s">
        <v>960</v>
      </c>
    </row>
    <row r="95" spans="1:5">
      <c r="A95" s="3" t="s">
        <v>936</v>
      </c>
    </row>
    <row r="96" spans="1:5">
      <c r="A96" s="4" t="s">
        <v>961</v>
      </c>
      <c r="B96" s="5" t="n">
        <v>12580</v>
      </c>
      <c r="C96" s="5" t="n">
        <v>11428</v>
      </c>
    </row>
    <row r="97" spans="1:5">
      <c r="A97" s="3" t="s">
        <v>938</v>
      </c>
    </row>
    <row r="98" spans="1:5">
      <c r="A98" s="4" t="s">
        <v>962</v>
      </c>
      <c r="B98" s="5" t="n">
        <v>3401</v>
      </c>
      <c r="C98" s="5" t="n">
        <v>3279</v>
      </c>
    </row>
    <row r="99" spans="1:5">
      <c r="A99" s="4" t="s">
        <v>963</v>
      </c>
    </row>
    <row r="100" spans="1:5">
      <c r="A100" s="3" t="s">
        <v>936</v>
      </c>
    </row>
    <row r="101" spans="1:5">
      <c r="A101" s="4" t="s">
        <v>961</v>
      </c>
      <c r="B101" s="5" t="n">
        <v>12580</v>
      </c>
      <c r="C101" s="5" t="n">
        <v>11428</v>
      </c>
    </row>
    <row r="102" spans="1:5">
      <c r="A102" s="3" t="s">
        <v>938</v>
      </c>
    </row>
    <row r="103" spans="1:5">
      <c r="A103" s="4" t="s">
        <v>962</v>
      </c>
      <c r="B103" s="5" t="n">
        <v>3401</v>
      </c>
      <c r="C103" s="5" t="n">
        <v>3279</v>
      </c>
    </row>
    <row r="104" spans="1:5">
      <c r="A104" s="4" t="s">
        <v>964</v>
      </c>
    </row>
    <row r="105" spans="1:5">
      <c r="A105" s="3" t="s">
        <v>936</v>
      </c>
    </row>
    <row r="106" spans="1:5">
      <c r="A106" s="4" t="s">
        <v>961</v>
      </c>
      <c r="B106" s="5" t="n">
        <v>283</v>
      </c>
      <c r="C106" s="5" t="n">
        <v>287</v>
      </c>
    </row>
    <row r="107" spans="1:5">
      <c r="A107" s="3" t="s">
        <v>938</v>
      </c>
    </row>
    <row r="108" spans="1:5">
      <c r="A108" s="4" t="s">
        <v>962</v>
      </c>
      <c r="B108" s="5" t="n">
        <v>75</v>
      </c>
      <c r="C108" s="5" t="n">
        <v>187</v>
      </c>
    </row>
    <row r="109" spans="1:5">
      <c r="A109" s="4" t="s">
        <v>965</v>
      </c>
    </row>
    <row r="110" spans="1:5">
      <c r="A110" s="3" t="s">
        <v>936</v>
      </c>
    </row>
    <row r="111" spans="1:5">
      <c r="A111" s="4" t="s">
        <v>961</v>
      </c>
      <c r="B111" s="5" t="n">
        <v>283</v>
      </c>
      <c r="C111" s="5" t="n">
        <v>287</v>
      </c>
    </row>
    <row r="112" spans="1:5">
      <c r="A112" s="3" t="s">
        <v>938</v>
      </c>
    </row>
    <row r="113" spans="1:5">
      <c r="A113" s="4" t="s">
        <v>962</v>
      </c>
      <c r="B113" s="7" t="n">
        <v>75</v>
      </c>
      <c r="C113" s="7" t="n">
        <v>18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5"/>
  </cols>
  <sheetData>
    <row r="1" spans="1:2">
      <c r="A1" s="1" t="s">
        <v>966</v>
      </c>
      <c r="B1" s="2" t="s">
        <v>1</v>
      </c>
    </row>
    <row r="2" spans="1:2">
      <c r="B2" s="2" t="s">
        <v>2</v>
      </c>
    </row>
    <row r="3" spans="1:2">
      <c r="A3" s="3" t="s">
        <v>967</v>
      </c>
    </row>
    <row r="4" spans="1:2">
      <c r="A4" s="4" t="s">
        <v>968</v>
      </c>
      <c r="B4" s="4" t="s">
        <v>96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70</v>
      </c>
      <c r="B1" s="2" t="s">
        <v>1</v>
      </c>
    </row>
    <row r="2" spans="1:4">
      <c r="B2" s="2" t="s">
        <v>971</v>
      </c>
      <c r="C2" s="2" t="s">
        <v>2</v>
      </c>
      <c r="D2" s="2" t="s">
        <v>27</v>
      </c>
    </row>
    <row r="3" spans="1:4">
      <c r="A3" s="3" t="s">
        <v>972</v>
      </c>
    </row>
    <row r="4" spans="1:4">
      <c r="A4" s="4" t="s">
        <v>973</v>
      </c>
      <c r="C4" s="7" t="n">
        <v>3967943</v>
      </c>
      <c r="D4" s="7" t="n">
        <v>3868649</v>
      </c>
    </row>
    <row r="5" spans="1:4">
      <c r="A5" s="4" t="s">
        <v>374</v>
      </c>
    </row>
    <row r="6" spans="1:4">
      <c r="A6" s="3" t="s">
        <v>972</v>
      </c>
    </row>
    <row r="7" spans="1:4">
      <c r="A7" s="4" t="s">
        <v>375</v>
      </c>
      <c r="C7" s="5" t="n">
        <v>13900</v>
      </c>
      <c r="D7" s="7" t="n">
        <v>14400</v>
      </c>
    </row>
    <row r="8" spans="1:4">
      <c r="A8" s="4" t="s">
        <v>974</v>
      </c>
    </row>
    <row r="9" spans="1:4">
      <c r="A9" s="3" t="s">
        <v>972</v>
      </c>
    </row>
    <row r="10" spans="1:4">
      <c r="A10" s="4" t="s">
        <v>975</v>
      </c>
      <c r="C10" s="5" t="n">
        <v>1600</v>
      </c>
    </row>
    <row r="11" spans="1:4">
      <c r="A11" s="4" t="s">
        <v>973</v>
      </c>
      <c r="C11" s="5" t="n">
        <v>100500</v>
      </c>
    </row>
    <row r="12" spans="1:4">
      <c r="A12" s="4" t="s">
        <v>976</v>
      </c>
    </row>
    <row r="13" spans="1:4">
      <c r="A13" s="3" t="s">
        <v>972</v>
      </c>
    </row>
    <row r="14" spans="1:4">
      <c r="A14" s="4" t="s">
        <v>375</v>
      </c>
      <c r="C14" s="7" t="n">
        <v>13900</v>
      </c>
    </row>
    <row r="15" spans="1:4">
      <c r="A15" s="4" t="s">
        <v>977</v>
      </c>
    </row>
    <row r="16" spans="1:4">
      <c r="A16" s="3" t="s">
        <v>972</v>
      </c>
    </row>
    <row r="17" spans="1:4">
      <c r="A17" s="4" t="s">
        <v>978</v>
      </c>
      <c r="B17" s="7" t="n">
        <v>3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45</v>
      </c>
      <c r="B1" s="2" t="s">
        <v>1</v>
      </c>
    </row>
    <row r="2" spans="1:3">
      <c r="B2" s="2" t="s">
        <v>2</v>
      </c>
      <c r="C2" s="2" t="s">
        <v>70</v>
      </c>
    </row>
    <row r="3" spans="1:3">
      <c r="A3" s="3" t="s">
        <v>146</v>
      </c>
    </row>
    <row r="4" spans="1:3">
      <c r="A4" s="4" t="s">
        <v>107</v>
      </c>
      <c r="B4" s="7" t="n">
        <v>8258</v>
      </c>
      <c r="C4" s="7" t="n">
        <v>251</v>
      </c>
    </row>
    <row r="5" spans="1:3">
      <c r="A5" s="3" t="s">
        <v>147</v>
      </c>
    </row>
    <row r="6" spans="1:3">
      <c r="A6" s="4" t="s">
        <v>82</v>
      </c>
      <c r="B6" s="5" t="n">
        <v>1795</v>
      </c>
      <c r="C6" s="5" t="n">
        <v>10619</v>
      </c>
    </row>
    <row r="7" spans="1:3">
      <c r="A7" s="4" t="s">
        <v>148</v>
      </c>
      <c r="B7" s="5" t="n">
        <v>3341</v>
      </c>
      <c r="C7" s="5" t="n">
        <v>3819</v>
      </c>
    </row>
    <row r="8" spans="1:3">
      <c r="A8" s="4" t="s">
        <v>149</v>
      </c>
      <c r="B8" s="5" t="n">
        <v>444</v>
      </c>
      <c r="C8" s="5" t="n">
        <v>2747</v>
      </c>
    </row>
    <row r="9" spans="1:3">
      <c r="A9" s="4" t="s">
        <v>150</v>
      </c>
      <c r="B9" s="5" t="n">
        <v>-1734</v>
      </c>
      <c r="C9" s="5" t="n">
        <v>2641</v>
      </c>
    </row>
    <row r="10" spans="1:3">
      <c r="A10" s="4" t="s">
        <v>151</v>
      </c>
      <c r="B10" s="5" t="n">
        <v>-2845</v>
      </c>
    </row>
    <row r="11" spans="1:3">
      <c r="A11" s="4" t="s">
        <v>152</v>
      </c>
      <c r="B11" s="5" t="n">
        <v>6191</v>
      </c>
      <c r="C11" s="5" t="n">
        <v>10766</v>
      </c>
    </row>
    <row r="12" spans="1:3">
      <c r="A12" s="4" t="s">
        <v>153</v>
      </c>
      <c r="B12" s="5" t="n">
        <v>703</v>
      </c>
      <c r="C12" s="5" t="n">
        <v>1448</v>
      </c>
    </row>
    <row r="13" spans="1:3">
      <c r="A13" s="4" t="s">
        <v>154</v>
      </c>
      <c r="B13" s="5" t="n">
        <v>-454</v>
      </c>
      <c r="C13" s="5" t="n">
        <v>-474</v>
      </c>
    </row>
    <row r="14" spans="1:3">
      <c r="A14" s="4" t="s">
        <v>155</v>
      </c>
      <c r="B14" s="5" t="n">
        <v>-14925</v>
      </c>
      <c r="C14" s="5" t="n">
        <v>-18790</v>
      </c>
    </row>
    <row r="15" spans="1:3">
      <c r="A15" s="4" t="s">
        <v>156</v>
      </c>
      <c r="B15" s="5" t="n">
        <v>32194</v>
      </c>
      <c r="C15" s="5" t="n">
        <v>23981</v>
      </c>
    </row>
    <row r="16" spans="1:3">
      <c r="A16" s="4" t="s">
        <v>88</v>
      </c>
      <c r="B16" s="5" t="n">
        <v>-470</v>
      </c>
      <c r="C16" s="5" t="n">
        <v>-395</v>
      </c>
    </row>
    <row r="17" spans="1:3">
      <c r="A17" s="4" t="s">
        <v>157</v>
      </c>
      <c r="B17" s="5" t="n">
        <v>-112</v>
      </c>
      <c r="C17" s="5" t="n">
        <v>-432</v>
      </c>
    </row>
    <row r="18" spans="1:3">
      <c r="A18" s="4" t="s">
        <v>158</v>
      </c>
      <c r="B18" s="5" t="n">
        <v>46</v>
      </c>
      <c r="C18" s="5" t="n">
        <v>69</v>
      </c>
    </row>
    <row r="19" spans="1:3">
      <c r="A19" s="4" t="s">
        <v>159</v>
      </c>
      <c r="B19" s="5" t="n">
        <v>-3</v>
      </c>
    </row>
    <row r="20" spans="1:3">
      <c r="A20" s="4" t="s">
        <v>132</v>
      </c>
      <c r="B20" s="5" t="n">
        <v>902</v>
      </c>
      <c r="C20" s="5" t="n">
        <v>929</v>
      </c>
    </row>
    <row r="21" spans="1:3">
      <c r="A21" s="4" t="s">
        <v>160</v>
      </c>
      <c r="B21" s="5" t="n">
        <v>-3280</v>
      </c>
      <c r="C21" s="5" t="n">
        <v>-5631</v>
      </c>
    </row>
    <row r="22" spans="1:3">
      <c r="A22" s="4" t="s">
        <v>161</v>
      </c>
      <c r="B22" s="5" t="n">
        <v>3576</v>
      </c>
      <c r="C22" s="5" t="n">
        <v>-2964</v>
      </c>
    </row>
    <row r="23" spans="1:3">
      <c r="A23" s="4" t="s">
        <v>162</v>
      </c>
      <c r="B23" s="5" t="n">
        <v>21245</v>
      </c>
      <c r="C23" s="5" t="n">
        <v>7052</v>
      </c>
    </row>
    <row r="24" spans="1:3">
      <c r="A24" s="3" t="s">
        <v>163</v>
      </c>
    </row>
    <row r="25" spans="1:3">
      <c r="A25" s="4" t="s">
        <v>164</v>
      </c>
      <c r="C25" s="5" t="n">
        <v>-500</v>
      </c>
    </row>
    <row r="26" spans="1:3">
      <c r="A26" s="4" t="s">
        <v>165</v>
      </c>
      <c r="B26" s="5" t="n">
        <v>1884</v>
      </c>
      <c r="C26" s="5" t="n">
        <v>5761</v>
      </c>
    </row>
    <row r="27" spans="1:3">
      <c r="A27" s="4" t="s">
        <v>166</v>
      </c>
      <c r="B27" s="5" t="n">
        <v>18350</v>
      </c>
      <c r="C27" s="5" t="n">
        <v>21940</v>
      </c>
    </row>
    <row r="28" spans="1:3">
      <c r="A28" s="4" t="s">
        <v>167</v>
      </c>
      <c r="B28" s="5" t="n">
        <v>59155</v>
      </c>
      <c r="C28" s="5" t="n">
        <v>63314</v>
      </c>
    </row>
    <row r="29" spans="1:3">
      <c r="A29" s="4" t="s">
        <v>168</v>
      </c>
      <c r="B29" s="5" t="n">
        <v>-96948</v>
      </c>
      <c r="C29" s="5" t="n">
        <v>-660</v>
      </c>
    </row>
    <row r="30" spans="1:3">
      <c r="A30" s="4" t="s">
        <v>169</v>
      </c>
      <c r="B30" s="5" t="n">
        <v>-87543</v>
      </c>
      <c r="C30" s="5" t="n">
        <v>-169</v>
      </c>
    </row>
    <row r="31" spans="1:3">
      <c r="A31" s="4" t="s">
        <v>170</v>
      </c>
      <c r="B31" s="5" t="n">
        <v>-783</v>
      </c>
      <c r="C31" s="5" t="n">
        <v>-1905</v>
      </c>
    </row>
    <row r="32" spans="1:3">
      <c r="A32" s="4" t="s">
        <v>171</v>
      </c>
      <c r="B32" s="5" t="n">
        <v>20269</v>
      </c>
      <c r="C32" s="5" t="n">
        <v>6675</v>
      </c>
    </row>
    <row r="33" spans="1:3">
      <c r="A33" s="4" t="s">
        <v>172</v>
      </c>
      <c r="B33" s="5" t="n">
        <v>755</v>
      </c>
      <c r="C33" s="5" t="n">
        <v>632</v>
      </c>
    </row>
    <row r="34" spans="1:3">
      <c r="A34" s="4" t="s">
        <v>173</v>
      </c>
      <c r="B34" s="5" t="n">
        <v>-84861</v>
      </c>
      <c r="C34" s="5" t="n">
        <v>95088</v>
      </c>
    </row>
    <row r="35" spans="1:3">
      <c r="A35" s="3" t="s">
        <v>174</v>
      </c>
    </row>
    <row r="36" spans="1:3">
      <c r="A36" s="4" t="s">
        <v>175</v>
      </c>
      <c r="B36" s="5" t="n">
        <v>99294</v>
      </c>
      <c r="C36" s="5" t="n">
        <v>-996</v>
      </c>
    </row>
    <row r="37" spans="1:3">
      <c r="A37" s="4" t="s">
        <v>176</v>
      </c>
      <c r="B37" s="5" t="n">
        <v>-314</v>
      </c>
      <c r="C37" s="5" t="n">
        <v>-50171</v>
      </c>
    </row>
    <row r="38" spans="1:3">
      <c r="A38" s="4" t="s">
        <v>177</v>
      </c>
      <c r="B38" s="5" t="n">
        <v>92798</v>
      </c>
    </row>
    <row r="39" spans="1:3">
      <c r="A39" s="4" t="s">
        <v>178</v>
      </c>
      <c r="B39" s="5" t="n">
        <v>-54683</v>
      </c>
    </row>
    <row r="40" spans="1:3">
      <c r="A40" s="4" t="s">
        <v>179</v>
      </c>
      <c r="B40" s="5" t="n">
        <v>-5737</v>
      </c>
      <c r="C40" s="5" t="n">
        <v>12</v>
      </c>
    </row>
    <row r="41" spans="1:3">
      <c r="A41" s="4" t="s">
        <v>180</v>
      </c>
      <c r="B41" s="5" t="n">
        <v>-2048</v>
      </c>
      <c r="C41" s="5" t="n">
        <v>-1512</v>
      </c>
    </row>
    <row r="42" spans="1:3">
      <c r="A42" s="4" t="s">
        <v>134</v>
      </c>
      <c r="C42" s="5" t="n">
        <v>-21941</v>
      </c>
    </row>
    <row r="43" spans="1:3">
      <c r="A43" s="4" t="s">
        <v>181</v>
      </c>
      <c r="B43" s="5" t="n">
        <v>129310</v>
      </c>
      <c r="C43" s="5" t="n">
        <v>-74608</v>
      </c>
    </row>
    <row r="44" spans="1:3">
      <c r="A44" s="4" t="s">
        <v>182</v>
      </c>
      <c r="B44" s="5" t="n">
        <v>65694</v>
      </c>
      <c r="C44" s="5" t="n">
        <v>27532</v>
      </c>
    </row>
    <row r="45" spans="1:3">
      <c r="A45" s="4" t="s">
        <v>183</v>
      </c>
      <c r="B45" s="5" t="n">
        <v>152736</v>
      </c>
      <c r="C45" s="5" t="n">
        <v>166092</v>
      </c>
    </row>
    <row r="46" spans="1:3">
      <c r="A46" s="4" t="s">
        <v>184</v>
      </c>
      <c r="B46" s="5" t="n">
        <v>218430</v>
      </c>
      <c r="C46" s="5" t="n">
        <v>193624</v>
      </c>
    </row>
    <row r="47" spans="1:3">
      <c r="A47" s="3" t="s">
        <v>185</v>
      </c>
    </row>
    <row r="48" spans="1:3">
      <c r="A48" s="4" t="s">
        <v>186</v>
      </c>
      <c r="B48" s="5" t="n">
        <v>2745</v>
      </c>
      <c r="C48" s="5" t="n">
        <v>2639</v>
      </c>
    </row>
    <row r="49" spans="1:3">
      <c r="A49" s="4" t="s">
        <v>187</v>
      </c>
      <c r="B49" s="5" t="n">
        <v>7</v>
      </c>
      <c r="C49" s="5" t="n">
        <v>-8</v>
      </c>
    </row>
    <row r="50" spans="1:3">
      <c r="A50" s="3" t="s">
        <v>188</v>
      </c>
    </row>
    <row r="51" spans="1:3">
      <c r="A51" s="4" t="s">
        <v>189</v>
      </c>
      <c r="B51" s="5" t="n">
        <v>578</v>
      </c>
      <c r="C51" s="5" t="n">
        <v>474</v>
      </c>
    </row>
    <row r="52" spans="1:3">
      <c r="A52" s="4" t="s">
        <v>190</v>
      </c>
      <c r="B52" s="5" t="n">
        <v>16141</v>
      </c>
      <c r="C52" s="7" t="n">
        <v>667</v>
      </c>
    </row>
    <row r="53" spans="1:3">
      <c r="A53" s="4" t="s">
        <v>191</v>
      </c>
      <c r="B53" s="7" t="n">
        <v>382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6:31:27Z</dcterms:created>
  <dcterms:modified xmlns:dcterms="http://purl.org/dc/terms/" xmlns:xsi="http://www.w3.org/2001/XMLSchema-instance" xsi:type="dcterms:W3CDTF">2017-05-08T16:31:27Z</dcterms:modified>
</cp:coreProperties>
</file>